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Stock-Based Compensation and Em" sheetId="11" state="visible" r:id="rId11"/>
    <sheet xmlns:r="http://schemas.openxmlformats.org/officeDocument/2006/relationships" name="Long-Term Investment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Other Investments" sheetId="16" state="visible" r:id="rId16"/>
    <sheet xmlns:r="http://schemas.openxmlformats.org/officeDocument/2006/relationships" name="Noncontrolling Interest Transac" sheetId="17" state="visible" r:id="rId17"/>
    <sheet xmlns:r="http://schemas.openxmlformats.org/officeDocument/2006/relationships" name="Intangible Assets" sheetId="18" state="visible" r:id="rId18"/>
    <sheet xmlns:r="http://schemas.openxmlformats.org/officeDocument/2006/relationships" name="Severance and Other Charges" sheetId="19" state="visible" r:id="rId19"/>
    <sheet xmlns:r="http://schemas.openxmlformats.org/officeDocument/2006/relationships" name="Product Warranties" sheetId="20" state="visible" r:id="rId20"/>
    <sheet xmlns:r="http://schemas.openxmlformats.org/officeDocument/2006/relationships" name="Stockholders' Equity" sheetId="21" state="visible" r:id="rId21"/>
    <sheet xmlns:r="http://schemas.openxmlformats.org/officeDocument/2006/relationships" name="Other Income (Expense), Net"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Quarterly Results of Operations" sheetId="26" state="visible" r:id="rId26"/>
    <sheet xmlns:r="http://schemas.openxmlformats.org/officeDocument/2006/relationships" name="Valuation and Qualifying Accoun"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tock-Based Compensation and 30" sheetId="30" state="visible" r:id="rId30"/>
    <sheet xmlns:r="http://schemas.openxmlformats.org/officeDocument/2006/relationships" name="Long-Term Investments (Tables)" sheetId="31" state="visible" r:id="rId31"/>
    <sheet xmlns:r="http://schemas.openxmlformats.org/officeDocument/2006/relationships" name="Fair Value Measurement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tangible Assets (Tables)" sheetId="35" state="visible" r:id="rId35"/>
    <sheet xmlns:r="http://schemas.openxmlformats.org/officeDocument/2006/relationships" name="Severance and Other Charges (Ta" sheetId="36" state="visible" r:id="rId36"/>
    <sheet xmlns:r="http://schemas.openxmlformats.org/officeDocument/2006/relationships" name="Product Warranties (Tables)" sheetId="37" state="visible" r:id="rId37"/>
    <sheet xmlns:r="http://schemas.openxmlformats.org/officeDocument/2006/relationships" name="Other Income (Expense), Net (Ta"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Segment Information (Tables)" sheetId="41" state="visible" r:id="rId41"/>
    <sheet xmlns:r="http://schemas.openxmlformats.org/officeDocument/2006/relationships" name="Quarterly Results of Operatio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tock-Based Compensation and 46" sheetId="46" state="visible" r:id="rId46"/>
    <sheet xmlns:r="http://schemas.openxmlformats.org/officeDocument/2006/relationships" name="Stock-Based Compensation and 47" sheetId="47" state="visible" r:id="rId47"/>
    <sheet xmlns:r="http://schemas.openxmlformats.org/officeDocument/2006/relationships" name="Stock-Based Compensation and 48" sheetId="48" state="visible" r:id="rId48"/>
    <sheet xmlns:r="http://schemas.openxmlformats.org/officeDocument/2006/relationships" name="Stock-Based Compensation and 49" sheetId="49" state="visible" r:id="rId49"/>
    <sheet xmlns:r="http://schemas.openxmlformats.org/officeDocument/2006/relationships" name="Stock-Based Compensation and 50" sheetId="50" state="visible" r:id="rId50"/>
    <sheet xmlns:r="http://schemas.openxmlformats.org/officeDocument/2006/relationships" name="Stock-Based Compensation and 51" sheetId="51" state="visible" r:id="rId51"/>
    <sheet xmlns:r="http://schemas.openxmlformats.org/officeDocument/2006/relationships" name="Stock-Based Compensation and 52" sheetId="52" state="visible" r:id="rId52"/>
    <sheet xmlns:r="http://schemas.openxmlformats.org/officeDocument/2006/relationships" name="Long-Term Investments - Additio" sheetId="53" state="visible" r:id="rId53"/>
    <sheet xmlns:r="http://schemas.openxmlformats.org/officeDocument/2006/relationships" name="Long-Term Investments - Summary" sheetId="54" state="visible" r:id="rId54"/>
    <sheet xmlns:r="http://schemas.openxmlformats.org/officeDocument/2006/relationships" name="Long-Term Investments - Amortiz" sheetId="55" state="visible" r:id="rId55"/>
    <sheet xmlns:r="http://schemas.openxmlformats.org/officeDocument/2006/relationships" name="Long-Term Investments - Rollfor" sheetId="56" state="visible" r:id="rId56"/>
    <sheet xmlns:r="http://schemas.openxmlformats.org/officeDocument/2006/relationships" name="Fair Value Measurements - Asset" sheetId="57" state="visible" r:id="rId57"/>
    <sheet xmlns:r="http://schemas.openxmlformats.org/officeDocument/2006/relationships" name="Fair Value Measurements - Addit" sheetId="58" state="visible" r:id="rId58"/>
    <sheet xmlns:r="http://schemas.openxmlformats.org/officeDocument/2006/relationships" name="Fair Value Measurements - Quant" sheetId="59" state="visible" r:id="rId59"/>
    <sheet xmlns:r="http://schemas.openxmlformats.org/officeDocument/2006/relationships" name="Fair Value Measurements - Chang" sheetId="60" state="visible" r:id="rId60"/>
    <sheet xmlns:r="http://schemas.openxmlformats.org/officeDocument/2006/relationships" name="Fair Value Measurements - Cha61" sheetId="61" state="visible" r:id="rId61"/>
    <sheet xmlns:r="http://schemas.openxmlformats.org/officeDocument/2006/relationships" name="Inventories - Summary of Invent" sheetId="62" state="visible" r:id="rId62"/>
    <sheet xmlns:r="http://schemas.openxmlformats.org/officeDocument/2006/relationships" name="Property, Plant and Equipment -" sheetId="63" state="visible" r:id="rId63"/>
    <sheet xmlns:r="http://schemas.openxmlformats.org/officeDocument/2006/relationships" name="Property, Plant and Equipment64" sheetId="64" state="visible" r:id="rId64"/>
    <sheet xmlns:r="http://schemas.openxmlformats.org/officeDocument/2006/relationships" name="Other Investments - Additional " sheetId="65" state="visible" r:id="rId65"/>
    <sheet xmlns:r="http://schemas.openxmlformats.org/officeDocument/2006/relationships" name="Noncontrolling Interest Trans66" sheetId="66" state="visible" r:id="rId66"/>
    <sheet xmlns:r="http://schemas.openxmlformats.org/officeDocument/2006/relationships" name="Intangible Assets - Schedule of" sheetId="67" state="visible" r:id="rId67"/>
    <sheet xmlns:r="http://schemas.openxmlformats.org/officeDocument/2006/relationships" name="Intangible Assets - Additional " sheetId="68" state="visible" r:id="rId68"/>
    <sheet xmlns:r="http://schemas.openxmlformats.org/officeDocument/2006/relationships" name="Severance and Other Charges - A" sheetId="69" state="visible" r:id="rId69"/>
    <sheet xmlns:r="http://schemas.openxmlformats.org/officeDocument/2006/relationships" name="Severance and Other Charges - S" sheetId="70" state="visible" r:id="rId70"/>
    <sheet xmlns:r="http://schemas.openxmlformats.org/officeDocument/2006/relationships" name="Product Warranties - Product Wa" sheetId="71" state="visible" r:id="rId71"/>
    <sheet xmlns:r="http://schemas.openxmlformats.org/officeDocument/2006/relationships" name="Stockholders' Equity - Addition" sheetId="72" state="visible" r:id="rId72"/>
    <sheet xmlns:r="http://schemas.openxmlformats.org/officeDocument/2006/relationships" name="Other Income (Expense), Net - C" sheetId="73" state="visible" r:id="rId73"/>
    <sheet xmlns:r="http://schemas.openxmlformats.org/officeDocument/2006/relationships" name="Income Taxes - Schedule of Reco" sheetId="74" state="visible" r:id="rId74"/>
    <sheet xmlns:r="http://schemas.openxmlformats.org/officeDocument/2006/relationships" name="Income Taxes - Additional Infor" sheetId="75" state="visible" r:id="rId75"/>
    <sheet xmlns:r="http://schemas.openxmlformats.org/officeDocument/2006/relationships" name="Income Taxes - Schedule of Dome" sheetId="76" state="visible" r:id="rId76"/>
    <sheet xmlns:r="http://schemas.openxmlformats.org/officeDocument/2006/relationships" name="Income Taxes - Schedule of Comp" sheetId="77" state="visible" r:id="rId77"/>
    <sheet xmlns:r="http://schemas.openxmlformats.org/officeDocument/2006/relationships" name="Income Taxes - Schedule of Sign" sheetId="78" state="visible" r:id="rId78"/>
    <sheet xmlns:r="http://schemas.openxmlformats.org/officeDocument/2006/relationships" name="Income Taxes - Schedule of Re79" sheetId="79" state="visible" r:id="rId79"/>
    <sheet xmlns:r="http://schemas.openxmlformats.org/officeDocument/2006/relationships" name="Commitments and Contingencies -" sheetId="80" state="visible" r:id="rId80"/>
    <sheet xmlns:r="http://schemas.openxmlformats.org/officeDocument/2006/relationships" name="Commitments and Contingencies81" sheetId="81" state="visible" r:id="rId81"/>
    <sheet xmlns:r="http://schemas.openxmlformats.org/officeDocument/2006/relationships" name="Segment Information - Significa" sheetId="82" state="visible" r:id="rId82"/>
    <sheet xmlns:r="http://schemas.openxmlformats.org/officeDocument/2006/relationships" name="Quarterly Results of Operatio83" sheetId="83" state="visible" r:id="rId83"/>
    <sheet xmlns:r="http://schemas.openxmlformats.org/officeDocument/2006/relationships" name="Schedule II - Valuation and Qua" sheetId="84" state="visible" r:id="rId84"/>
  </sheets>
  <definedNames/>
  <calcPr calcId="124519" fullCalcOnLoad="1"/>
</workbook>
</file>

<file path=xl/sharedStrings.xml><?xml version="1.0" encoding="utf-8"?>
<sst xmlns="http://schemas.openxmlformats.org/spreadsheetml/2006/main" uniqueCount="854">
  <si>
    <t>Document and Entity Information - USD ($)</t>
  </si>
  <si>
    <t>12 Months Ended</t>
  </si>
  <si>
    <t>Dec. 31, 2016</t>
  </si>
  <si>
    <t>Feb. 28,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VICR</t>
  </si>
  <si>
    <t>Entity Registrant Name</t>
  </si>
  <si>
    <t>VICOR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Class A Common Stock [Member]</t>
  </si>
  <si>
    <t>Entity Common Stock, Shares Outstanding</t>
  </si>
  <si>
    <t>Class B Common Stock [Member]</t>
  </si>
  <si>
    <t>Consolidated Balance Sheets - USD ($) $ in Thousands</t>
  </si>
  <si>
    <t>Dec. 31, 2015</t>
  </si>
  <si>
    <t>Current assets:</t>
  </si>
  <si>
    <t>Cash and cash equivalents</t>
  </si>
  <si>
    <t>Accounts receivable, less allowance of $153 in 2016 and $171 in 2015</t>
  </si>
  <si>
    <t>Inventories, net</t>
  </si>
  <si>
    <t>Other current assets</t>
  </si>
  <si>
    <t>Total current assets</t>
  </si>
  <si>
    <t>Long-term deferred tax assets</t>
  </si>
  <si>
    <t>Long-term investments, net</t>
  </si>
  <si>
    <t>Property, plant and equipment, net</t>
  </si>
  <si>
    <t>Other assets</t>
  </si>
  <si>
    <t>Total assets</t>
  </si>
  <si>
    <t>Current liabilities:</t>
  </si>
  <si>
    <t>Accounts payable</t>
  </si>
  <si>
    <t>Accrued compensation and benefits</t>
  </si>
  <si>
    <t>Accrued expenses</t>
  </si>
  <si>
    <t>Accrued severance charges</t>
  </si>
  <si>
    <t>Income taxes payable</t>
  </si>
  <si>
    <t>Deferred revenue</t>
  </si>
  <si>
    <t>Total current liabilities</t>
  </si>
  <si>
    <t>Long-term deferred revenue</t>
  </si>
  <si>
    <t>Contingent consideration obligations</t>
  </si>
  <si>
    <t>Long-term income taxes payable</t>
  </si>
  <si>
    <t>Deferred income taxes</t>
  </si>
  <si>
    <t>Total liabilities</t>
  </si>
  <si>
    <t>Commitments and contingencies (Note 16)</t>
  </si>
  <si>
    <t xml:space="preserve"> </t>
  </si>
  <si>
    <t>Vicor Corporation stockholders' equity:</t>
  </si>
  <si>
    <t>Preferred Stock, $.01 par value, 1,000,000 shares authorized; no shares issued</t>
  </si>
  <si>
    <t>Additional paid-in capital</t>
  </si>
  <si>
    <t>Retained earnings</t>
  </si>
  <si>
    <t>Accumulated other comprehensive loss</t>
  </si>
  <si>
    <t>Treasury stock at cost: 11,671,486 shares in 2016 and 2015</t>
  </si>
  <si>
    <t>Total Vicor Corporation stockholders' equity</t>
  </si>
  <si>
    <t>Noncontrolling interest</t>
  </si>
  <si>
    <t>Total equity</t>
  </si>
  <si>
    <t>Total liabilities and equity</t>
  </si>
  <si>
    <t>Common Stock</t>
  </si>
  <si>
    <t>Common Stock [Member]</t>
  </si>
  <si>
    <t>Consolidated Balance Sheets (Parenthetical) $ in Thousands</t>
  </si>
  <si>
    <t>Dec. 31, 2016USD ($)Vote$ / sharesshares</t>
  </si>
  <si>
    <t>Dec. 31, 2015USD ($)Vote$ / sharesshares</t>
  </si>
  <si>
    <t>Accounts receivable, allowance | $</t>
  </si>
  <si>
    <t>Preferred Stock, par value | $ / shares</t>
  </si>
  <si>
    <t>Preferred Stock, shares authorized</t>
  </si>
  <si>
    <t>Preferred Stock, shares issued</t>
  </si>
  <si>
    <t>Treasury stock, shares</t>
  </si>
  <si>
    <t>Common Stock, votes per share | Vote</t>
  </si>
  <si>
    <t>Common Stock, par value | $ / shares</t>
  </si>
  <si>
    <t>Common Stock, shares authorized</t>
  </si>
  <si>
    <t>Common Stock, shares issued</t>
  </si>
  <si>
    <t>Common Stock, shares outstanding</t>
  </si>
  <si>
    <t>Consolidated Statements of Operations - USD ($) shares in Thousands, $ in Thousands</t>
  </si>
  <si>
    <t>Dec. 31, 2014</t>
  </si>
  <si>
    <t>Income Statement [Abstract]</t>
  </si>
  <si>
    <t>Net revenues</t>
  </si>
  <si>
    <t>Cost of revenues</t>
  </si>
  <si>
    <t>Gross margin</t>
  </si>
  <si>
    <t>Operating expenses:</t>
  </si>
  <si>
    <t>Selling, general and administrative</t>
  </si>
  <si>
    <t>Research and development</t>
  </si>
  <si>
    <t>Severance and other charges</t>
  </si>
  <si>
    <t>Total operating expenses</t>
  </si>
  <si>
    <t>Loss from operations</t>
  </si>
  <si>
    <t>Other income (expense), net:</t>
  </si>
  <si>
    <t>Total unrealized (losses) gains on available-for-sale securities, net</t>
  </si>
  <si>
    <t>Portion of gains (losses) recognized in other comprehensive income (loss)</t>
  </si>
  <si>
    <t>Net credit gains recognized in earnings</t>
  </si>
  <si>
    <t>Other income (expense), net</t>
  </si>
  <si>
    <t>Total other income (expense), net</t>
  </si>
  <si>
    <t>Loss before income taxes</t>
  </si>
  <si>
    <t>Less: Provision (benefit) for income taxes</t>
  </si>
  <si>
    <t>Gain from sale of equity method investment, net of tax</t>
  </si>
  <si>
    <t>Consolidated net income (loss)</t>
  </si>
  <si>
    <t>Less: Net income (loss) attributable to noncontrolling interest</t>
  </si>
  <si>
    <t>Net income (loss) attributable to Vicor Corporation</t>
  </si>
  <si>
    <t>Net income (loss) per common share attributable to Vicor Corporation:</t>
  </si>
  <si>
    <t>Basic</t>
  </si>
  <si>
    <t>Diluted</t>
  </si>
  <si>
    <t>Shares used to compute net income (loss) per common share attributable to Vicor Corporation:</t>
  </si>
  <si>
    <t>Consolidated Statements of Comprehensive Income (Loss) - USD ($) $ in Thousands</t>
  </si>
  <si>
    <t>Statement of Comprehensive Income [Abstract]</t>
  </si>
  <si>
    <t>Foreign currency translation gains (losses), net of tax benefit</t>
  </si>
  <si>
    <t>[1]</t>
  </si>
  <si>
    <t>Unrealized (losses) gains on available-for-sale securities, net of tax</t>
  </si>
  <si>
    <t>Other comprehensive income (loss)</t>
  </si>
  <si>
    <t>Consolidated comprehensive income (loss)</t>
  </si>
  <si>
    <t>Less: Comprehensive income (loss) attributable to noncontrolling interest</t>
  </si>
  <si>
    <t>Comprehensive income (loss) attributable to Vicor Corporation</t>
  </si>
  <si>
    <t>The deferred tax assets associated with cumulative foreign currency translation gains (losses) and cumulative unrealized losses on available for sale securities are completely offset by a tax valuation allowance as of December 31, 2016, 2015, and 2014. Therefore, there is no income tax benefit (provision) recognized for the three years ended December 31, 2016.</t>
  </si>
  <si>
    <t>Consolidated Statements of Comprehensive Income (Loss) (Parenthetical) - USD ($)</t>
  </si>
  <si>
    <t>Recognized income tax benefit (provision)</t>
  </si>
  <si>
    <t>Consolidated Statements of Cash Flows - USD ($) $ in Thousands</t>
  </si>
  <si>
    <t>Operating activities:</t>
  </si>
  <si>
    <t>Adjustments to reconcile consolidated net income (loss) to net cash provided by operating activities:</t>
  </si>
  <si>
    <t>Depreciation and amortization</t>
  </si>
  <si>
    <t>Gain from sale of equity method investment</t>
  </si>
  <si>
    <t>Increase in other assets</t>
  </si>
  <si>
    <t>Gain from disposition of consolidated subsidiary</t>
  </si>
  <si>
    <t>Stock-based compensation expense</t>
  </si>
  <si>
    <t>Increase (decrease) in long-term income taxes payable</t>
  </si>
  <si>
    <t>Decrease in long-term deferred revenue</t>
  </si>
  <si>
    <t>Loss (gain) on disposal of equipment</t>
  </si>
  <si>
    <t>(Benefit) provision for doubtful accounts</t>
  </si>
  <si>
    <t>Credit gain on available for sale securities</t>
  </si>
  <si>
    <t>Change in current assets and liabilities, net</t>
  </si>
  <si>
    <t>Net cash provided by operating activities</t>
  </si>
  <si>
    <t>Investing activities:</t>
  </si>
  <si>
    <t>Additions to property, plant and equipment</t>
  </si>
  <si>
    <t>Sales and maturities of investments</t>
  </si>
  <si>
    <t>Purchases of investments</t>
  </si>
  <si>
    <t>Proceeds from sale of equity method investment</t>
  </si>
  <si>
    <t>Deconsolidation of subsidiary</t>
  </si>
  <si>
    <t>Proceeds from sale of equipment</t>
  </si>
  <si>
    <t>Net cash used for investing activities</t>
  </si>
  <si>
    <t>Financing activities:</t>
  </si>
  <si>
    <t>Proceeds from issuance of Common Stock</t>
  </si>
  <si>
    <t>Acquisition of noncontrolling interest</t>
  </si>
  <si>
    <t>Payment of contingent consideration obligations</t>
  </si>
  <si>
    <t>Noncontrolling interest dividends paid</t>
  </si>
  <si>
    <t>Net cash provided by financing activities</t>
  </si>
  <si>
    <t>Effect of foreign exchange rates on cash</t>
  </si>
  <si>
    <t>Net (decrease) increase in cash and cash equivalents</t>
  </si>
  <si>
    <t>Cash and cash equivalents at beginning of period</t>
  </si>
  <si>
    <t>Cash and cash equivalents at end of period</t>
  </si>
  <si>
    <t>Change in assets and liabilities, excluding effects of disposition of consolidated subsidiary:</t>
  </si>
  <si>
    <t>Accounts receivable</t>
  </si>
  <si>
    <t>Accounts payable and accrued liabilities</t>
  </si>
  <si>
    <t>Supplemental disclosures:</t>
  </si>
  <si>
    <t>Cash paid during the year for income taxes, net of refunds</t>
  </si>
  <si>
    <t>Consolidated Statements of Equity - USD ($) $ in Thousands</t>
  </si>
  <si>
    <t>Total</t>
  </si>
  <si>
    <t>Additional Paid-In Capital [Member]</t>
  </si>
  <si>
    <t>Retained Earnings [Member]</t>
  </si>
  <si>
    <t>Accumulated Other Comprehensive Income (Loss) [Member]</t>
  </si>
  <si>
    <t>Treasury Stock [Member]</t>
  </si>
  <si>
    <t>Total Vicor Corporation Stockholders' Equity [Member]</t>
  </si>
  <si>
    <t>Noncontrolling Interest [Member]</t>
  </si>
  <si>
    <t>Beginning Balance at Dec. 31, 2013</t>
  </si>
  <si>
    <t>Sales of Common Stock</t>
  </si>
  <si>
    <t>Other</t>
  </si>
  <si>
    <t>Components of comprehensive income, net of tax</t>
  </si>
  <si>
    <t>Net income (loss)</t>
  </si>
  <si>
    <t>Total comprehensive income (loss)</t>
  </si>
  <si>
    <t>Ending Balance at Dec. 31, 2014</t>
  </si>
  <si>
    <t>Disposition of consolidated subsidiary</t>
  </si>
  <si>
    <t>Net settlement stock option exercises</t>
  </si>
  <si>
    <t>Ending Balance at Dec. 31, 2015</t>
  </si>
  <si>
    <t>Ending Balance at Dec. 31, 2016</t>
  </si>
  <si>
    <t>Description of Business</t>
  </si>
  <si>
    <t>Organization, Consolidation and Presentation of Financial Statements [Abstract]</t>
  </si>
  <si>
    <t>1. DESCRIPTION OF BUSINESS
Vicor Corporation (the “Company” or
“Vicor”) designs, develops, manufactures, and markets
modular power components and power systems for converting,
regulating and controlling electric current. The Company also
licenses certain rights to its technology in return for recurring
royalties. The principal markets for the Company’s power
converters and systems are large original equipment manufacturers
(“OEMs”) and their contract manufacturers, and smaller,
lower volume users, which are broadly distributed across several
major market areas.</t>
  </si>
  <si>
    <t>Significant Accounting Policies</t>
  </si>
  <si>
    <t>Accounting Policies [Abstract]</t>
  </si>
  <si>
    <t>2. SIGNIFICANT ACCOUNTING POLICIES
Principles of consolidation
The Consolidated Financial Statements include the accounts of the
Company and its subsidiaries. All intercompany transactions and
balances have been eliminated upon consolidation. Two of the
Company’s subsidiaries were not majority owned by the Company
prior to 2016, and a third was not majority owned prior to
March 31, 2016. Prior to the transactions described in Note 9,
these entities were consolidated by the Company as management
believed that the Company had the ability to exercise control over
their activities and operation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cies at the date of the financial statements and the
reported amounts of revenue and expenses during the reporting
period. Such estimates and assumptions relate to the useful lives
of fixed assets and identified intangible assets, recoverability of
long-lived assets, fair value of long-term investments, allowances
for doubtful accounts, the net realizable value of inventory,
potential reserves relating to litigation matters, accrued
liabilities, accrued taxes, deferred tax valuation allowances,
assumptions pertaining to share-based payments, and other reserves.
Actual results could differ from those based on these estimates and
assumptions, and such differences may be material to the financial
statements.
Revenue recognition
Product revenue is recognized in the period when persuasive
evidence of an arrangement with a customer exists, the products are
shipped and title has transferred to the customer, the price is
fixed or determinable, and collection is considered probable.
The Company defers revenue and the related cost of sales on
shipments to stocking distributors until the distributors resell
the products to their customers. The agreements with these
stocking distributors allow them to receive price adjustment
credits or to return qualifying products for credit, as determined
by the Company, in order to reduce the amounts of slow-moving,
discontinued, or obsolete product from their inventory. These
stocking distributors are also granted price adjustment credits in
the event of a price decrease subsequent to the date the product
was shipped and invoiced to the stocking distributor. Given the
uncertainties associated with the levels of price adjustment
credits to be granted to stocking distributors, the sales price to
the stocking distributor is not fixed or determinable until the
stocking distributor resells the products to its customers.
Therefore, the Company defers revenue and the related cost of sales
on shipments to stocking distributors until the stocking
distributors resell the products to their customers. Accordingly,
the Company’s revenue fully reflects end-customer end-customers.
The Company evaluates revenue arrangements with potential
multi-element deliverables to determine if there is more than one
unit of accounting. A deliverable constitutes a separate unit of
accounting when it has standalone value and there are no
customer-negotiated refund or return rights for the undelivered
elements. The Company enters into arrangements containing multiple
elements that may include a combination of non-recurring
License fees are recognized as earned. The Company recognizes
revenue on such arrangements only when the contract is signed, the
license term has begun, all obligations have been delivered to the
customer, and collection is probable.
Foreign currency translation
The financial statements of Vicor Japan Company, Ltd.
(“VJCL”), a majority-owned subsidiary, for which the
functional currency is the Japanese Yen, have been translated into
U.S. Dollars using the exchange rate in effect at the balance
sheet date for balance sheet amounts and the average exchange rates
in effect during the year for income statement amounts. The gains
and losses resulting from the changes in exchange rates from year
to year have been reported in other comprehensive income.
Transaction gains and losses resulting from the remeasurement of
foreign currency denominated assets and liabilities of the
Company’s foreign subsidiaries where the functional currency
is the U.S. Dollar are included in other income (expense),
net. Foreign currency losses included in other income (expense),
net, were approximately $(268,000), $(161,000), and $(196,000) in
2016, 2015, and 2014, respectively.
Cash and cash equivalents
Cash and cash equivalents include funds held in disbursement (i.e.,
checking) and money market accounts, certificates of deposit, and
debt securities with maturities of less than three months at the
time of purchase. Cash and cash equivalents are valued at cost,
approximating market value. The Company’s money market
securities, which are classified as cash equivalents on the balance
sheet, are purchased and redeemed at par value. Their estimated
fair value is equal to their cost, and, due to the nature of the
securities and their classification as cash equivalents, there are
no unrealized gains or losses recorded at the balance sheet
dates.
Long-term investments
The Company’s principal sources of liquidity are its existing
balances of cash and cash equivalents, as well as cash generated
from operations. Consistent with the guidelines of the
Company’s investment policy, the Company can invest, and has
historically invested, its cash balances in demand deposit
accounts, money market funds, brokered certificates of deposit and
auction rate securities meeting certain quality criteria. All of
the Company’s investments are subject to credit, liquidity,
market, and interest rate risk.
The Company’s long-term investments are classified
as available-for-sale Available-for-sale non-credit
The amortized cost of debt securities is adjusted for amortization
of premiums and accretion of discounts to maturity, the net amount
of which, along with interest and realized gains and losses, is
included in “Other income (expense), net” in the
Consolidated Statements of Operations. The Company periodically
evaluates investments to determine if impairment is required,
whether an impairment is other than temporary, and the measurement
of an impairment loss. The Company considers a variety of
impairment indicators such as, but not limited to, a significant
deterioration in the earnings performance, credit rating, or asset
quality of the investment.
Fair value measurements
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 three-level hierarchy is
used to show the extent and level of judgment used to estimate fair
value measurements:
Level 1 Inputs used to measure fair value are
unadjusted quoted prices available in active markets for the
identical assets or liabilities as of the reporting date.
Level 2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inactive
markets. Level 2 also includes assets and liabilities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Inputs used to measure fair value are
unobservable inputs supported by little or no market activity and
reflect the use of significant management judgment. These values
are generally determined using pricing models for which the
assumptions utilize management’s estimates of market
participant assumptions.
The carrying amounts of cash and cash equivalents, accounts
receivable and accounts payable approximate fair value because of
the short maturity of these financial instruments.
Allowance for doubtful accounts
The Company maintains allowances for doubtful accounts for
estimated losses resulting from the inability of its customers to
make required payments, based on assessments of customers’
credit-risk profiles and payment histories. If the financial
condition of the Company’s customers were to deteriorate,
resulting in an impairment of their ability to make payments,
additional allowances may be required. The Company does not require
collateral from its customers, although there have been
circumstances when the Company has required cash in advance (i.e.,
a partial down-payment) to facilitate orders in excess of a
customer’s established credit limit. To date, such amounts
have not been material.
Inventories
Inventories are valued at the lower of cost (determined using
the first-in, first-out
The Company provides reserves for inventories estimated to be
excess, obsolete, or unmarketable. The Company’s estimation
process for assessing net realizable value is based upon its known
backlog, projected future demand, historical consumption and
expected market conditions. If the Company’s estimated demand
and/or market expectations were to change or if product sales were
to decline, the Company’s estimation process may cause larger
inventory reserves to be recorded, resulting in larger charges to
cost of revenues.
Concentrations of risk
Financial instruments potentially subjecting the Company to
significant concentrations of credit risk consist principally of
cash and cash equivalents, of which a significant portion is held
by one financial institution, long-term investments, and trade
accounts receivable. The Company maintains cash and cash
equivalents and certain other financial instruments with various
large financial institutions. Generally, amounts invested with
these financial institutions are in excess of federal deposit
insurance limits. The Company has not experienced any losses
in such accounts, and management believes the Company is not
exposed to significant credit risk. The Company’s long-term
investments consist of highly rated (Aaa/AA+) municipal and
corporate debt securities which, as of December 31, 2016,
consist of a single auction rate security with a par value of
$3,000,000, which is collateralized by student loans. Through
December 31, 2016, auctions held for the Company’s
auction rate security have failed. The funds associated with an
auction rate security that has failed auction may not be accessible
until a successful auction occurs, a buyer is found outside of the
auction process, the security is called, or the underlying
securities have matured. If the credit rating of the issuer of the
auction rate security held deteriorates, the Company may be
required to adjust the carrying value of the investment for an
other-than-temporary decline in value through an impairment charge.
The Company’s investment policy, approved by the Board of
Directors, limits the amount the Company may invest in any issuer,
thereby reducing credit risk concentrations.
The Company’s products are sold worldwide to customers
ranging from smaller, independent manufacturers of highly
specialized electronic devices, to larger OEMs and their contract
manufacturers. The Company’s Brick Business Unit
(“BBU”) has customers concentrated in aerospace and
aviation, defense electronics, industrial automation and equipment,
medical diagnostics, rail transportation, and test and measurement
instrumentation. The Company’s VI Chip and Picor subsidiaries
have customers concentrated in the datacenter and supercomputer
segments of the computing market, although they also target
applications in aerospace and aviation, defense electronics,
networking equipment, solid state lighting, test and measurement
instrumentation, and transportation (electric and hybrid vehicles
and autonomous vehicles). While, overall, the Company has a broad
customer base and sells into a variety of industries, VI Chip and
Picor have derived a substantial portion of their revenue from a
limited number of customers. This concentration of revenue is a
reflection of the relatively early stage of adoption of the
technologies, architectures and products offered by these
subsidiaries, and their targeting of market leading innovators as
initial customers. Concentrations of credit risk with respect
to trade accounts receivable are limited due to the number of
entities comprising the Company’s customer base. As of
December 31, 2016 and 2015, one customer accounted for
approximately 14.2% and 21.9%, respectively, of trade account
receivables.
During 2016, 2015, and 2014, one customer accounted for
approximately 16.4%, 16.2%, and 14.7% of net revenues,
respectively. International sales, based on customer location, as a
percentage of total net revenues, were approximately 59.4% in 2016,
59.6% in 2015, and 60.5% in 2014. Net revenues from customers in
China, our largest international market, accounted for
approximately 32.1% of total net revenues in 2016, approximately
34.2% in 2015, and approximately 32.3% in 2014, respectively.
Components and materials used in the Company’s products are
purchased from a variety of vendors. While most of the components
are available from multiple sources, some key components for
certain VI Chip and Picor products, in particular, are supplied by
single vendors. In instances of single source items, the Company
maintains levels of inventories management considers appropriate to
enable meeting the delivery requirements of customers. If suppliers
or subcontractors cannot provide their products or services on time
or to the required specifications, the Company may not be able to
meet the demand for its products and its delivery times may be
negatively affected.
Long-lived assets
The Company reviews property, plant and equipment and finite-lived
intangible assets for impairment whenever events or changes in
circumstances indicate the carrying value of such assets may not be
recoverable. Management determines whether the carrying value of an
asset or asset group is recoverable based on comparison to the
undiscounted expected future cash flows the assets are expected to
generate over their remaining economic lives. If an asset value is
not recoverable, the impairment loss is equal to the amount by
which the carrying value of the asset exceeds its fair value, which
is determined by either a quoted market price, if any, or a value
determined by utilizing a discounted cash flow technique.
Evaluation of impairment of long-lived assets requires estimates of
future operating results that are used in the preparation of the
expected future undiscounted cash flows. Actual future operating
results and the remaining economic lives of our long-lived assets
could differ from the estimates used in assessing the
recoverability of these assets. These differences could result
in impairment charges, which could be material.
Intangible assets
Values assigned to patents are amortized using the straight-line
method over periods ranging from three to 20 years. Patents and
other intangible assets are included in “Other assets”
in the accompanying Consolidated Balance Sheets.
Advertising expense
The cost of advertising is expensed as incurred. The Company
incurred $1,818,000, $1,762,000, and $1,832,000 in advertising
costs during 2016, 2015 and 2014, respectively.
Product warranties
The Company generally offers a two-year
Legal Costs
Legal costs in connection with litigation are expensed as
incurred.
Net income (loss) per common share
The Company computes basic net income (loss) per share using the
weighted average number of common shares outstanding and diluted
net income (loss) per share using the weighted average number of
common shares outstanding plus the effect of outstanding dilutive
stock options, if any. The following table sets forth the
computation of basic and diluted net income (loss) per share for
the years ended December 31 (in thousands, except per share
amounts):
2016 2015 2014
Numerator:
Net income (loss) attributable to Vicor Corporation $ (6,247 ) $ 4,927 $ (13,887 )
Denominator:
Denominator for basic net income (loss) per share-weighted average
shares (1) 38,842 38,754 38,569
Effect of dilutive securities:
Employee stock options (2) — 392 —
Denominator for diluted net income (loss) per share-adjusted
weighted-average shares and assumed conversions (3) 38,842 39,146 38,569
Basic net income (loss) per share $ (0.16 ) $ 0.13 $ (0.36 )
Diluted net income (loss) per share $ (0.16 ) $ 0.13 $ (0.36 )
(1) Denominator represents weighted
average number of Common Shares and Class B Common Shares
outstanding.
(2) Options to purchase 1,696,222,
238,792, and 1,895,675 shares of Common Stock in 2016, 2015, and
2014, respectively, were not included in the calculation of net
income (loss) per share as the effect would have been
antidilutive.
(3) Denominator represents weighted
average number of Common Shares and Class B Common Shares
outstanding for the year, adjusted to include the dilutive effect,
if any, of outstanding options.
Income taxes
Deferred tax assets and liabilities are determined based on the
differences between financial reporting and tax bases of assets and
liabilities and are measured using the enacted income tax rates and
laws expected to be in effect when the temporary differences are
expected to reverse. Deferred tax assets are reduced by a valuation
allowance if management determines it is more likely than not that
some portion or all of the deferred tax assets will not be
realized. All deferred tax assets and liabilities are classified as
noncurrent.
The Company follows a two-step “more-likely-than-not” “more-likely-than-not”
Stock-based compensation
The Company uses the Black-Scholes option-pricing model to
calculate the grant-date fair value of stock option awards, whether
they possess time-based vesting provisions or performance-based
vesting provisions. For stock options with time-based vesting
provisions, the calculated compensation expense, net of expected
forfeitures, is recognized on a straight-line basis over the
service period of the award, which is generally five years for
stock options. For stock options with performance-based vesting
provisions, recognition of compensation expense, net of expected
forfeitures, commences if and when the achievement of the
performance criteria is deemed probable. For stock options with
performance-based vesting provisions, compensation expense, net of
expected forfeitures, when recognized, is recognized over the
relevant performance period.
Comprehensive income (loss)
The components of comprehensive income (loss) include, in addition
to net income (loss), unrealized gains and losses on investments,
net of tax and foreign currency translation adjustments related to
VJCL, net of tax.
Impact of recently issued accounting standards
In August 2016, the Financial Accounting Standards Board
(“FASB”) issued guidance to clarify how certain cash
receipts and cash payments should be presented in the statement of
cash flows. These include debt prepayment, settlement
of zero-coupon
In June 2016, the FASB issued new guidance which will require
measurement and recognition of expected credit losses on certain
types of financial instruments. It also modifies the impairment
model for available-for-sale
In March 2016, the FASB issued new guidance for employee
share-based payment accounting, which makes several modifications
to existing guidance related to the accounting for forfeitures,
employer tax withholding on share-based compensation and the
financial statement presentation of excess tax benefits or
deficiencies. This new guidance also clarifies the statement of
cash flows presentation for certain components of share-based
awards. In terms of the accounting for forfeitures, the new
guidance allows an option for them to either be estimated, as
currently required, or recognized when they occur. The Company will
continue to estimate forfeitures. The standard is effective for
interim and annual reporting periods beginning after
December 15, 2016, with early adoption permitted. The Company
does not anticipate the new guidance will have a material impact on
its consolidated financial statements and related disclosures.
In February 2016, the FASB issued new guidance for lease
accounting, which will require lessees to recognize leases on the
balance sheet and disclose key information about leasing
arrangements. The new guidance establishes a right-of-use
In July 2015, the FASB issued new guidance for inventory
accounting, which will require companies to measure in scope
inventory at the lower of cost or net realizable value. Current
guidance requires an entity to measure inventory at the lower of
cost or market. The new guidance does not apply to inventory that
is measured using last-in, first-out first-in, first-out
In May 2014, the FASB issued new guidance for revenue recognition,
which will require an entity to recognize the amount of revenue to
which it expects to be entitled for the transfer of promised goods
or services to customers. The new guidance, which includes several
amendments, will replace most existing revenue recognition guidance
in U.S. Generally Accepted Accounting Principles when it becomes
effective which will be, for the Company, on January 1, 2018.
The new standard permits the use of either the retrospective or
cumulative effect transition method. As described in Note 2 —
Significant Accounting Policies, Revenue Recognition
Other new pronouncements issued but not effective until after
December 31, 2016 are not expected to have a material impact
on the Company’s consolidated financial statements.</t>
  </si>
  <si>
    <t>Stock-Based Compensation and Employee Benefit Plans</t>
  </si>
  <si>
    <t>Disclosure of Compensation Related Costs, Share-based Payments [Abstract]</t>
  </si>
  <si>
    <t>3. STOCK-BASED COMPENSATION AND EMPLOYEE BENEFIT
PLANS
Vicor currently grants options for the purchase of common stock
(i.e., “stock options”) under the following equity
compensation plans that are stockholder-approved:
Amended and Restated 2000 Stock Option and Incentive Plan (the
“2000 Plan”) non-employee non-qualified non-employee
Picor Corporation (“Picor”), a privately held,
majority-owned subsidiary of Vicor, currently grants stock options
under the following equity compensation plan that has been approved
by its Board of Directors:
2001 Stock Option and Incentive Plan, as amended (the
“2001 Picor Plan”) non-employee Non-qualifying
VI Chip Corporation (“VI Chip”), a privately held,
majority-owned subsidiary of Vicor, currently grants stock options
under the following equity compensation plan that has been approved
by its Board of Directors:
2007 Stock Option and Incentive Plan, as amended (the
“2007 VI Chip Plan”) non-employee Non-qualifying
All time-based (i.e., non-performance-based) non-performance-based)
On December 31, 2010, the Company granted
2,984,250 non-qualified
During the fourth quarter of 2014, the Company, in effect,
cancelled certain stock options previously awarded to three
corporate officers in 2013 and awarded to those officers new stock
options representing an equivalent value, as calculated using the
Black-Scholes option-pricing model. Subsequent to the 2013 awards,
the Company determined those grants exceeded the limit on the
number of stock options that may be granted to an individual in a
year, according to the terms of the 2000 Plan. In connection with
this action, recorded for financial reporting purposes as a
modification of existing options, a total of 129,028 stock options
awarded in 2013 were cancelled and a total of 150,355 new stock
options were awarded. The cancellation of the 2013 stock options
and the award of new stock options did not have a material impact
on the Company’s results of operations.
Stock-based compensation expense for the years ended
December 31 was as follows (in thousands):
2016 2015 2014
Cost of revenues $ 95 $ 230 $ 183
Selling, general and administrative 412 1,246 1,176
Research and development (1 ) 306 275
Total stock-based compensation $ 506 $ 1,782 $ 1,634
The decrease in stock-based compensation expense in 2016 compared
to 2015 was primarily due to the reversal of previously recorded
stock-based compensation for VI Chip performance-based options,
described above.
The fair value for options awarded for the years shown below was
estimated at the date of grant using the Black-Scholes option
pricing model with the following weighted-average assumptions:
Non Performance- Options
Vicor: 2016 2015 2014
Risk-free interest rate 1.5 % 2.0 % 2.2 %
Expected dividend yield — — —
Expected volatility 45 % 51 % 52 %
Expected lives (years) 7.2 7.2 6.6
VI Chip: 2016 2015 2014
Risk-free interest rate 1.7 % 2.1 % 2.3 %
Expected dividend yield — — —
Expected volatility 34 % 37 % 41 %
Expected lives (years) 6.5 6.5 6.5
Picor: 2016 2015 2014
Risk-free interest rate 1.5 % 1.9 % 2.2 %
Expected dividend yield — — —
Expected volatility 42 % 41 % 42 %
Expected lives (years) 6.5 6.5 6.5
Risk-free interest rate:
Vicor zero-coupon
Picor and VI Chip
Expected dividend yield:
Vicor
Picor and VI Chip
Expected volatility:
Vicor
Picor
VI Chip
Expected term:
Vicor
Picor and VI Chip
Forfeiture rate:
The amount of stock-based compensation recognized during a period
is based on the value of the portion of the awards that are
ultimately expected to vest. Forfeitures are estimated at the time
of grant and revised, if necessary, in subsequent periods if actual
forfeitures differ from those estimates. The term
“forfeitures” is distinct from
“cancellations” or “expirations” and
represents only the unvested portion of the surrendered option. The
forfeiture analysis is re-evaluated
Vicor
Picor
VI Chip
Vicor Stock Options
A summary of the activity under Vicor’s stock option plans as
of December 31, 2016 and changes during the year then ended,
is presented below (in thousands except for share and
weighted-average data):
Options Weighted- Weighted- Aggregate
Outstanding on December 31, 2015 1,848,067 $ 8.57
Granted 83,817 $ 10.32
Forfeited and expired (18,737 ) $ 9.21
Exercised (216,925 ) $ 7.25
Outstanding on December 31, 2016 1,696,222 $ 8.82 6.83 $ 10,661
Exercisable on December 31, 2016 730,388 $ 7.74 6.51 $ 5,375
Vested or expected to vest as of December 31, 2016 (1) 1,646,808 $ 8.76 6.82 $ 10,437
(1) In addition to the vested options,
the Company expects a portion of the unvested options to vest at
some point in the future. The number of options expected to vest is
calculated by applying an estimated forfeiture rate to the unvested
options.
As of December 31, 2015 and 2014 the Company had options
exercisable for 565,861 and 306,173 shares respectively, for which
the weighted average exercise prices were $7.24 and $6.90,
respectively.
During the years ended December 31, 2016, 2015, and 2014 under
all plans, the total intrinsic value of Vicor options exercised
(i.e., the difference between the market price at exercise and the
price paid by the employee to exercise the options) was $1,392,000,
$928,000, and $751,000, respectively. The total amount of cash
received by the Company from options exercised in 2016, 2015, and
2014, was $1,572,000, $805,000, and $788,000, respectively. The
total grant-date fair value of stock options that vested during the
years ended December 31, 2016, 2015, and 2014 was
approximately $365,000, $1,194,000, and $1,096,000,
respectively.
As of December 31, 2016, there was $870,000 of total
unrecognized compensation cost related to unvested non-performance
The weighted-average fair value of Vicor options granted was $4.94,
$6.76, and $5.50, in 2016, 2015, and 2014, respectively.
Picor Stock Options
A summary of the activity under the 2001 Picor Plan as of
December 31, 2016 and changes during the year then ended, is
presented below (in thousands except for share and weighted-average
data):
Options Weighted- Weighted- Aggregate
Outstanding on December 31, 2015 9,725,067 $ 0.62
Granted 603,000 $ 0.88
Forfeited and expired (113,560 ) $ 0.65
Exercised (683,520 ) $ 0.88
Outstanding on December 31, 2016 9,530,987 $ 0.62 4.56 $ 1,262
Exercisable on December 31, 2016 7,915,219 $ 0.62 4.09 $ 1,030
Vested or expected to vest as of December 31, 2016 (1) 9,470,822 $ 0.62 4.54 $ 1,256
(1) In addition to the vested options,
the Company expects a portion of the unvested options to vest at
some point in the future. Options expected to vest is calculated by
applying an estimated forfeiture rate to the unvested options.
As of December 31, 2015 and 2014, Picor had options
exercisable for 8,053,490 and 6,643,377 shares, respectively, for
which the weighted average exercise prices were $0.64 and $0.67,
respectively.
During the years ended December 31, 2016 and 2015, the total
intrinsic value of Picor options exercised was $24,000 and $72,000,
respectively. The total amount of cash received by Picor from
options exercised in 2016 and 2015 was $17,000 and $14,000,
respectively. There were no Picor options exercised in 2014. The
total grant-date fair value of stock options that vested during the
years ended December 31, 2016, 2015, and 2014 was
approximately $155,000, $39,000, and $0, respectively.
As of December 31, 2016, there was $285,000 of total
unrecognized compensation cost related to unvested share-based
awards for Picor. That cost is expected to be recognized over a
weighted-average period of 2.8 years for all Picor awards. The
expense will be recognized as follows: $116,000 in 2017, $78,000 in
2018, $45,000 in 2019, $29,000 in 2020, and $17,000 in 2021.
The weighted-average fair value of Picor options granted was $0.26
in 2016, $0.48 in 2015, and $0.19 in 2014.
VI Chip Stock Options
A summary of the activity under the 2007 VI Chip Plan as of
December 31, 2016 and changes during the year then ended, is
presented below (in thousands except for share and weighted-average
data):
Options Weighted- Weighted- Aggregate
Outstanding on December 31, 2015 10,097,500 $ 1.00
Granted 5,000 $ 1.00
Forfeited and expired (168,750 ) $ 1.00
Exercised — $ —
Outstanding on December 31, 2016 (1) 9,933,750 $ 1.00 1.88 $ —
Exercisable on December 31, 2016 7,074,650 $ 1.00 0.88 $ —
Vested or expected to vest as of December 31, 2016 (2) 9,747,034 $ 1.00 1.83 $ —
(1) Of the total VI Chip options
outstanding on December 31, 2016, 5,500,000 options had been
granted to Dr. Vinciarelli, the Company’s Chief
Executive Officer.
(2) In addition to the vested options,
the Company expects a portion of the unvested options to vest at
some point in the future. Options expected to vest is calculated by
applying an estimated forfeiture rate to the unvested options.
As of December 31, 2015 and 2014, VI Chip had options
exercisable for 7,042,600 and 7,377,950 shares, respectively, for
which the weighted average exercise price was $1.00.
There were no VI Chip options exercised in 2016 and 2014. The total
intrinsic value of VI Chip options exercised in 2015 was zero. The
total amount of cash received by VI Chip from options exercised in
2015 was $1,000.
As of December 31, 2016, there was $51,000 of total
unrecognized compensation cost related to unvested share-based
awards for VI Chip. That cost is expected to be recognized over a
weighted-average period of 2.1 years for all VI Chip awards.
The expense will be recognized as follows: $39,000 in 2017, and
$12,000 in 2018.
The weighted-average fair value of VI Chip options granted was
$0.01, $0.01, and $0.02 in 2016, 2015, and 2014, respectively.
401(k) Plan
The Company sponsors a savings plan available to all domestic
employees, which qualifies under Section 401(k) of the
Internal Revenue Code. Employees may contribute to the plan in
amounts representing from 1% to 80% of their pre-tax
Stock Bonus Plan
Under the Company’s 1985 Stock Bonus Plan, as amended, shares
of Common Stock may be awarded to employees from time to time as
determined by the Board of Directors. On December 31, 2016,
109,964 shares were available for further award. All shares
awarded to employees under this plan have vested. No further awards
are contemplated under this plan at the present time.</t>
  </si>
  <si>
    <t>Long-Term Investments</t>
  </si>
  <si>
    <t>Investments, Debt and Equity Securities [Abstract]</t>
  </si>
  <si>
    <t>4. LONG-TERM INVESTMENTS
As of December 31, 2016 and 2015, the Company held one auction
rate security that had experienced failed auctions of $3,000,000 at
par value, which was purchased through and is held by a
broker-dealer affiliate of Bank of America, N.A. (the “Failed
Auction Security”). The Failed Auction Security held by the
Company is Aaa/AA+ rated by the major credit rating agencies, is
collateralized by student loans, and is guaranteed by the U.S.
Department of Education under the Federal Family Education Loan
Program. Management is not aware of any reason to believe the
issuer of the Failed Auction Security is presently at risk of
default. The interest rate for the security is reset at regular
intervals ranging from seven to 28 days. The auction rate
security held by the Company traded at par prior to
February 2008 and is callable at par at the option of the
issuer. Through December 31, 2016, the Company has continued
to receive interest payments on the Failed Auction Security in
accordance with the terms of its indenture. Management believes the
Company ultimately should be able to liquidate the Failed Auction
Security without significant loss primarily due to the overall
quality of the issue held and the collateral securing the
substantial majority of the underlying obligation. However, current
conditions in the auction rate securities market have led
management to conclude the recovery period for the Failed Auction
Security exceeds 12 months. As a result, the Company continued
to classify the Failed Auction Security as long-term as of
December 31, 2016.
The following is a summary of available-for-sale
December 31, 2016 Cost Gross Gross
Estimated Fair
Failed Auction Security $ 3,000 $ — $ 492 $ 2,508
December 31, 2015 Cost Gross Gross Estimated Fair
Failed Auction Security $ 3,000 $ — $ 474 $ 2,526
Brokered certificates of deposit 340 — — 340
$ 3,340 $ — $ 474 $ 2,866
As of December 31, 2016 and 2015, the Failed Auction Security
had been in an unrealized loss position for greater than 12
months.
The amortized cost and estimated fair value of available-for-sale
Cost Estimated Fair
Due in twenty to forty years $ 3,000 $ 2,508
Based on the fair value measurements described in Note 5, the fair
value of the Failed Auction Security on December 31, 2016,
with a par value of $3,000,000, was estimated by the Company to be
approximately $2,508,000. The gross unrealized loss of $492,000 on
the Failed Auction Security consists of two types of estimated
loss: an aggregate credit loss of $59,000 and an aggregate
temporary impairment of $433,000. In determining the amount of
credit loss, the Company compared the present value of cash flows
expected to be collected to the amortized cost basis of the
security, considering credit default risk probabilities and changes
in credit ratings as significant inputs, among other factors (see
Note 5).
The following table represents a rollforward of the activity
related to the credit loss recognized in earnings on available-for-sale
2016 2015 2014
Balance at the beginning of the period $ 72 $ 84 $ 395
Reductions in the amount related to credit gain for which
other-than-temporary impairment was not previously recognized (13 ) (12 ) (39 )
Reductions for securities sold during the period — — (272 )
Balance at the end of the period $ 59 $ 72 $ 84
At this time, the Company has no intent to sell the Failed Auction
Security and does not believe it is more likely than not the
Company will be required to sell the security. If current market
conditions deteriorate further, the Company may be required to
record additional unrealized losses. If the credit rating of the
security deteriorates, the Company may be required to adjust the
carrying value of the investment through impairment charges
recorded in the Consolidated Statement of Operations, and any such
impairment adjustments may be material.
Based on the Company’s ability to access cash and cash
equivalents and its expected operating cash flows, management does
not anticipate the current lack of liquidity associated with the
Failed Auction Security held will affect the Company’s
ability to execute its current operating plan.</t>
  </si>
  <si>
    <t>Fair Value Measurements</t>
  </si>
  <si>
    <t>Fair Value Disclosures [Abstract]</t>
  </si>
  <si>
    <t>5. FAIR VALUE MEASUREMENTS
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market participants would use in
pricing an asset or liability. A three-level hierarchy is used to
show the extent and level of judgment used to estimate fair value
measurements.
Assets and liabilities measured at fair value on a recurring basis
included the following as of December 31, 2016 (in
thousands):
Using
Quoted Prices Significant Significant (Level 3) Total Fair Value as of 2016
Cash equivalents:
Money market funds $ 10,114 $ — $ — $ 10,114
Long-term investments:
Failed Auction Security — — 2,508 2,508
Liabilities:
Contingent consideration obligations — — (253 ) (253 )
Assets measured at fair value on a recurring basis included the
following as of December 31, 2015 (in thousands):
Using
Quoted Prices Significant Significant (Level 3) Total Fair Value as of 2015
Cash equivalents:
Money market funds $ 10,412 $ — $ — $ 10,412
Long-term investments:
Failed Auction Security — — 2,526 2,526
Brokered certificates of deposit — 340 — 340
Liabilities:
Contingent consideration obligation — — (144 ) (144 )
The Company has classified its contingent consideration obligations
as Level 3 because the fair value for this liability was
determined using unobservable inputs. The liability was based on
estimated sales of legacy products over the period of royalty
payments at the royalty rate (see Note 9), discounted using the
Company’s estimated cost of capital.
The Company has classified its brokered certificates of deposit as
Level 2 because the fair value for these investments was
determined utilizing observable inputs from non-active
As of December 31, 2016, there was insufficient observable
auction rate security market information available to determine the
fair value of the Failed Auction Security using Level 1 or
Level 2 inputs. As such, the Company’s investment in the
Failed Auction Security was deemed to require valuation using
Level 3 inputs. Management, after consulting with advisors,
valued the Failed Auction Security using analyses and pricing
models similar to those used by market participants (i.e., buyers,
sellers, and the broker-dealers responsible for execution of the
Dutch auction pricing mechanism by which each issue’s
interest rate was set). Management utilized a probability weighted
discounted cash flow (“DCF”) model to determine the
estimated fair value of this security as of December 31, 2016.
The major assumptions used in preparing the DCF model included:
estimates for the amount and timing of future interest and
principal payments based on default probability assumptions used to
measure the credit loss of 2.0%; the rate of return required by
investors to own this type of security in the current environment,
which we estimate to be 5.0% above the risk free rate of return;
and an estimated timeframe of three to five years for successful
auctions for this type of security to occur. In making these
assumptions, management considered relevant factors including: the
formula applicable to each security defining the interest rate paid
to investors in the event of a failed auction (the “Penalty
Rate”); forward projections of the interest rate benchmarks
specified in such formulas; the likely timing of principal
repayments; the probability of full repayment considering the
guarantees by the U.S. Department of Education of the
underlying student loans, guarantees by other third parties, and
additional credit enhancements provided through other means; and
publicly available pricing data for recently issued student loan
asset-backed securities not subject to auctions. In developing its
estimate of the rate of return required by investors to own these
securities, management compared the Penalty Rate of the Failed
Auction Security with yields of actively traded long-term bonds
with similar characteristics and, reflecting the limited liquidity
for auction rate securities and the discounts to par value seen in
recent tender offers by issuers and arm’s length market
transactions between informed buyers and sellers, estimated the
implied yield (i.e., the discount to par value) necessary to
complete a sale of the Failed Auction Security. Management has
calculated an increase or decrease in the liquidity risk premium of
5.0% referenced above of 1.0% (i.e., 100 basis points) as used in
the model, would decrease or increase, respectively, the fair value
of the Failed Auction Security by approximately $100,000.
For purposes of the valuation process for the Failed Auction
Security, “management” consists of senior members of
the Company’s finance department. The fair value measurements
for the Failed Auction Security are reviewed and updated on a
quarterly basis. The calculations are prepared by the
Company’s Corporate Controller, in conjunction with
information provided by its valuation advisors, and include the
development and substantiation of the unobservable inputs. The
methodology, assumptions, and calculations are reviewed and
approved by the Company’s Chief Financial Officer and Chief
Accounting Officer.
The significant unobservable inputs used in the fair value
measurement of the Company’s Failed Auction Security are the
cumulative probability of earning the maximum rate until maturity,
the cumulative probability of principal return prior to maturity,
the cumulative probability of default, the liquidity risk premium,
and the recovery rate in default. Significant increases
(decreases) in any of those inputs in isolation would result in
changes in fair value measurement. Significant increases
(decreases) in the cumulative probability of earning the maximum
rate until maturity, the cumulative probability of principal return
prior to maturity, and the recovery rate in default would result in
a higher (lower) fair value measurement, while increases
(decreases) in the cumulative probability of default and the
liquidity risk premium would result in a (lower) higher fair value
measurement.
Generally, the interrelationships are such that a change in the
assumption used for the cumulative probability of principal return
prior to maturity is accompanied by a directionally similar change
in the assumption used for the cumulative probability of earning
the maximum rate until maturity and a directionally opposite change
in the assumptions used for the cumulative probability of default
and the liquidity risk premium. The recovery rate in default is
somewhat independent and based upon the securities’ specific
underlying assets and published recovery rate indices.
Quantitative information about Level 3 fair value measurements
as of December 31, 2016 are as follows (dollars in
thousands):
Fair Valuation
Unobservable Input Weighted
Failed Auction Security $ 2,508 Discounted Cumulative probability of earning the maximum
rate until maturity 0.04 %
Cumulative probability of principal return prior to
maturity 93.72 %
Cumulative probability of default 6.24 %
Liquidity risk premium 5.00 %
Recovery rate in default 40.00 %
The change in the estimated fair value calculated for the
investment valued on a recurring basis utilizing Level 3
inputs (i.e., the Failed Auction Security) for the year ended
December 31, 2016 was as follows (in thousands):
Balance at the beginning of the period $ 2,526
Credit gain on available- for- 13
Loss included in Other comprehensive income (loss) (31 )
Balance at the end of the period $ 2,508
The change in the estimated fair value calculated for the
liabilities valued on a recurring basis utilizing Level 3
inputs (i.e., the Contingent consideration obligations) for the
year ended December 31, 2016 was as follows (in
thousands):
Balance at the beginning of the period $ 144
Obligation incurred upon acquisition of noncontrolling interest
(see Note 9) 208
Payments (99 )
Balance at the end of the period $ 253
There were no transfers between Level 1 and Level 2 of
the fair value hierarchy during the year ended December 31,
2016.</t>
  </si>
  <si>
    <t>Inventories</t>
  </si>
  <si>
    <t>Inventory Disclosure [Abstract]</t>
  </si>
  <si>
    <t>6. INVENTORIES
Inventories as of December 31 were as follows (in
thousands):
2016 2015
Raw materials $ 18,648 $ 16,257
Work-in-process 3,361 2,879
Finished goods 5,127 4,306
Net balance $ 27,136 $ 23,442</t>
  </si>
  <si>
    <t>Property, Plant and Equipment</t>
  </si>
  <si>
    <t>Property, Plant and Equipment [Abstract]</t>
  </si>
  <si>
    <t>7. PROPERTY, PLANT AND EQUIPMENT
Property, plant and equipment are stated at cost and are
depreciated and amortized over a period of three to 39 years
generally under the straight-line method for financial reporting
purposes and accelerated methods for income tax purposes.
Property, plant and equipment as of December 31 were as
follows (in thousands):
2016 2015
Land $ 2,089 $ 2,089
Buildings and improvements 43,950 44,647
Machinery and equipment 237,434 231,305
Furniture and fixtures 5,656 5,652
Construction in-progress 2,471 3,839
291,600 287,532
Accumulated depreciation and amortization (254,026 ) (250,082 )
Net balance $ 37,574 $ 37,450
Depreciation expense for the years ended December 31, 2016,
2015 and 2014 was approximately $8,304,000, $9,028,000, and
$9,833,000 respectively. As of December 31, 2016, the Company
had approximately $2,393,000 of capital expenditure
commitments.</t>
  </si>
  <si>
    <t>Other Investments</t>
  </si>
  <si>
    <t>Text Block [Abstract]</t>
  </si>
  <si>
    <t>8. OTHER INVESTMENTS
In September 2015, Intersil Corporation (“Intersil”)
acquired, through a statutory merger, Great Wall Semiconductor
Corporation (“GWS”), in which the Company
held non-voting
At the time of the merger transaction, the Company’s gross
investment totaled $4,999,719. However, during the fourth quarter
of 2008, the Company determined a decline in value judged to be
other-than-temporary had occurred and, as such, the
investment’s recorded value on the Consolidated Balance
Sheet, as of December 31, 2008, was reduced to zero.
Management’s decision to reduce the remaining investment
balance to zero at that time was based on GWS’ continued
operating losses, the impact of the global economic crisis on the
current and short-term outlook for its operations, a negative
working capital position as of December 31, 2008, and a
valuation based on discounted cash flows.
Under the terms of the merger agreement between GWS and Intersil,
and in accordance with the terms of the shareholder agreement under
which the Company made its investments, all preferred stock was
redeemed at full preference value (i.e., purchased for cash equal
to the original investment amount). This redemption was effected
through the exchange of a share of preferred stock for (a) the
right to receive the preference value in cash upon surrender of the
preferred shares and (b) the non-transferable
While the Company’s shares of preferred stock were never
converted into shares of non-voting pro forma
The Company and GWS were parties to an intellectual property
cross-licensing agreement, a license agreement, and two supply
agreements, under which the Company purchased certain components
from GWS. Intersil, through the merger transaction, has assumed all
of GWS’ rights and obligations under these agreements.
Company purchases from GWS totaled approximately $1,662,000 for the
nine months ended September 30, 2015, the approximate time of
the sale, and $2,146,000 in 2014.</t>
  </si>
  <si>
    <t>Noncontrolling Interest Transactions</t>
  </si>
  <si>
    <t>Noncontrolling Interest [Abstract]</t>
  </si>
  <si>
    <t>9. NONCONTROLLING INTEREST TRANSACTIONS
On March 30, 2016, the Company acquired 100% ownership of
certain operating assets and cash of its consolidated subsidiary,
Converpower Corporation (“Converpower”), in which it
held a 49% ownership interest. The operating assets and cash were
acquired in exchange for the Company’s common shares
representing that 49% interest and the aggregate dollar amount of
royalty payments to be made by the Company to Converpower. The
transaction was executed through a newly-formed, wholly-owned
subsidiary, Granite Power Technologies, Inc. (“GPT”),
the business operations of which had formerly existed as a division
of Vicor Corporation. The shares of Converpower common stock held
by the Company were contributed to GPT prior to the transaction. At
the same time that it entered into the Asset Purchase Agreement
associated with this transaction, the Company and Converpower
entered into a license agreement providing the Company the right to
continue manufacturing certain Converpower products in exchange for
payment of royalties, quarterly through June 30, 2021, equal
to a percentage of the revenue generated by the manufacture and
sale of these products by GPT. The estimated present value of total
future royalties, included in “Contingent consideration
obligations” in the accompanying Consolidated Balance Sheet
as of December 31, 2016, is $167,000 (initially $208,000, as
of March 31, 2016). Although the Company exchanged its shares
representing its 49% equity interest in Converpower, it acquired
100% control of the business operations. Accordingly, this
transaction was accounted for as an acquisition of a noncontrolling
interest (i.e., an equity transaction). As such, the noncontrolling
interest balance in equity associated with Converpower was reduced
to zero, and the additional paid-in
On December 28, 2015, the Company sold its 49% ownership
interest in Aegis Power Systems, Inc. (“APS”) to the
51% noncontrolling interest holder for approximately $1,698,000.
The amount of the proceeds approximated the Company’s share
of the net equity of APS, resulting in a gain of approximately
$28,000, which was recorded in Other income (expense), net in the
accompanying Consolidated Statements of Operations. As a result of
the transaction, cash of approximately $2,090,000 and other net
assets of approximately $1,317,000 of APS were fully deconsolidated
from the Company’s consolidated balance sheet as of
December 31, 2015. After the sale, APS operates independently
from the Company, and may purchase the Company’s products
going forward, on an arms-length basis.
Also on December 28, 2015, the Company acquired the
noncontrolling interest holder’s 18% ownership interest in
Mission Power Solutions, Inc. (“MPS”) for approximately
$216,000, which equaled the noncontrolling interest holder’s
share of the net equity of MPS. This transaction was achieved
through a statutory merger of MPS with and into an existing Vicor
Custom Power wholly-owned subsidiary, Northwest Power, Inc.
(“NPI”). In addition to the payment noted above, the
selling principal will be eligible to receive quarterly royalty
payments through June 30, 2021 equal to a percentage of the
revenue generated by the sale of certain MPS legacy products to be
manufactured by NPI going forward. The estimated obligation for
total future royalties, recorded as Contingent consideration
obligation in the accompanying Consolidated Balance Sheets, was
approximately $144,000 as of December 31, 2015. Royalty
payments of approximately $58,000 were made during 2016. The
acquisition of the noncontrolling interest holder’s 18%
ownership interest was accounted for as an equity transaction, and
therefore, the noncontrolling interest balance in equity for this
subsidiary was reduced to zero. The excess of the acquisition
amount, which is inclusive of the cash paid and the value of the
contingent consideration obligation, over the noncontrolling
interest balance in equity, was recorded as a charge to
additional paid-in
The respective noncontrolling interest holders of APS, Converpower,
and MPS served as key employees of each company prior to the
transactions described above.</t>
  </si>
  <si>
    <t>Intangible Assets</t>
  </si>
  <si>
    <t>Goodwill and Intangible Assets Disclosure [Abstract]</t>
  </si>
  <si>
    <t>10. INTANGIBLE ASSETS
Patent costs, which are included in other assets in the
accompanying balance sheets, as of December 31 were as follows
(in thousands):
2016 2015
Patent costs $ 2,427 $ 2,525
Accumulated amortization (1,598 ) (1,583 )
$ 829 $ 942
Definite lived intangible assets, such as patent rights, are
amortized and tested for impairment if a triggering event
occurs.
Amortization expense was approximately $134,000, $145,000 and
$170,000 in 2016, 2015 and 2014, respectively. The estimated
future amortization expense from patent assets held as of
December 31, 2016, is projected to be $129,000, $113,000,
$106,000, $102,000 and $92,000, in fiscal years 2017, 2018,
2019, 2020, and 2021, respectively.</t>
  </si>
  <si>
    <t>Severance and Other Charges</t>
  </si>
  <si>
    <t>Restructuring and Related Activities [Abstract]</t>
  </si>
  <si>
    <t>11. SEVERANCE AND OTHER CHARGES
In July 2014, the Company’s management authorized the
consolidation of the manufacturing of its Westcor division
products, of the BBU segment, announcing its intent to transfer
those operations from Westcor’s Sunnyvale, California
facility to the Company’s primary manufacturing facility in
Andover, Massachusetts, by the end of 2014. As a result, the
Company recorded a pre-tax
A summary of the activity related to the accrued severance charges,
is as follows (in thousands):
Balance as of December 31, 2014 $ 1,904
Payments (1,709 )
Balance as of December 31, 2015 195
Payments (195 )
Balance as of December 31, 2016 $ —</t>
  </si>
  <si>
    <t>Product Warranties</t>
  </si>
  <si>
    <t>Guarantees [Abstract]</t>
  </si>
  <si>
    <t>12. PRODUCT WARRANTIES
Product warranty activity for the years ended December 31 was
as follows (in thousands):
2016 2015 2014
Balance at the beginning of the period $ 585 $ 204 $ 283
Accruals for warranties for products sold in the period 358 715 281
Fulfillment of warranty obligations (527 ) (334 ) (350 )
Revisions of estimated obligations (202 ) — (10 )
Balance at the end of the period $ 214 $ 585 $ 204</t>
  </si>
  <si>
    <t>Stockholders' Equity</t>
  </si>
  <si>
    <t>Equity [Abstract]</t>
  </si>
  <si>
    <t>13. STOCKHOLDERS’ EQUITY
Each share of Common Stock entitles the holder thereof to one vote
on all matters submitted to the stockholders.
Each share of Class B Common Stock entitles the holder thereof
to ten votes on all such matters.
Shares of Class B Common Stock are not transferable by a
stockholder except to or among the stockholder’s spouse,
certain of the stockholder’s relatives, and certain other
defined transferees. Class B Common Stock is not listed or
traded on any exchange or in any market. Class B Common Stock
is convertible at the option of the holder thereof at any time and
without cost to the stockholder into shares of Common Stock on
a one-for-one
In November 2000, the Board of Directors of the Company authorized
the repurchase of up to $30,000,000 of the Company’s Common
Stock (the “November 2000 Plan”). The plan authorizes
the Company to make repurchases from time to time in the open
market or through privately negotiated transactions. The timing of
this program and the amount of the stock that may be repurchased is
at the discretion of management based on its view of economic and
financial market conditions. There were no repurchases under the
November 2000 Plan in 2016, 2015, and 2014. On December 31,
2016 the Company had approximately $8,541,000 available for share
repurchases under the November 2000 Plan.
Dividends are declared at the discretion of the Company’s
Board of Directors and depend on actual cash from operations, the
Company’s financial condition and capital requirements and
any other factors the Company’s Board of Directors may
consider relevant at the time. Common Stock and Class B Common
Stock participate in dividends and earnings equally.
During the years ended December 31, 2016 and 2015, one
subsidiary paid a total of $750,000 and $250,000, in cash
dividends, respectively, all of which were paid to the Company.
During the year ended December 31, 2014, two subsidiaries paid
a total of $3,900,000 in cash dividends, of which $3,738,000 was
paid to the Company and $162,000 was paid to outside shareholders.
Dividends paid to outside shareholders of our subsidiaries are
accounted for as a reduction in noncontrolling interest.
On December 31, 2016, 2015, and 2014 there were
14,377,880, 14,594,805, and 14,719,889, respectively, shares
of Vicor Common Stock reserved for issuance for Vicor stock options
and upon conversion of Class B Common Stock.</t>
  </si>
  <si>
    <t>Other Income (Expense), Net</t>
  </si>
  <si>
    <t>Other Income and Expenses [Abstract]</t>
  </si>
  <si>
    <t>14. OTHER INCOME (EXPENSE), NET
The major changes in the components of Other income (expense), net
for the years ended December 31 were as follows (in thousands):
2016 2015 2014
Rental income $ 462 $ — $ —
Foreign currency losses, net (268 ) (161 ) (196 )
Interest income 68 47 80
Credit gains on available for sale securities 13 12 311
(Loss) gain on disposal of equipment (4 ) 60 22
Other 13 67 51
$ 284 $ 25 $ 268
During the second quarter of 2016, the Company began recognizing
rental income under a new leasing agreement with a third party for
the former Westcor facility.</t>
  </si>
  <si>
    <t>Income Taxes</t>
  </si>
  <si>
    <t>Income Tax Disclosure [Abstract]</t>
  </si>
  <si>
    <t>15. INCOME TAXES
The tax provision is based on the annual effective tax rate for the
year, which includes estimated federal, state and foreign income
taxes on the Company’s pre-tax
The reconciliation of the federal statutory rate on the loss before
income taxes and before the gain from sale of equity method
investment to the effective income tax rate for the years ended
December 31 is as follows:
2016 2015 2014
Statutory federal tax rate (34.0 )% (34.0 )% (34.0 )%
State income taxes, net of federal income tax benefit 1.9 46.4 0.8
(Decrease) increase in valuation allowance 46.5 (138.4 ) 46.9
Tax credits (13.6 ) 29.9 (12.4 )
Capital gain on sale to noncontrolling interest 3.9 237.8 —
Permanent items 0.9 21.2 0.4
Decrease in unremitted Vicor Custom Power earnings (0.9 ) (108.7 ) —
Foreign rate differential and deferred items (0.8 ) (18.2 ) (0.3 )
Book income attributable to noncontrolling interest 0.1 47.0 (0.6 )
Decrease in tax reserves — (248.6 ) (3.7 )
Other (0.2 ) (0.1 ) —
3.8 % (165.7 )% (2.9 )%
In 2016, 2015, and 2014, the Company could not recognize a tax
benefit for the majority of its losses due to a full valuation
allowance against all domestic deferred tax assets, as described
below.
In 2016, in connection with the Company’s acquisition of 100%
ownership of certain operating assets and cash of Converpower, the
related deferred tax liability for unremitted earnings of $55,000
was reversed and recorded as a discrete benefit in the first
quarter of 2016 (see Note 9).
In 2015, the Company entered into voluntary disclosure agreements
with several states. As a result, the Company recognized a tax
benefit of approximately $555,000 as a discrete item in the fourth
quarter of 2015 for the release of tax reserves. In addition, in
connection with the Company’s sale of its 49% interest in
APS, recognized as a capital gain, the related deferred tax
liability for unremitted earnings of $274,000 was reversed and
recorded as a deferred tax benefit in the fourth quarter of 2015
(see Note 9).
During the third quarter of 2014, the Company recognized a tax
benefit of approximately $552,000 as a discrete item for the
release of certain income tax reserves, due to the completion of an
Internal Revenue Service examination of its 2010 and 2011 federal
corporate income tax returns during the quarter.
For financial reporting purposes, income (loss) before income taxes
and before the gain from sale of equity method investment for the
years ended December 31 include the following components (in
thousands):
2016 2015 2014
Domestic $ (6,034 ) $ 1,373 $ (14,223 )
Foreign 4 (1,615 ) (272 )
$ (6,030 ) $ (242 ) $ (14,495 )
Significant components of the provision (benefit) for income taxes
for the years ended December 31 are as follows (in
thousands):
2016 2015 2014
Current:
Federal $ — $ 144 $ (690 )
State 172 (473 ) 147
Foreign 137 111 124
309 (218 ) (419 )
Deferred:
Federal (55 ) (274 ) (6 )
Foreign (23 ) 91 —
(78 ) (183 ) (6 )
$ 231 $ (401 ) $ (425 )
As discussed in Note 8, the Company recorded a gain from equity
method investment in the third quarter of 2015 for cash
consideration received equal to its gross investment in GWS of
$4,999,719 for the full preference value of its non-voting
The Company intends to continue to reinvest certain of its foreign
earnings indefinitely. Accordingly, no U.S. income taxes have
been provided for approximately $909,000 of unremitted earnings of
international subsidiaries. As of December 31, 2016, the
amount of unrecognized deferred tax liability on these earnings was
$80,000.
Significant components of the Company’s deferred tax assets
and liabilities as of December 31 were as follows (in
thousands):
2016 2015
Deferred tax assets:
Research and development tax credit carryforwards $ 13,967 $ 12,503
Net operating loss carryforwards 4,902 3,393
Stock-based compensation 4,066 3,993
Inventory reserves 3,143 2,979
Vacation accrual 1,928 1,768
Investment tax credit carryforwards 1,576 1,399
Alternative minimum tax credit carryforward 340 340
Deferred revenue 154 192
Unrealized loss on investments 136 149
Warranty reserves 73 202
Bad debt reserves 52 58
Other 331 735
Total deferred tax assets 30,668 27,711
Less: Valuation allowance for deferred tax assets (29,274 ) (25,862 )
Net deferred tax assets 1,394 1,849
Deferred tax liabilities:
Prepaid expenses (654 ) (713 )
Depreciation (406 ) (787 )
Patent amortization (296 ) (334 )
Unremitted Vicor Custom Power earnings — (55 )
Total deferred tax liabilities (1,356 ) (1,889 )
Net deferred tax assets (liabilities) $ 38 $ (40 )
As of December 31, 2016, the Company has a valuation allowance
of approximately $29,274,000 primarily against all domestic net
deferred tax assets and the majority of foreign net deferred tax
assets, for which realization cannot be considered more likely than
not at this time. Management assesses the need for the valuation
allowance on a quarterly basis. In assessing the need for a
valuation allowance, the Company considers all positive and
negative evidence, including scheduled reversals of deferred tax
liabilities, projected future taxable income, tax planning
strategies, and past financial performance. The Company remains in
a significant cumulative loss position as of December 31, 2016
and, as a result, management believes a full valuation allowance
against all domestic net deferred tax assets is warranted as of
December 31, 2016. The valuation allowance against these
deferred tax assets may require adjustment in the future based on
changes in the mix of temporary differences, changes in tax laws,
and operating performance. If and when the Company determines the
valuation allowance should be released (i.e., reduced), the
adjustment would result in a tax benefit reported in that
period’s Consolidated Statements of Operations, the effect of
which would be an increase in reported net income. A portion of
such an adjustment may be accounted for through an increase to
“Additional paid-in
As a result of certain realization requirements under the
stock-based compensation guidance, the table of deferred tax assets
and liabilities shown above does not include certain deferred tax
assets as of December 31, 2016, that arose directly from tax
deductions related to stock-based compensation greater than
stock-based compensation recognized for financial reporting. Equity
will be increased, net of any valuation allowance, by $3,485,000 if
and when such deferred tax assets are ultimately realized.
Beginning in 2017, upon the adoption of new guidance for employee
share-based accounting described in Note 2 — Significant
Accounting Policies — Impact of recently issued
accounting standards
The research and development tax credit carryforwards expire
beginning in 2017 for state purposes and in 2022 for federal
purposes. The Company has federal net operating loss carryforwards
which expire beginning in 2033, as well as net operating loss
carryforwards in certain states, which expire beginning in 2017
through 2036.
A reconciliation of the beginning and ending amount of unrecognized
tax benefits is as follows (in thousands):
2016 2015 2014
Balance on January 1 $ 830 $ 1,254 $ 2,072
Additions based on tax provisions related to the current year 125 120 161
Reductions for tax positions of prior years — — (967 )
Settlements — (480 ) —
Lapse of statute (9 ) (64 ) (12 )
Balance on December 31 $ 946 $ 830 $ 1,254
The Company has reviewed the tax positions taken, or to be taken,
in its tax returns for all tax years currently open to examination
by a taxing authority. The total amount of unrecognized tax
benefits, that is the aggregate tax effect of differences between
tax return positions and the benefits recognized in the
Company’s financial statements, as of December 31, 2016,
2015, and 2014 of $946,000, $830,000, and $1,254,000, respectively,
if recognized, may decrease the Company’s income tax
provision and effective tax rate. None of the unrecognized tax
benefits as of December 31, 2016, are expected to
significantly change during the next twelve months.
The Company recognizes accrued interest and penalties, if any,
related to unrecognized tax benefits as a component of income tax
expense. During the years ended December 31, 2016, 2015, and
2014, the Company recognized approximately $6,000, $21,000, and
$32,000, respectively, in net interest expense. As of
December 31, 2016 and 2015, the Company had accrued
approximately $25,000 and $24,000, respectively, for the potential
payment of interest.
The Company files income tax returns in the United States and
various foreign tax jurisdictions. These tax returns are generally
open to examination by the relevant tax authorities from three to
seven years from the date they are filed. The tax filings relating
to the Company’s federal and state taxes are currently open
to examination for tax years 2013 and 2015 and 2007 through 2015,
respectively. In addition, the 2003, 2004, and 2007 tax years
resulted in losses. These years may also be subject to examination
since the losses were carried forward and utilized in future
years.
The Company’s subsidiary in Italy, Vicor Italy S.r.l.
(“Vicor Italy”), underwent during 2014 a tax inspection
for tax years 2009 through 2013, covering corporation, regional and
value added taxes. Vicor Italy received a preliminary tax audit
report dated June 30, 2014. The Company filed a response to
the preliminary tax audit report in the third quarter of 2014. The
statute of limitations for the tax authorities in Italy to file an
assessment, if any, expired on December 31, 2015 for tax year
2009 and on December 31, 2016 for tax year 2010. While
management believes it is too early to determine the likelihood or
amount of potential liability at this time, it does not believe the
ultimate impact of this matter will be material to the
Company’s financial statements.
Other than the Vicor Italy matter discussed above there are no
other income tax examinations or audits currently in process.</t>
  </si>
  <si>
    <t>Commitments and Contingencies</t>
  </si>
  <si>
    <t>Commitments and Contingencies Disclosure [Abstract]</t>
  </si>
  <si>
    <t>16. COMMITMENTS AND CONTINGENCIES
The Company leases certain of its office and manufacturing space.
The future minimum rental commitments under non-cancelable
Year
2017 $ 1,572
2018 1,013
2019 556
2020 411
2021 and thereafter 1,219
Rent expense was approximately $1,866,000, $1,902,000 and
$1,824,000 in 2016, 2015 and 2014, respectively. The Company also
pays tenant-related executory costs such as taxes, maintenance, and
insurance.
On January 28, 2011, SynQor, Inc. (“SynQor”) filed
a complaint for patent infringement against Ericsson, Inc.
(“Ericsson”), Cisco Systems, Inc. (“Cisco”)
and the Company in the U.S. District Court for the Eastern District
of Texas (the “Texas Action”). Ericsson and Cisco
subsequently settled with SynQor and are no longer parties to the
Texas Action. With respect to the Company, SynQor’s complaint
in the Texas Action alleged that the Company’s products,
including but not limited to unregulated bus converters used in
intermediate bus architecture power supply systems, infringe
SynQor’s U.S. patent numbers 7,072,190, 7,272,021, and
7,564,702 (“the ‘190 patent”, “the
‘021 patent” and “the ‘702 patent”,
respectively). SynQor’s complaint sought an injunction
against further infringement and an award of unspecified
compensatory and enhanced damages, interest, costs and attorney
fees. On September 20, 2011, SynQor filed an amended complaint
in the Texas Action that further alleged that the Company’s
products, including, but not limited to, unregulated bus converters
used in intermediate bus architecture power supply systems,
infringe SynQor’s U.S. patent number 8,023,290 (“the
‘290 patent”). The Company responded to SynQor’s
amended complaint in the Texas Action by denying its products
infringe any of the SynQor patents, and asserting that the SynQor
patents are invalid. The Company has further alleged that the
SynQor ‘290 patent is unenforceable due to inequitable
conduct by SynQor or its agents during the examination of the
‘290 patent at the United States Patent and Trademark Office
(“USPTO”). The Company has also asserted counterclaims
seeking damages against SynQor for deceptive trade practices and
tortious interference with prospective economic advantage arising
from SynQor’s attempted enforcement of its patents against
the Company.
The Company has initiated administrative review proceedings at the
USPTO challenging the validity of certain claims of the SynQor
patents asserted in the Texas Action, including all claims that
were asserted against the Company by SynQor. Regarding the
‘190 patent, the Patent Trial and Appeal Board
(“PTAB”) of the USPTO issued a decision upholding the
validity of the ‘190 patent claims. That decision was
appealed by the Company to the United States Court of Appeals for
the Federal Circuit (“the Federal Circuit”), which
issued a decision on March 13, 2015 reversing the PTAB,
determining that certain claims were invalid, and remanding the
matter to the PTAB for further proceedings. On May 2, 2016,
the PTAB issued a decision determining that all but one of the
remaining claims of the ‘190 patent were invalid and
remanding the remaining claim to a patent examiner for further
examination, where it remains under review. In addition, on that
date, the PTAB issued decisions finding all challenged claims of
SynQor’s ‘021 patent invalid and upholding the validity
of all challenged claims of SynQor’s ‘702 and
‘290 patents. The Company has filed an appeal with the
Federal Circuit from the PTAB’s decision upholding the
validity of the challenged claims of the ‘702 and ‘290
patents. SynQor has filed an appeal with the Federal Circuit from
the PTAB’s decision that the challenged claims of the
‘021 patent are invalid. Decisions in these appeals are
expected later in 2017. On May 23, 2016, the Texas Court
issued an order staying the Texas Action until the completion of
all of the administrative review proceedings concerning the
asserted SynQor patents, including any appeals from such
proceedings to the Federal Circuit.
The Company continues to believe none of its products, including
its unregulated bus converters, infringe any valid claim of the
asserted SynQor patents, either alone or when used in an
intermediate bus architecture implementation, including such use by
Cisco. The Company believes SynQor’s claims lack merit and,
therefore, continues to vigorously defend itself against
SynQor’s patent infringement allegations. The Company does
not believe a loss is probable for this matter. If a loss were to
be incurred, however, the Company cannot estimate the amount of
possible loss or range of possible loss at this time.
In addition to the SynQor matter, the Company is involved in
certain other litigation and claims incidental to the conduct of
its business. While the outcome of lawsuits and claims against the
Company cannot be predicted with certainty, management does not
expect any current litigation or claims will have a material
adverse impact on the Company’s financial position or results
of operations.</t>
  </si>
  <si>
    <t>Segment Information</t>
  </si>
  <si>
    <t>Segment Reporting [Abstract]</t>
  </si>
  <si>
    <t>17. SEGMENT INFORMATION
The Company has organized its business segments according to its
key product lines. The BBU segment designs, develops, manufactures,
and markets the Company’s modular DC-DC
The Company’s Chief Executive Officer (i.e., the chief
operating decision maker) evaluates performance and allocates
resources based on segment revenues and segment operating income
(loss). The operating income (loss) for each segment includes
selling, general, and administrative and research and development
expenses directly attributable to the segment. Certain of the
Company’s indirect overhead costs, which include corporate
selling, general, and administrative expenses, are allocated among
the segments based upon an estimate of costs associated with each
segment. Assets allocated to each segment are based upon specific
identification of such assets, which include accounts receivable,
inventories, fixed assets and certain other assets. The Corporate
segment consists of those operations and assets shared by all
segments. The costs of certain centralized executive and
administrative functions are recorded in this segment, as are
certain shared assets, most notably cash and cash equivalents,
deferred tax assets, long-term investments, the Company’s
facilities in Massachusetts, real estate, and other assets. The
Company’s accounting policies and method of presentation for
segments are consistent with that used throughout the Consolidated
Financial Statements.
The following table provides significant segment financial data as
of and for the years ended December 31 (in thousands):
BBU VI Chip Picor Corporate Eliminations Total
(1)
2016:
Net revenues $ 151,428 $ 39,947 $ 16,684 $ — $ (7,779 ) $ 200,280
Income (loss) from operations 11,750 (16,494 ) (637 ) (933 ) — (6,314 )
Total assets 196,987 21,389 8,583 73,253 (146,145 ) 154,067
Depreciation and amortization 4,258 2,235 545 1,400 — 8,438
2015:
Net revenues $ 173,064 $ 36,688 $ 17,304 $ — $ (6,862 ) $ 220,194
Income (loss) from operations 21,743 (21,040 ) (290 ) (680 ) — (267 )
Total assets 170,939 15,577 5,369 81,824 (116,164 ) 157,545
Depreciation and amortization 4,538 2,740 442 1,422 — 9,142
2014:
Net revenues $ 184,224 $ 34,701 $ 15,570 $ — $ (8,764 ) $ 225,731
Income (loss) from operations 15,499 (29,015 ) (407 ) (840 ) — (14,763 )
Total assets 151,923 17,677 5,691 75,758 (95,507 ) 155,542
Depreciation and amortization 4,711 3,265 410 1,419 — 9,805
(1) The elimination for net revenues is
principally related to inter-segment revenues of Picor to BBU and
VI Chip and for inter-segment revenues of VI Chip to BBU. The
elimination for total assets is principally related to
inter-segment accounts receivable due to BBU for the funding of VI
Chip and Picor operations.</t>
  </si>
  <si>
    <t>Quarterly Results of Operations (Unaudited)</t>
  </si>
  <si>
    <t>Quarterly Financial Information Disclosure [Abstract]</t>
  </si>
  <si>
    <t>18. QUARTERLY RESULTS OF OPERATIONS
(Unaudited)
The following table sets forth certain unaudited quarterly
financial data for the years ended December 31 (in thousands,
except per share amounts):
First Second Third Fourth Total
2016:
Net revenues $ 46,027 $ 52,941 $ 53,227 $ 48,085 $ 200,280
Gross margin 19,316 24,471 25,923 21,499 91,209
Consolidated net income (loss) (5,376 ) (550 ) 2,351 (2,686 ) (6,261 )
Net income (loss) attributable to noncontrolling interest (25 ) (6 ) 15 2 (14 )
Net income (loss) attributable to Vicor Corporation (5,351 ) (544 ) 2,336 (2,688 ) (6,247 )
Net income (loss) per share attributable to Vicor Corporation:
Basic and diluted (0.14 ) (0.01 ) 0.06 (0.07 ) (0.16 )
First Second Third Fourth Total
2015:
Net revenues $ 64,017 $ 56,119 $ 48,664 $ 51,394 $ 220,194
Gross margin 28,891 26,510 21,286 22,831 99,518
Consolidated net income (loss) 3,442 771 2,609 (1,663 ) 5,159
Net income (loss) attributable to noncontrolling interest 71 (34 ) 106 89 232
Net income (loss) attributable to Vicor Corporation 3,371 805 2,503 (1,752 ) 4,927
Net income (loss) per share attributable to Vicor Corporation:
Basic and diluted 0.09 0.02 0.06 (0.05 ) 0.13</t>
  </si>
  <si>
    <t>Valuation and Qualifying Accounts</t>
  </si>
  <si>
    <t>Valuation and Qualifying Accounts [Abstract]</t>
  </si>
  <si>
    <t>VICOR CORPORATION VALUATION AND QUALIFYING ACCOUNTS Years ended December 31, 2016, 2015 and
2014
Description Balance at
Charge (Recovery)
Other Charges, Balance at
Allowance for doubtful accounts:
Year ended:
December 31, 2016 $ 171,000 $ (22,000 ) $ 4,000 $ 153,000
December 31, 2015 183,000 18,000 (30,000 ) 171,000
December 31, 2014 198,000 66,000 (81,000 ) 183,000
(1) Reflects uncollectible accounts
written off, net of recoveries.</t>
  </si>
  <si>
    <t>Significant Accounting Policies (Policies)</t>
  </si>
  <si>
    <t>Principles of consolidation</t>
  </si>
  <si>
    <t>Principles of consolidation
The Consolidated Financial Statements include the accounts of the
Company and its subsidiaries. All intercompany transactions and
balances have been eliminated upon consolidation. Two of the
Company’s subsidiaries were not majority owned by the Company
prior to 2016, and a third was not majority owned prior to
March 31, 2016. Prior to the transactions described in Note 9,
these entities were consolidated by the Company as management
believed that the Company had the ability to exercise control over
their activities and operation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cies at the date of the financial statements and the
reported amounts of revenue and expenses during the reporting
period. Such estimates and assumptions relate to the useful lives
of fixed assets and identified intangible assets, recoverability of
long-lived assets, fair value of long-term investments, allowances
for doubtful accounts, the net realizable value of inventory,
potential reserves relating to litigation matters, accrued
liabilities, accrued taxes, deferred tax valuation allowances,
assumptions pertaining to share-based payments, and other reserves.
Actual results could differ from those based on these estimates and
assumptions, and such differences may be material to the financial
statements.</t>
  </si>
  <si>
    <t>Revenue recognition</t>
  </si>
  <si>
    <t>Revenue recognition
Product revenue is recognized in the period when persuasive
evidence of an arrangement with a customer exists, the products are
shipped and title has transferred to the customer, the price is
fixed or determinable, and collection is considered probable.
The Company defers revenue and the related cost of sales on
shipments to stocking distributors until the distributors resell
the products to their customers. The agreements with these
stocking distributors allow them to receive price adjustment
credits or to return qualifying products for credit, as determined
by the Company, in order to reduce the amounts of slow-moving,
discontinued, or obsolete product from their inventory. These
stocking distributors are also granted price adjustment credits in
the event of a price decrease subsequent to the date the product
was shipped and invoiced to the stocking distributor. Given the
uncertainties associated with the levels of price adjustment
credits to be granted to stocking distributors, the sales price to
the stocking distributor is not fixed or determinable until the
stocking distributor resells the products to its customers.
Therefore, the Company defers revenue and the related cost of sales
on shipments to stocking distributors until the stocking
distributors resell the products to their customers. Accordingly,
the Company’s revenue fully reflects end-customer end-customers.
The Company evaluates revenue arrangements with potential
multi-element deliverables to determine if there is more than one
unit of accounting. A deliverable constitutes a separate unit of
accounting when it has standalone value and there are no
customer-negotiated refund or return rights for the undelivered
elements. The Company enters into arrangements containing multiple
elements that may include a combination of non-recurring
License fees are recognized as earned. The Company recognizes
revenue on such arrangements only when the contract is signed, the
license term has begun, all obligations have been delivered to the
customer, and collection is probable.</t>
  </si>
  <si>
    <t>Foreign currency translation</t>
  </si>
  <si>
    <t>Foreign currency translation
The financial statements of Vicor Japan Company, Ltd.
(“VJCL”), a majority-owned subsidiary, for which the
functional currency is the Japanese Yen, have been translated into
U.S. Dollars using the exchange rate in effect at the balance
sheet date for balance sheet amounts and the average exchange rates
in effect during the year for income statement amounts. The gains
and losses resulting from the changes in exchange rates from year
to year have been reported in other comprehensive income.
Transaction gains and losses resulting from the remeasurement of
foreign currency denominated assets and liabilities of the
Company’s foreign subsidiaries where the functional currency
is the U.S. Dollar are included in other income (expense),
net. Foreign currency losses included in other income (expense),
net, were approximately $(268,000), $(161,000), and $(196,000) in
2016, 2015, and 2014, respectively.</t>
  </si>
  <si>
    <t>Cash and cash equivalents
Cash and cash equivalents include funds held in disbursement (i.e.,
checking) and money market accounts, certificates of deposit, and
debt securities with maturities of less than three months at the
time of purchase. Cash and cash equivalents are valued at cost,
approximating market value. The Company’s money market
securities, which are classified as cash equivalents on the balance
sheet, are purchased and redeemed at par value. Their estimated
fair value is equal to their cost, and, due to the nature of the
securities and their classification as cash equivalents, there are
no unrealized gains or losses recorded at the balance sheet
dates.</t>
  </si>
  <si>
    <t>Long-term investments</t>
  </si>
  <si>
    <t>Long-term investments
The Company’s principal sources of liquidity are its existing
balances of cash and cash equivalents, as well as cash generated
from operations. Consistent with the guidelines of the
Company’s investment policy, the Company can invest, and has
historically invested, its cash balances in demand deposit
accounts, money market funds, brokered certificates of deposit and
auction rate securities meeting certain quality criteria. All of
the Company’s investments are subject to credit, liquidity,
market, and interest rate risk.
The Company’s long-term investments are classified
as available-for-sale Available-for-sale non-credit
The amortized cost of debt securities is adjusted for amortization
of premiums and accretion of discounts to maturity, the net amount
of which, along with interest and realized gains and losses, is
included in “Other income (expense), net” in the
Consolidated Statements of Operations. The Company periodically
evaluates investments to determine if impairment is required,
whether an impairment is other than temporary, and the measurement
of an impairment loss. The Company considers a variety of
impairment indicators such as, but not limited to, a significant
deterioration in the earnings performance, credit rating, or asset
quality of the investment.</t>
  </si>
  <si>
    <t>Fair value measurements</t>
  </si>
  <si>
    <t>Fair value measurements
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 three-level hierarchy is
used to show the extent and level of judgment used to estimate fair
value measurements:
Level 1 Inputs used to measure fair value are
unadjusted quoted prices available in active markets for the
identical assets or liabilities as of the reporting date.
Level 2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inactive
markets. Level 2 also includes assets and liabilities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Inputs used to measure fair value are
unobservable inputs supported by little or no market activity and
reflect the use of significant management judgment. These values
are generally determined using pricing models for which the
assumptions utilize management’s estimates of market
participant assumptions.
The carrying amounts of cash and cash equivalents, accounts
receivable and accounts payable approximate fair value because of
the short maturity of these financial instruments.</t>
  </si>
  <si>
    <t>Allowance for doubtful accounts</t>
  </si>
  <si>
    <t>Allowance for doubtful accounts
The Company maintains allowances for doubtful accounts for
estimated losses resulting from the inability of its customers to
make required payments, based on assessments of customers’
credit-risk profiles and payment histories. If the financial
condition of the Company’s customers were to deteriorate,
resulting in an impairment of their ability to make payments,
additional allowances may be required. The Company does not require
collateral from its customers, although there have been
circumstances when the Company has required cash in advance (i.e.,
a partial down-payment) to facilitate orders in excess of a
customer’s established credit limit. To date, such amounts
have not been material.</t>
  </si>
  <si>
    <t>Inventories
Inventories are valued at the lower of cost (determined using
the first-in, first-out
The Company provides reserves for inventories estimated to be
excess, obsolete, or unmarketable. The Company’s estimation
process for assessing net realizable value is based upon its known
backlog, projected future demand, historical consumption and
expected market conditions. If the Company’s estimated demand
and/or market expectations were to change or if product sales were
to decline, the Company’s estimation process may cause larger
inventory reserves to be recorded, resulting in larger charges to
cost of revenues.</t>
  </si>
  <si>
    <t>Concentrations of risk</t>
  </si>
  <si>
    <t>Concentrations of risk
Financial instruments potentially subjecting the Company to
significant concentrations of credit risk consist principally of
cash and cash equivalents, of which a significant portion is held
by one financial institution, long-term investments, and trade
accounts receivable. The Company maintains cash and cash
equivalents and certain other financial instruments with various
large financial institutions. Generally, amounts invested with
these financial institutions are in excess of federal deposit
insurance limits. The Company has not experienced any losses
in such accounts, and management believes the Company is not
exposed to significant credit risk. The Company’s long-term
investments consist of highly rated (Aaa/AA+) municipal and
corporate debt securities which, as of December 31, 2016,
consist of a single auction rate security with a par value of
$3,000,000, which is collateralized by student loans. Through
December 31, 2016, auctions held for the Company’s
auction rate security have failed. The funds associated with an
auction rate security that has failed auction may not be accessible
until a successful auction occurs, a buyer is found outside of the
auction process, the security is called, or the underlying
securities have matured. If the credit rating of the issuer of the
auction rate security held deteriorates, the Company may be
required to adjust the carrying value of the investment for an
other-than-temporary decline in value through an impairment charge.
The Company’s investment policy, approved by the Board of
Directors, limits the amount the Company may invest in any issuer,
thereby reducing credit risk concentrations.
The Company’s products are sold worldwide to customers
ranging from smaller, independent manufacturers of highly
specialized electronic devices, to larger OEMs and their contract
manufacturers. The Company’s Brick Business Unit
(“BBU”) has customers concentrated in aerospace and
aviation, defense electronics, industrial automation and equipment,
medical diagnostics, rail transportation, and test and measurement
instrumentation. The Company’s VI Chip and Picor subsidiaries
have customers concentrated in the datacenter and supercomputer
segments of the computing market, although they also target
applications in aerospace and aviation, defense electronics,
networking equipment, solid state lighting, test and measurement
instrumentation, and transportation (electric and hybrid vehicles
and autonomous vehicles). While, overall, the Company has a broad
customer base and sells into a variety of industries, VI Chip and
Picor have derived a substantial portion of their revenue from a
limited number of customers. This concentration of revenue is a
reflection of the relatively early stage of adoption of the
technologies, architectures and products offered by these
subsidiaries, and their targeting of market leading innovators as
initial customers. Concentrations of credit risk with respect
to trade accounts receivable are limited due to the number of
entities comprising the Company’s customer base. As of
December 31, 2016 and 2015, one customer accounted for
approximately 14.2% and 21.9%, respectively, of trade account
receivables.
During 2016, 2015, and 2014, one customer accounted for
approximately 16.4%, 16.2%, and 14.7% of net revenues,
respectively. International sales, based on customer location, as a
percentage of total net revenues, were approximately 59.4% in 2016,
59.6% in 2015, and 60.5% in 2014. Net revenues from customers in
China, our largest international market, accounted for
approximately 32.1% of total net revenues in 2016, approximately
34.2% in 2015, and approximately 32.3% in 2014, respectively.
Components and materials used in the Company’s products are
purchased from a variety of vendors. While most of the components
are available from multiple sources, some key components for
certain VI Chip and Picor products, in particular, are supplied by
single vendors. In instances of single source items, the Company
maintains levels of inventories management considers appropriate to
enable meeting the delivery requirements of customers. If suppliers
or subcontractors cannot provide their products or services on time
or to the required specifications, the Company may not be able to
meet the demand for its products and its delivery times may be
negatively affected.</t>
  </si>
  <si>
    <t>Long-lived assets</t>
  </si>
  <si>
    <t>Long-lived assets
The Company reviews property, plant and equipment and finite-lived
intangible assets for impairment whenever events or changes in
circumstances indicate the carrying value of such assets may not be
recoverable. Management determines whether the carrying value of an
asset or asset group is recoverable based on comparison to the
undiscounted expected future cash flows the assets are expected to
generate over their remaining economic lives. If an asset value is
not recoverable, the impairment loss is equal to the amount by
which the carrying value of the asset exceeds its fair value, which
is determined by either a quoted market price, if any, or a value
determined by utilizing a discounted cash flow technique.
Evaluation of impairment of long-lived assets requires estimates of
future operating results that are used in the preparation of the
expected future undiscounted cash flows. Actual future operating
results and the remaining economic lives of our long-lived assets
could differ from the estimates used in assessing the
recoverability of these assets. These differences could result
in impairment charges, which could be material.</t>
  </si>
  <si>
    <t>Intangible assets</t>
  </si>
  <si>
    <t>Intangible assets
Values assigned to patents are amortized using the straight-line
method over periods ranging from three to 20 years. Patents and
other intangible assets are included in “Other assets”
in the accompanying Consolidated Balance Sheets.</t>
  </si>
  <si>
    <t>Advertising expense</t>
  </si>
  <si>
    <t>Advertising expense
The cost of advertising is expensed as incurred. The Company
incurred $1,818,000, $1,762,000, and $1,832,000 in advertising
costs during 2016, 2015 and 2014, respectively.</t>
  </si>
  <si>
    <t>Product warranties</t>
  </si>
  <si>
    <t>Product warranties
The Company generally offers a two-year</t>
  </si>
  <si>
    <t>Legal Costs</t>
  </si>
  <si>
    <t>Legal Costs
Legal costs in connection with litigation are expensed as
incurred.</t>
  </si>
  <si>
    <t>Net income (loss) per common share</t>
  </si>
  <si>
    <t>Net income (loss) per common share
The Company computes basic net income (loss) per share using the
weighted average number of common shares outstanding and diluted
net income (loss) per share using the weighted average number of
common shares outstanding plus the effect of outstanding dilutive
stock options, if any. The following table sets forth the
computation of basic and diluted net income (loss) per share for
the years ended December 31 (in thousands, except per share
amounts):
2016 2015 2014
Numerator:
Net income (loss) attributable to Vicor Corporation $ (6,247 ) $ 4,927 $ (13,887 )
Denominator:
Denominator for basic net income (loss) per share-weighted average
shares (1) 38,842 38,754 38,569
Effect of dilutive securities:
Employee stock options (2) — 392 —
Denominator for diluted net income (loss) per share-adjusted
weighted-average shares and assumed conversions (3) 38,842 39,146 38,569
Basic net income (loss) per share $ (0.16 ) $ 0.13 $ (0.36 )
Diluted net income (loss) per share $ (0.16 ) $ 0.13 $ (0.36 )
(1) Denominator represents weighted
average number of Common Shares and Class B Common Shares
outstanding.
(2) Options to purchase 1,696,222,
238,792, and 1,895,675 shares of Common Stock in 2016, 2015, and
2014, respectively, were not included in the calculation of net
income (loss) per share as the effect would have been
antidilutive.
(3) Denominator represents weighted
average number of Common Shares and Class B Common Shares
outstanding for the year, adjusted to include the dilutive effect,
if any, of outstanding options.</t>
  </si>
  <si>
    <t>Income taxes</t>
  </si>
  <si>
    <t>Income taxes
Deferred tax assets and liabilities are determined based on the
differences between financial reporting and tax bases of assets and
liabilities and are measured using the enacted income tax rates and
laws expected to be in effect when the temporary differences are
expected to reverse. Deferred tax assets are reduced by a valuation
allowance if management determines it is more likely than not that
some portion or all of the deferred tax assets will not be
realized. All deferred tax assets and liabilities are classified as
noncurrent.
The Company follows a two-step “more-likely-than-not” “more-likely-than-not”</t>
  </si>
  <si>
    <t>Stock-based compensation</t>
  </si>
  <si>
    <t>Stock-based compensation
The Company uses the Black-Scholes option-pricing model to
calculate the grant-date fair value of stock option awards, whether
they possess time-based vesting provisions or performance-based
vesting provisions. For stock options with time-based vesting
provisions, the calculated compensation expense, net of expected
forfeitures, is recognized on a straight-line basis over the
service period of the award, which is generally five years for
stock options. For stock options with performance-based vesting
provisions, recognition of compensation expense, net of expected
forfeitures, commences if and when the achievement of the
performance criteria is deemed probable. For stock options with
performance-based vesting provisions, compensation expense, net of
expected forfeitures, when recognized, is recognized over the
relevant performance period.</t>
  </si>
  <si>
    <t>Comprehensive income (loss)</t>
  </si>
  <si>
    <t>Comprehensive income (loss)
The components of comprehensive income (loss) include, in addition
to net income (loss), unrealized gains and losses on investments,
net of tax and foreign currency translation adjustments related to
VJCL, net of tax.</t>
  </si>
  <si>
    <t>Impact of recently issued accounting standards</t>
  </si>
  <si>
    <t>Impact of recently issued accounting standards
In August 2016, the Financial Accounting Standards Board
(“FASB”) issued guidance to clarify how certain cash
receipts and cash payments should be presented in the statement of
cash flows. These include debt prepayment, settlement
of zero-coupon
In June 2016, the FASB issued new guidance which will require
measurement and recognition of expected credit losses on certain
types of financial instruments. It also modifies the impairment
model for available-for-sale
In March 2016, the FASB issued new guidance for employee
share-based payment accounting, which makes several modifications
to existing guidance related to the accounting for forfeitures,
employer tax withholding on share-based compensation and the
financial statement presentation of excess tax benefits or
deficiencies. This new guidance also clarifies the statement of
cash flows presentation for certain components of share-based
awards. In terms of the accounting for forfeitures, the new
guidance allows an option for them to either be estimated, as
currently required, or recognized when they occur. The Company will
continue to estimate forfeitures. The standard is effective for
interim and annual reporting periods beginning after
December 15, 2016, with early adoption permitted. The Company
does not anticipate the new guidance will have a material impact on
its consolidated financial statements and related disclosures.
In February 2016, the FASB issued new guidance for lease
accounting, which will require lessees to recognize leases on the
balance sheet and disclose key information about leasing
arrangements. The new guidance establishes a right-of-use
In July 2015, the FASB issued new guidance for inventory
accounting, which will require companies to measure in scope
inventory at the lower of cost or net realizable value. Current
guidance requires an entity to measure inventory at the lower of
cost or market. The new guidance does not apply to inventory that
is measured using last-in, first-out first-in, first-out
In May 2014, the FASB issued new guidance for revenue recognition,
which will require an entity to recognize the amount of revenue to
which it expects to be entitled for the transfer of promised goods
or services to customers. The new guidance, which includes several
amendments, will replace most existing revenue recognition guidance
in U.S. Generally Accepted Accounting Principles when it becomes
effective which will be, for the Company, on January 1, 2018.
The new standard permits the use of either the retrospective or
cumulative effect transition method. As described in Note 2 —
Significant Accounting Policies, Revenue Recognition
Other new pronouncements issued but not effective until after
December 31, 2016 are not expected to have a material impact
on the Company’s consolidated financial statements.</t>
  </si>
  <si>
    <t>Significant Accounting Policies (Tables)</t>
  </si>
  <si>
    <t>Computation Of Basic And Diluted Net Income (Loss) Per Share</t>
  </si>
  <si>
    <t>The following table sets forth the computation of basic and diluted
net income (loss) per share for the years ended December 31
(in thousands, except per share amounts):
2016 2015 2014
Numerator:
Net income (loss) attributable to Vicor Corporation $ (6,247 ) $ 4,927 $ (13,887 )
Denominator:
Denominator for basic net income (loss) per share-weighted average
shares (1) 38,842 38,754 38,569
Effect of dilutive securities:
Employee stock options (2) — 392 —
Denominator for diluted net income (loss) per share-adjusted
weighted-average shares and assumed conversions (3) 38,842 39,146 38,569
Basic net income (loss) per share $ (0.16 ) $ 0.13 $ (0.36 )
Diluted net income (loss) per share $ (0.16 ) $ 0.13 $ (0.36 )
(1) Denominator represents weighted
average number of Common Shares and Class B Common Shares
outstanding.
(2) Options to purchase 1,696,222,
238,792, and 1,895,675 shares of Common Stock in 2016, 2015, and
2014, respectively, were not included in the calculation of net
income (loss) per share as the effect would have been
antidilutive.
(3) Denominator represents weighted
average number of Common Shares and Class B Common Shares
outstanding for the year, adjusted to include the dilutive effect,
if any, of outstanding options.</t>
  </si>
  <si>
    <t>Stock-Based Compensation and Employee Benefit Plans (Tables)</t>
  </si>
  <si>
    <t>Stock-Based Compensation Expense</t>
  </si>
  <si>
    <t>Stock-based compensation expense for the years ended
December 31 was as follows (in thousands):
2016 2015 2014
Cost of revenues $ 95 $ 230 $ 183
Selling, general and administrative 412 1,246 1,176
Research and development (1 ) 306 275
Total stock-based compensation $ 506 $ 1,782 $ 1,634</t>
  </si>
  <si>
    <t>Weighted-Average Assumptions for Fair Value for Stock Options</t>
  </si>
  <si>
    <t xml:space="preserve">The fair value for options awarded for the years shown below was
estimated at the date of grant using the Black-Scholes option
pricing model with the following weighted-average assumptions:
Non Performance- Options
Vicor: 2016 2015 2014
Risk-free interest rate 1.5 % 2.0 % 2.2 %
Expected dividend yield — — —
Expected volatility 45 % 51 % 52 %
Expected lives (years) 7.2 7.2 6.6
VI Chip: 2016 2015 2014
Risk-free interest rate 1.7 % 2.1 % 2.3 %
Expected dividend yield — — —
Expected volatility 34 % 37 % 41 %
Expected lives (years) 6.5 6.5 6.5
Picor: 2016 2015 2014
Risk-free interest rate 1.5 % 1.9 % 2.2 %
Expected dividend yield — — —
Expected volatility 42 % 41 % 42 %
Expected lives (years) 6.5 6.5 6.5 </t>
  </si>
  <si>
    <t>Vicor Plan [Member]</t>
  </si>
  <si>
    <t>A summary of the activity under Vicor’s stock option plans as
of December 31, 2016 and changes during the year then ended,
is presented below (in thousands except for share and
weighted-average data):
Options Weighted- Weighted- Aggregate
Outstanding on December 31, 2015 1,848,067 $ 8.57
Granted 83,817 $ 10.32
Forfeited and expired (18,737 ) $ 9.21
Exercised (216,925 ) $ 7.25
Outstanding on December 31, 2016 1,696,222 $ 8.82 6.83 $ 10,661
Exercisable on December 31, 2016 730,388 $ 7.74 6.51 $ 5,375
Vested or expected to vest as of December 31, 2016 (1) 1,646,808 $ 8.76 6.82 $ 10,437
(1) In addition to the vested options,
the Company expects a portion of the unvested options to vest at
some point in the future. The number of options expected to vest is
calculated by applying an estimated forfeiture rate to the unvested
options.</t>
  </si>
  <si>
    <t>Picor Plan [Member]</t>
  </si>
  <si>
    <t>A summary of the activity under the 2001 Picor Plan as of
December 31, 2016 and changes during the year then ended, is
presented below (in thousands except for share and weighted-average
data):
Options Weighted- Weighted- Aggregate
Outstanding on December 31, 2015 9,725,067 $ 0.62
Granted 603,000 $ 0.88
Forfeited and expired (113,560 ) $ 0.65
Exercised (683,520 ) $ 0.88
Outstanding on December 31, 2016 9,530,987 $ 0.62 4.56 $ 1,262
Exercisable on December 31, 2016 7,915,219 $ 0.62 4.09 $ 1,030
Vested or expected to vest as of December 31, 2016 (1) 9,470,822 $ 0.62 4.54 $ 1,256
(1) In addition to the vested options,
the Company expects a portion of the unvested options to vest at
some point in the future. Options expected to vest is calculated by
applying an estimated forfeiture rate to the unvested options.</t>
  </si>
  <si>
    <t>Vi Chip Plan [Member]</t>
  </si>
  <si>
    <t>A summary of the activity under the 2007 VI Chip Plan as of
December 31, 2016 and changes during the year then ended, is
presented below (in thousands except for share and weighted-average
data):
Options Weighted- Weighted- Aggregate
Outstanding on December 31, 2015 10,097,500 $ 1.00
Granted 5,000 $ 1.00
Forfeited and expired (168,750 ) $ 1.00
Exercised — $ —
Outstanding on December 31, 2016 (1) 9,933,750 $ 1.00 1.88 $ —
Exercisable on December 31, 2016 7,074,650 $ 1.00 0.88 $ —
Vested or expected to vest as of December 31, 2016 (2) 9,747,034 $ 1.00 1.83 $ —
(1) Of the total VI Chip options
outstanding on December 31, 2016, 5,500,000 options had been
granted to Dr. Vinciarelli, the Company’s Chief
Executive Officer.
(2) In addition to the vested options,
the Company expects a portion of the unvested options to vest at
some point in the future. Options expected to vest is calculated by
applying an estimated forfeiture rate to the unvested options.</t>
  </si>
  <si>
    <t>Long-Term Investments (Tables)</t>
  </si>
  <si>
    <t>Summary of Available-for-Sale Securities</t>
  </si>
  <si>
    <t>The following is a summary of available-for-sale
December 31, 2016 Cost Gross Gross
Estimated Fair
Failed Auction Security $ 3,000 $ — $ 492 $ 2,508
December 31, 2015 Cost Gross Gross Estimated Fair
Failed Auction Security $ 3,000 $ — $ 474 $ 2,526
Brokered certificates of deposit 340 — — 340
$ 3,340 $ — $ 474 $ 2,866</t>
  </si>
  <si>
    <t>Amortized Cost and Estimated Fair Value of Available-for-Sale Securities by Contractual Maturities</t>
  </si>
  <si>
    <t>The amortized cost and estimated fair value of available-for-sale
Cost Estimated Fair
Due in twenty to forty years $ 3,000 $ 2,508</t>
  </si>
  <si>
    <t>Rollforward of Credit (Gain) Loss Recognized in Earnings on Available-for-Sale Auction Rate Securities</t>
  </si>
  <si>
    <t>The following table represents a rollforward of the activity
related to the credit loss recognized in earnings on available-for-sale
2016 2015 2014
Balance at the beginning of the period $ 72 $ 84 $ 395
Reductions in the amount related to credit gain for which
other-than-temporary impairment was not previously recognized (13 ) (12 ) (39 )
Reductions for securities sold during the period — — (272 )
Balance at the end of the period $ 59 $ 72 $ 84</t>
  </si>
  <si>
    <t>Fair Value Measurements (Tables)</t>
  </si>
  <si>
    <t>Assets and Liabilities Measured at Fair Value on Recurring Basis</t>
  </si>
  <si>
    <t xml:space="preserve">Assets and liabilities measured at fair value on a recurring basis
included the following as of December 31, 2016 (in
thousands):
Using
Quoted Prices Significant Significant (Level 3) Total Fair Value as of 2016
Cash equivalents:
Money market funds $ 10,114 $ — $ — $ 10,114
Long-term investments:
Failed Auction Security — — 2,508 2,508
Liabilities:
Contingent consideration obligations — — (253 ) (253 )
Assets measured at fair value on a recurring basis included the
following as of December 31, 2015 (in thousands):
Using
Quoted Prices Significant Significant (Level 3) Total Fair Value as of 2015
Cash equivalents:
Money market funds $ 10,412 $ — $ — $ 10,412
Long-term investments:
Failed Auction Security — — 2,526 2,526
Brokered certificates of deposit — 340 — 340
Liabilities:
Contingent consideration obligation — — (144 ) (144 ) </t>
  </si>
  <si>
    <t>Quantitative Information about Level 3 Fair Value Measurements</t>
  </si>
  <si>
    <t xml:space="preserve">Quantitative information about Level 3 fair value measurements
as of December 31, 2016 are as follows (dollars in
thousands):
Fair Value Valuation
Unobservable Input Weighted
Failed Auction Security $ 2,508 Discounted Cumulative probability of earning the maximum
rate until maturity 0.04 %
Cumulative probability of principal return
prior to maturity 93.72 %
Cumulative probability of default 6.24 %
Liquidity risk premium 5.00 %
Recovery rate in default 40.00 % </t>
  </si>
  <si>
    <t>Change in Estimated Fair Values Calculated for Investment Valued on Recurring Basis Utilizing Level 3 Inputs</t>
  </si>
  <si>
    <t>The change in the estimated fair value calculated for the
investment valued on a recurring basis utilizing Level 3
inputs (i.e., the Failed Auction Security) for the year ended
December 31, 2016 was as follows (in thousands):
Balance at the beginning of the period $ 2,526
Credit gain on available- for- 13
Loss included in Other comprehensive income (loss) (31 )
Balance at the end of the period $ 2,508</t>
  </si>
  <si>
    <t>Change in Estimated Fair Value Calculated for Liabilities Valued on Recurring Basis Utilizing Level 3 Inputs</t>
  </si>
  <si>
    <t>The change in the estimated fair value calculated for the
liabilities valued on a recurring basis utilizing Level 3
inputs (i.e., the Contingent consideration obligations) for the
year ended December 31, 2016 was as follows (in
thousands):
Balance at the beginning of the period $ 144
Obligation incurred upon acquisition of noncontrolling interest
(see Note 9) 208
Payments (99 )
Balance at the end of the period $ 253</t>
  </si>
  <si>
    <t>Inventories (Tables)</t>
  </si>
  <si>
    <t>Summary of Inventories</t>
  </si>
  <si>
    <t>Inventories as of December 31 were as follows (in
thousands):
2016 2015
Raw materials $ 18,648 $ 16,257
Work-in-process 3,361 2,879
Finished goods 5,127 4,306
Net balance $ 27,136 $ 23,442</t>
  </si>
  <si>
    <t>Property, Plant and Equipment (Tables)</t>
  </si>
  <si>
    <t>Property, plant and equipment as of December 31 were as
follows (in thousands):
2016 2015
Land $ 2,089 $ 2,089
Buildings and improvements 43,950 44,647
Machinery and equipment 237,434 231,305
Furniture and fixtures 5,656 5,652
Construction in-progress 2,471 3,839
291,600 287,532
Accumulated depreciation and amortization (254,026 ) (250,082 )
Net balance $ 37,574 $ 37,450</t>
  </si>
  <si>
    <t>Intangible Assets (Tables)</t>
  </si>
  <si>
    <t>Patents [Member]</t>
  </si>
  <si>
    <t>Schedule of Patent Cost and Other Asset</t>
  </si>
  <si>
    <t xml:space="preserve">Patent costs, which are included in other assets in the
accompanying balance sheets, as of December 31 were as follows
(in thousands):
2016 2015
Patent costs $ 2,427 $ 2,525
Accumulated amortization (1,598 ) (1,583 )
$ 829 $ 942 </t>
  </si>
  <si>
    <t>Severance and Other Charges (Tables)</t>
  </si>
  <si>
    <t>Summary of Activity Related to Accrued Severance Charges</t>
  </si>
  <si>
    <t>A summary of the activity related to the accrued severance charges,
is as follows (in thousands):
Balance as of December 31, 2014 $ 1,904
Payments (1,709 )
Balance as of December 31, 2015 195
Payments (195 )
Balance as of December 31, 2016 $ —</t>
  </si>
  <si>
    <t>Product Warranties (Tables)</t>
  </si>
  <si>
    <t>Product Warranty Activity</t>
  </si>
  <si>
    <t>Product warranty activity for the years ended December 31 was
as follows (in thousands):
2016 2015 2014
Balance at the beginning of the period $ 585 $ 204 $ 283
Accruals for warranties for products sold in the period 358 715 281
Fulfillment of warranty obligations (527 ) (334 ) (350 )
Revisions of estimated obligations (202 ) — (10 )
Balance at the end of the period $ 214 $ 585 $ 204</t>
  </si>
  <si>
    <t>Other Income (Expense), Net (Tables)</t>
  </si>
  <si>
    <t>Components of Other Income</t>
  </si>
  <si>
    <t>The major changes in the components of Other income (expense), net
for the years ended December 31 were as follows (in thousands):
2016 2015 2014
Rental income $ 462 $ — $ —
Foreign currency losses, net (268 ) (161 ) (196 )
Interest income 68 47 80
Credit gains on available for sale securities 13 12 311
(Loss) gain on disposal of equipment (4 ) 60 22
Other 13 67 51
$ 284 $ 25 $ 268</t>
  </si>
  <si>
    <t>Income Taxes (Tables)</t>
  </si>
  <si>
    <t>Schedule of Reconciliation of Federal Statutory Rate on Loss before Income Taxes and before Gain from Sale of Equity Method Investment Rate to Effective Income Tax Rate</t>
  </si>
  <si>
    <t>The reconciliation of the federal statutory rate on the loss before
income taxes and before the gain from sale of equity method
investment to the effective income tax rate for the years ended
December 31 is as follows:
2016 2015 2014
Statutory federal tax rate (34.0 )% (34.0 )% (34.0 )%
State income taxes, net of federal income tax benefit 1.9 46.4 0.8
(Decrease) increase in valuation allowance 46.5 (138.4 ) 46.9
Tax credits (13.6 ) 29.9 (12.4 )
Capital gain on sale to noncontrolling interest 3.9 237.8 —
Permanent items 0.9 21.2 0.4
Decrease in unremitted Vicor Custom Power earnings (0.9 ) (108.7 ) —
Foreign rate differential and deferred items (0.8 ) (18.2 ) (0.3 )
Book income attributable to noncontrolling interest 0.1 47.0 (0.6 )
Decrease in tax reserves — (248.6 ) (3.7 )
Other (0.2 ) (0.1 ) —
3.8 % (165.7 )% (2.9 )%</t>
  </si>
  <si>
    <t>Schedule of Domestic and Foreign Components of Income (Loss) Before Income Taxes and before the Gain from Sale of Equity Method Investment</t>
  </si>
  <si>
    <t>For financial reporting purposes, income (loss) before income taxes
and before the gain from sale of equity method investment for the
years ended December 31 include the following components (in
thousands):
2016 2015 2014
Domestic $ (6,034 ) $ 1,373 $ (14,223 )
Foreign 4 (1,615 ) (272 )
$ (6,030 ) $ (242 ) $ (14,495 )</t>
  </si>
  <si>
    <t>Schedule of Components of Provision (Benefit) for Income Taxes</t>
  </si>
  <si>
    <t>Significant components of the provision (benefit) for income taxes
for the years ended December 31 are as follows (in
thousands):
2016 2015 2014
Current:
Federal $ — $ 144 $ (690 )
State 172 (473 ) 147
Foreign 137 111 124
309 (218 ) (419 )
Deferred:
Federal (55 ) (274 ) (6 )
Foreign (23 ) 91 —
(78 ) (183 ) (6 )
$ 231 $ (401 ) $ (425 )</t>
  </si>
  <si>
    <t>Schedule of Significant Components of Deferred Tax Assets and Liabilities</t>
  </si>
  <si>
    <t>Significant components of the Company’s deferred tax assets
and liabilities as of December 31 were as follows (in
thousands):
2016 2015
Deferred tax assets:
Research and development tax credit carryforwards $ 13,967 $ 12,503
Net operating loss carryforwards 4,902 3,393
Stock-based compensation 4,066 3,993
Inventory reserves 3,143 2,979
Vacation accrual 1,928 1,768
Investment tax credit carryforwards 1,576 1,399
Alternative minimum tax credit carryforward 340 340
Deferred revenue 154 192
Unrealized loss on investments 136 149
Warranty reserves 73 202
Bad debt reserves 52 58
Other 331 735
Total deferred tax assets 30,668 27,711
Less: Valuation allowance for deferred tax assets (29,274 ) (25,862 )
Net deferred tax assets 1,394 1,849
Deferred tax liabilities:
Prepaid expenses (654 ) (713 )
Depreciation (406 ) (787 )
Patent amortization (296 ) (334 )
Unremitted Vicor Custom Power earnings — (55 )
Total deferred tax liabilities (1,356 ) (1,889 )
Net deferred tax assets (liabilities) $ 38 $ (40 )</t>
  </si>
  <si>
    <t>Schedule of Reconciliation of Beginning and Ending Amount of Unrecognized Tax Benefits</t>
  </si>
  <si>
    <t>A reconciliation of the beginning and ending amount of unrecognized
tax benefits is as follows (in thousands):
2016 2015 2014
Balance on January 1 $ 830 $ 1,254 $ 2,072
Additions based on tax provisions related to the current year 125 120 161
Reductions for tax positions of prior years — — (967 )
Settlements — (480 ) —
Lapse of statute (9 ) (64 ) (12 )
Balance on December 31 $ 946 $ 830 $ 1,254</t>
  </si>
  <si>
    <t>Commitments and Contingencies (Tables)</t>
  </si>
  <si>
    <t>Summary of Future Minimum Rental Commitments under Non-Cancelable Operating Leases</t>
  </si>
  <si>
    <t xml:space="preserve">The Company leases certain of its office and manufacturing space.
The future minimum rental commitments under
non-cancelable
Year
2017 $ 1,572
2018 1,013
2019 556
2020 411
2021 and thereafter 1,219 </t>
  </si>
  <si>
    <t>Segment Information (Tables)</t>
  </si>
  <si>
    <t>Significant Segment Financial Data</t>
  </si>
  <si>
    <t>The following table provides significant segment financial data as
of and for the years ended December 31 (in thousands):
BBU VI Chip Picor Corporate Eliminations Total
(1)
2016:
Net revenues $ 151,428 $ 39,947 $ 16,684 $ — $ (7,779 ) $ 200,280
Income (loss) from operations 11,750 (16,494 ) (637 ) (933 ) — (6,314 )
Total assets 196,987 21,389 8,583 73,253 (146,145 ) 154,067
Depreciation and amortization 4,258 2,235 545 1,400 — 8,438
2015:
Net revenues $ 173,064 $ 36,688 $ 17,304 $ — $ (6,862 ) $ 220,194
Income (loss) from operations 21,743 (21,040 ) (290 ) (680 ) — (267 )
Total assets 170,939 15,577 5,369 81,824 (116,164 ) 157,545
Depreciation and amortization 4,538 2,740 442 1,422 — 9,142
2014:
Net revenues $ 184,224 $ 34,701 $ 15,570 $ — $ (8,764 ) $ 225,731
Income (loss) from operations 15,499 (29,015 ) (407 ) (840 ) — (14,763 )
Total assets 151,923 17,677 5,691 75,758 (95,507 ) 155,542
Depreciation and amortization 4,711 3,265 410 1,419 — 9,805
(1) The elimination for net revenues is
principally related to inter-segment revenues of Picor to BBU and
VI Chip and for inter-segment revenues of VI Chip to BBU. The
elimination for total assets is principally related to
inter-segment accounts receivable due to BBU for the funding of VI
Chip and Picor operations.</t>
  </si>
  <si>
    <t>Quarterly Results of Operations (Unaudited) (Tables)</t>
  </si>
  <si>
    <t>Summary of Unaudited Quarterly Financial Data</t>
  </si>
  <si>
    <t>The following table sets forth certain unaudited quarterly
financial data for the years ended December 31 (in thousands,
except per share amounts):
First Second Third Fourth Total
2016:
Net revenues $ 46,027 $ 52,941 $ 53,227 $ 48,085 $ 200,280
Gross margin 19,316 24,471 25,923 21,499 91,209
Consolidated net income (loss) (5,376 ) (550 ) 2,351 (2,686 ) (6,261 )
Net income (loss) attributable to noncontrolling interest (25 ) (6 ) 15 2 (14 )
Net income (loss) attributable to Vicor Corporation (5,351 ) (544 ) 2,336 (2,688 ) (6,247 )
Net income (loss) per share attributable to Vicor Corporation:
Basic and diluted (0.14 ) (0.01 ) 0.06 (0.07 ) (0.16 )
First Second Third Fourth Total
2015:
Net revenues $ 64,017 $ 56,119 $ 48,664 $ 51,394 $ 220,194
Gross margin 28,891 26,510 21,286 22,831 99,518
Consolidated net income (loss) 3,442 771 2,609 (1,663 ) 5,159
Net income (loss) attributable to noncontrolling interest 71 (34 ) 106 89 232
Net income (loss) attributable to Vicor Corporation 3,371 805 2,503 (1,752 ) 4,927
Net income (loss) per share attributable to Vicor Corporation:
Basic and diluted 0.09 0.02 0.06 (0.05 ) 0.13</t>
  </si>
  <si>
    <t>Significant Accounting Policies - Additional Information (Detail)</t>
  </si>
  <si>
    <t>Jan. 01, 2017</t>
  </si>
  <si>
    <t>Dec. 31, 2016USD ($)Customer</t>
  </si>
  <si>
    <t>Dec. 31, 2015USD ($)Customer</t>
  </si>
  <si>
    <t>Dec. 31, 2014USD ($)Customer</t>
  </si>
  <si>
    <t>Revenue, Major Customer [Line Items]</t>
  </si>
  <si>
    <t>Gross deferred revenue</t>
  </si>
  <si>
    <t>Gross deferred cost of revenue</t>
  </si>
  <si>
    <t>Revenue recognized under multi-element</t>
  </si>
  <si>
    <t>3.00%</t>
  </si>
  <si>
    <t>Foreign currency losses, net</t>
  </si>
  <si>
    <t>Maturity period of cash and cash equivalents</t>
  </si>
  <si>
    <t>Less than three months</t>
  </si>
  <si>
    <t>Available-for-sale securities, failed auction, value</t>
  </si>
  <si>
    <t>Number of customers accounted for trade account receivable | Customer</t>
  </si>
  <si>
    <t>Number of customers | Customer</t>
  </si>
  <si>
    <t>Cost of advertising</t>
  </si>
  <si>
    <t>Product warranty period</t>
  </si>
  <si>
    <t>2 years</t>
  </si>
  <si>
    <t>Percentage likelihood of tax benefit settlement</t>
  </si>
  <si>
    <t>50.00%</t>
  </si>
  <si>
    <t>Recognition period of non performance based stock options</t>
  </si>
  <si>
    <t>5 years</t>
  </si>
  <si>
    <t>Sales Revenue, Net [Member] | Customer Concentration Risk [Member]</t>
  </si>
  <si>
    <t>Percentage of total net revenues</t>
  </si>
  <si>
    <t>16.40%</t>
  </si>
  <si>
    <t>16.20%</t>
  </si>
  <si>
    <t>14.70%</t>
  </si>
  <si>
    <t>Sales Revenue, Net [Member] | Geographic Concentration Risk [Member]</t>
  </si>
  <si>
    <t>59.40%</t>
  </si>
  <si>
    <t>59.60%</t>
  </si>
  <si>
    <t>60.50%</t>
  </si>
  <si>
    <t>Sales Revenue, Net [Member] | China [Member] | Geographic Concentration Risk [Member]</t>
  </si>
  <si>
    <t>32.10%</t>
  </si>
  <si>
    <t>34.20%</t>
  </si>
  <si>
    <t>32.30%</t>
  </si>
  <si>
    <t>Military Grade Products [Member] | Subsequent Event [Member]</t>
  </si>
  <si>
    <t>Extended warranty period</t>
  </si>
  <si>
    <t>3 years</t>
  </si>
  <si>
    <t>Customer One [Member]</t>
  </si>
  <si>
    <t>Percentage of trade account receivable</t>
  </si>
  <si>
    <t>14.20%</t>
  </si>
  <si>
    <t>21.90%</t>
  </si>
  <si>
    <t>Maximum [Member]</t>
  </si>
  <si>
    <t>Recognition period</t>
  </si>
  <si>
    <t>12 months</t>
  </si>
  <si>
    <t>Estimated useful life of intangible assets</t>
  </si>
  <si>
    <t>20 years</t>
  </si>
  <si>
    <t>Minimum [Member]</t>
  </si>
  <si>
    <t>6 months</t>
  </si>
  <si>
    <t>Significant Accounting Policies - Computation Of Basic And Diluted Net Income (Loss) Per Share (Detail) - USD ($) $ / shares in Units, shares in Thousands, $ in Thousands</t>
  </si>
  <si>
    <t>3 Months Ended</t>
  </si>
  <si>
    <t>Sep. 30, 2016</t>
  </si>
  <si>
    <t>Mar. 31, 2016</t>
  </si>
  <si>
    <t>Sep. 30, 2015</t>
  </si>
  <si>
    <t>Jun. 30, 2015</t>
  </si>
  <si>
    <t>Mar. 31, 2015</t>
  </si>
  <si>
    <t>Numerator:</t>
  </si>
  <si>
    <t>Denominator:</t>
  </si>
  <si>
    <t>Denominator for basic net income (loss) per share-weighted average shares</t>
  </si>
  <si>
    <t>Effect of dilutive securities:</t>
  </si>
  <si>
    <t>Employee stock options</t>
  </si>
  <si>
    <t>Denominator for diluted net income (loss) per share - adjusted weighted-average shares and assumed conversions</t>
  </si>
  <si>
    <t>Basic net income (loss) per share</t>
  </si>
  <si>
    <t>Diluted net income (loss) per share</t>
  </si>
  <si>
    <t>Significant Accounting Policies - Computation Of Basic And Diluted Net Income (Loss) Per Share (Parenthetical) (Detail) - shares</t>
  </si>
  <si>
    <t>Earnings Per Share [Abstract]</t>
  </si>
  <si>
    <t>Options to purchase shares of Common Stock not included in the computation of diluted income (loss) per share</t>
  </si>
  <si>
    <t>Stock-Based Compensation and Employee Benefit Plans - Additional Information (Detail) - USD ($)</t>
  </si>
  <si>
    <t>Nov. 11, 2011</t>
  </si>
  <si>
    <t>Dec. 31, 2010</t>
  </si>
  <si>
    <t>Share-based Compensation Arrangement by Share-based Payment Award [Line Items]</t>
  </si>
  <si>
    <t>Term of Option</t>
  </si>
  <si>
    <t>10 years</t>
  </si>
  <si>
    <t>Employee's compensation plan</t>
  </si>
  <si>
    <t>The Company matches employee  contributions to the plan at a rate of 50%, up to the first 3% of an employee's  compensation.</t>
  </si>
  <si>
    <t>Employee contributions</t>
  </si>
  <si>
    <t>20.00%</t>
  </si>
  <si>
    <t>Company contribution to the plan</t>
  </si>
  <si>
    <t>Employees pre-tax salary</t>
  </si>
  <si>
    <t>1.00%</t>
  </si>
  <si>
    <t>80.00%</t>
  </si>
  <si>
    <t>Two Thousand Plan [Member]</t>
  </si>
  <si>
    <t>Common Stock reserved for issuance</t>
  </si>
  <si>
    <t>Stock options, grants in period</t>
  </si>
  <si>
    <t>Stock options, cancelled in period</t>
  </si>
  <si>
    <t>Non-qualified stock options granted to non-employees</t>
  </si>
  <si>
    <t>85.00%</t>
  </si>
  <si>
    <t>Non-qualified stock options</t>
  </si>
  <si>
    <t>Vicor options actually vest</t>
  </si>
  <si>
    <t>86.00%</t>
  </si>
  <si>
    <t>Annual forfeiture rate</t>
  </si>
  <si>
    <t>5.00%</t>
  </si>
  <si>
    <t>4.25%</t>
  </si>
  <si>
    <t>8.00%</t>
  </si>
  <si>
    <t>Vicor options actually vest forfeiture</t>
  </si>
  <si>
    <t>88.00%</t>
  </si>
  <si>
    <t>78.00%</t>
  </si>
  <si>
    <t>Share exercisable</t>
  </si>
  <si>
    <t>Weighted average exercise prices</t>
  </si>
  <si>
    <t>Total Intrinsic value</t>
  </si>
  <si>
    <t>Options Exercised</t>
  </si>
  <si>
    <t>Fair value of stock options that vested</t>
  </si>
  <si>
    <t>Total unrecognized compensation cost</t>
  </si>
  <si>
    <t>Compensation cost recognized over a weighted-average period</t>
  </si>
  <si>
    <t>1 year 6 months</t>
  </si>
  <si>
    <t>Expected recognized expenses, Year One</t>
  </si>
  <si>
    <t>Expected recognized expenses, Year Two</t>
  </si>
  <si>
    <t>Expected recognized expenses, Year Three</t>
  </si>
  <si>
    <t>Expected recognized expenses, Year Four</t>
  </si>
  <si>
    <t>Expected recognized expenses, Year Five</t>
  </si>
  <si>
    <t>Weighted-average fair value</t>
  </si>
  <si>
    <t>2001 Picor Plan [Member]</t>
  </si>
  <si>
    <t>2007 VI Chip Plan [Member]</t>
  </si>
  <si>
    <t>Stock-based compensation expense reversed</t>
  </si>
  <si>
    <t>2007 VI Chip Plan [Member] | Cost of Revenues [Member]</t>
  </si>
  <si>
    <t>Decrease in costs and expenses due to reversal of share-based compensation expense</t>
  </si>
  <si>
    <t>2007 VI Chip Plan [Member] | Selling, General and Administrative [Member]</t>
  </si>
  <si>
    <t>2007 VI Chip Plan [Member] | Research and Development [Member]</t>
  </si>
  <si>
    <t>Maturity period of US Treasury Bond</t>
  </si>
  <si>
    <t>7 years</t>
  </si>
  <si>
    <t>2.50%</t>
  </si>
  <si>
    <t>2.75%</t>
  </si>
  <si>
    <t>Picor options actually vest forfeiture</t>
  </si>
  <si>
    <t>92.00%</t>
  </si>
  <si>
    <t>Picor options actually vest</t>
  </si>
  <si>
    <t>93.00%</t>
  </si>
  <si>
    <t>2 years 9 months 18 days</t>
  </si>
  <si>
    <t>9.00%</t>
  </si>
  <si>
    <t>8.50%</t>
  </si>
  <si>
    <t>7.75%</t>
  </si>
  <si>
    <t>Chip options actually vest</t>
  </si>
  <si>
    <t>77.00%</t>
  </si>
  <si>
    <t>Chip options actually vest forfeiture</t>
  </si>
  <si>
    <t>76.00%</t>
  </si>
  <si>
    <t>2 years 1 month 6 days</t>
  </si>
  <si>
    <t>Stock Bonus Plan [Member]</t>
  </si>
  <si>
    <t>Common stock purchase by non-employees</t>
  </si>
  <si>
    <t>Stock-Based Compensation and Employee Benefit Plans - Stock-Based Compensation Expense (Detail) - USD ($) $ in Thousands</t>
  </si>
  <si>
    <t>Employee Service Share-based Compensation, Allocation of Recognized Period Costs [Line Items]</t>
  </si>
  <si>
    <t>Total stock-based compensation</t>
  </si>
  <si>
    <t>Cost of Revenues [Member]</t>
  </si>
  <si>
    <t>Selling, General and Administrative [Member]</t>
  </si>
  <si>
    <t>Research and Development [Member]</t>
  </si>
  <si>
    <t>Stock-Based Compensation and Employee Benefit Plans - Weighted-Average Assumptions for Fair Value for Stock Options (Detail) - Non Performance-Based Stock Options [Member]</t>
  </si>
  <si>
    <t>Vicor [Member]</t>
  </si>
  <si>
    <t>Fair Value, Balance Sheet Grouping, Financial Statement Captions [Line Items]</t>
  </si>
  <si>
    <t>Risk-free interest rate</t>
  </si>
  <si>
    <t>1.50%</t>
  </si>
  <si>
    <t>2.00%</t>
  </si>
  <si>
    <t>2.20%</t>
  </si>
  <si>
    <t>Expected dividend yield</t>
  </si>
  <si>
    <t>0.00%</t>
  </si>
  <si>
    <t>Expected volatility</t>
  </si>
  <si>
    <t>45.00%</t>
  </si>
  <si>
    <t>51.00%</t>
  </si>
  <si>
    <t>52.00%</t>
  </si>
  <si>
    <t>Expected lives (years)</t>
  </si>
  <si>
    <t>7 years 2 months 12 days</t>
  </si>
  <si>
    <t>6 years 7 months 6 days</t>
  </si>
  <si>
    <t>VI Chip [Member]</t>
  </si>
  <si>
    <t>1.70%</t>
  </si>
  <si>
    <t>2.10%</t>
  </si>
  <si>
    <t>2.30%</t>
  </si>
  <si>
    <t>34.00%</t>
  </si>
  <si>
    <t>37.00%</t>
  </si>
  <si>
    <t>41.00%</t>
  </si>
  <si>
    <t>6 years 6 months</t>
  </si>
  <si>
    <t>Picor [Member]</t>
  </si>
  <si>
    <t>1.90%</t>
  </si>
  <si>
    <t>42.00%</t>
  </si>
  <si>
    <t>Stock-Based Compensation and Employee Benefit Plans - Summary of the Activity under the 2000 Plan (Detail) - Vicor Plan [Member] - USD ($) $ / shares in Units, $ in Thousands</t>
  </si>
  <si>
    <t>Options Outstanding, Beginning balance</t>
  </si>
  <si>
    <t>Options Outstanding, Granted</t>
  </si>
  <si>
    <t>Options Outstanding, Forfeited and expired</t>
  </si>
  <si>
    <t>Options Outstanding, Exercised</t>
  </si>
  <si>
    <t>Options Outstanding, Ending balance</t>
  </si>
  <si>
    <t>Options Outstanding, Exercisable</t>
  </si>
  <si>
    <t>Options Outstanding, Vested or expected to vest</t>
  </si>
  <si>
    <t>Weighted Average Exercise Price, Beginning balance</t>
  </si>
  <si>
    <t>Weighted Average Exercise Price, Granted</t>
  </si>
  <si>
    <t>Weighted Average Exercise Price, Forfeited and expired</t>
  </si>
  <si>
    <t>Weighted Average Exercise Price, Exercised</t>
  </si>
  <si>
    <t>Weighted Average Exercise Price, Ending balance</t>
  </si>
  <si>
    <t>Weighted Average Exercise Price, Exercisable</t>
  </si>
  <si>
    <t>Weighted Average Exercise Price, Vested or expected to vest</t>
  </si>
  <si>
    <t>Weighted-Average Remaining Contractual Life in Years, Outstanding</t>
  </si>
  <si>
    <t>6 years 9 months 29 days</t>
  </si>
  <si>
    <t>Weighted-Average Remaining Contractual Life in Years, Exercisable</t>
  </si>
  <si>
    <t>6 years 6 months 4 days</t>
  </si>
  <si>
    <t>Weighted-Average Remaining Contractual Life in Years, Vested or expected to vest</t>
  </si>
  <si>
    <t>6 years 9 months 26 days</t>
  </si>
  <si>
    <t>Aggregate Intrinsic Value, Outstanding</t>
  </si>
  <si>
    <t>Aggregate Intrinsic Value, Exercisable</t>
  </si>
  <si>
    <t>Aggregate Intrinsic Value, Vested or expected to vest</t>
  </si>
  <si>
    <t>Stock-Based Compensation and Employee Benefit Plans - Summary of the Activity under the Picor Stock Option Plans (Detail) - Picor Plan [Member] - USD ($) $ / shares in Units, $ in Thousands</t>
  </si>
  <si>
    <t>4 years 6 months 22 days</t>
  </si>
  <si>
    <t>4 years 1 month 2 days</t>
  </si>
  <si>
    <t>4 years 6 months 15 days</t>
  </si>
  <si>
    <t>Stock-Based Compensation and Employee Benefit Plans - Summary of the Activity under the VI Chip Stock Option Plans (Detail) - Vi Chip Plan [Member] - USD ($) $ / shares in Units, $ in Thousands</t>
  </si>
  <si>
    <t>1 year 10 months 17 days</t>
  </si>
  <si>
    <t>10 months 17 days</t>
  </si>
  <si>
    <t>1 year 9 months 29 days</t>
  </si>
  <si>
    <t>Stock-Based Compensation and Employee Benefit Plans - Summary of the Activity under the VI Chip Stock Option Plans (Parenthetical) (Detail) - Vi Chip Plan [Member]</t>
  </si>
  <si>
    <t>Dec. 31, 2016shares</t>
  </si>
  <si>
    <t>Granted, shares</t>
  </si>
  <si>
    <t>Chief Executive Officer [Member]</t>
  </si>
  <si>
    <t>Long-Term Investments - Additional Information (Detail) - USD ($)</t>
  </si>
  <si>
    <t>Dec. 31, 2013</t>
  </si>
  <si>
    <t>Unrealized Losses On Short Term And Long Term Investments [Line Items]</t>
  </si>
  <si>
    <t>Amortized cost of securities</t>
  </si>
  <si>
    <t>Minimum period for which failed auction securities been in unrealized loss position</t>
  </si>
  <si>
    <t>Estimated Fair Value</t>
  </si>
  <si>
    <t>Gross unrealized losses</t>
  </si>
  <si>
    <t>Aggregate credit loss</t>
  </si>
  <si>
    <t>Failed Auction Security [Member]</t>
  </si>
  <si>
    <t>Period for which failed auction securities been in unrealized loss position</t>
  </si>
  <si>
    <t>Exceeds 12 months</t>
  </si>
  <si>
    <t>Aggregate temporary impairment loss</t>
  </si>
  <si>
    <t>Long-Term Investments - Summary of Available-for-Sale Securities (Detail) - USD ($)</t>
  </si>
  <si>
    <t>Schedule of Available-for-sale Securities [Line Items]</t>
  </si>
  <si>
    <t>Cost</t>
  </si>
  <si>
    <t>Gross Unrealized Gains</t>
  </si>
  <si>
    <t>Brokered Certificates of Deposit [Member]</t>
  </si>
  <si>
    <t>Long-Term Investments - Amortized Cost and Estimated Fair Value of Available-for-Sale Securities by Contractual Maturities (Detail) $ in Thousands</t>
  </si>
  <si>
    <t>Dec. 31, 2016USD ($)</t>
  </si>
  <si>
    <t>Available-for-sale Securities, Debt Maturities [Abstract]</t>
  </si>
  <si>
    <t>Due in twenty to forty years, Cost</t>
  </si>
  <si>
    <t>Due in twenty to forty years, Estimated Fair Value</t>
  </si>
  <si>
    <t>Long-Term Investments - Rollforward of Credit (Gain) Loss Recognized in Earnings on Available-for-Sale Auction Rate Securities (Detail) - USD ($) $ in Thousands</t>
  </si>
  <si>
    <t>Balance at the beginning of the period</t>
  </si>
  <si>
    <t>Reductions in the amount related to credit gain for which other-than-temporary impairment was not previously recognized</t>
  </si>
  <si>
    <t>Reductions for securities sold during the period</t>
  </si>
  <si>
    <t>Balance at the end of the period</t>
  </si>
  <si>
    <t>Fair Value Measurements - Assets and Liabilities Measured at Fair Value on Recurring Basis (Detail) - USD ($)</t>
  </si>
  <si>
    <t>Fair Value, Assets Measured on Recurring Basis, Unobservable Input Reconciliation [Line Items]</t>
  </si>
  <si>
    <t>Recurring [Member] | Contingent Consideration Obligations [Member]</t>
  </si>
  <si>
    <t>Liabilities, fair value on recurring basis</t>
  </si>
  <si>
    <t>Recurring [Member] | Failed Auction Security [Member]</t>
  </si>
  <si>
    <t>Recurring [Member] | Long-Term Brokered Certificates of Deposit [Member]</t>
  </si>
  <si>
    <t>Recurring [Member] | Money Market Funds [Member]</t>
  </si>
  <si>
    <t>Cash equivalents</t>
  </si>
  <si>
    <t>Recurring [Member] | Quoted Prices in Active Markets (Level 1) [Member] | Money Market Funds [Member]</t>
  </si>
  <si>
    <t>Recurring [Member] | Significant Other Observable Inputs (Level 2) [Member] | Long-Term Brokered Certificates of Deposit [Member]</t>
  </si>
  <si>
    <t>Recurring [Member] | Significant Unobservable Inputs (Level 3) [Member] | Contingent Consideration Obligations [Member]</t>
  </si>
  <si>
    <t>Recurring [Member] | Significant Unobservable Inputs (Level 3) [Member] | Failed Auction Security [Member]</t>
  </si>
  <si>
    <t>Fair Value Measurements - Additional Information (Detail)</t>
  </si>
  <si>
    <t>Percent of credit loss</t>
  </si>
  <si>
    <t>Rate of return required</t>
  </si>
  <si>
    <t>Estimated timeframe for auctions of securities minimum</t>
  </si>
  <si>
    <t>Estimated timeframe for auctions of securities maximum</t>
  </si>
  <si>
    <t>Percentage of liquidity risk premium</t>
  </si>
  <si>
    <t>Increase or decrease in the liquidity risk premium</t>
  </si>
  <si>
    <t>Increase or decrease, respectively, the fair value of the Failed Auction Securities</t>
  </si>
  <si>
    <t>Fair Value, Assets, Level 1 to Level 2 Transfers, Amount</t>
  </si>
  <si>
    <t>Fair Value Measurements - Quantitative Information about Level 3 Fair Value Measurements (Detail) - USD ($) $ in Thousands</t>
  </si>
  <si>
    <t>Fair Value, Assets and Liabilities Measured on Recurring and Nonrecurring Basis [Line Items]</t>
  </si>
  <si>
    <t>Failed Auction Security [Member] | Significant Unobservable Inputs (Level 3) [Member]</t>
  </si>
  <si>
    <t>Valuation Technique</t>
  </si>
  <si>
    <t>Discounted cash flow</t>
  </si>
  <si>
    <t>Failed Auction Security [Member] | Significant Unobservable Inputs (Level 3) [Member] | Cumulative Probability of Earning Maximum Rate Until Maturity [Member]</t>
  </si>
  <si>
    <t>Unobservable Input</t>
  </si>
  <si>
    <t>Cumulative probability of earning the maximum rate until maturity</t>
  </si>
  <si>
    <t>Weighted Average Interest Rate</t>
  </si>
  <si>
    <t>0.04%</t>
  </si>
  <si>
    <t>Failed Auction Security [Member] | Significant Unobservable Inputs (Level 3) [Member] | Cumulative Probability of Principal Return Prior to Maturity [Member]</t>
  </si>
  <si>
    <t>Cumulative probability of principal return prior to maturity</t>
  </si>
  <si>
    <t>93.72%</t>
  </si>
  <si>
    <t>Failed Auction Security [Member] | Significant Unobservable Inputs (Level 3) [Member] | Cumulative Probability of Default [Member]</t>
  </si>
  <si>
    <t>Cumulative probability of default</t>
  </si>
  <si>
    <t>6.24%</t>
  </si>
  <si>
    <t>Failed Auction Security [Member] | Significant Unobservable Inputs (Level 3) [Member] | Liquidity Risk Premium [Member]</t>
  </si>
  <si>
    <t>Liquidity risk premium</t>
  </si>
  <si>
    <t>Failed Auction Security [Member] | Significant Unobservable Inputs (Level 3) [Member] | Recovery Rate in Default [Member]</t>
  </si>
  <si>
    <t xml:space="preserve">Recovery rate in default </t>
  </si>
  <si>
    <t>40.00%</t>
  </si>
  <si>
    <t>Fair Value Measurements - Change in Estimated Fair Values Calculated for Investment Valued on Recurring Basis Utilizing Level 3 Inputs (Detail) $ in Thousands</t>
  </si>
  <si>
    <t>Credit gain on available- for- sale security included in Other income (expense), net</t>
  </si>
  <si>
    <t>Loss included in Other comprehensive income (loss)</t>
  </si>
  <si>
    <t>Fair Value Measurements - Change in Estimated Fair Value Calculated for Liabilities Valued on Recurring Basis Utilizing Level 3 Inputs (Detail) - Significant Unobservable Inputs (Level 3) [Member] - Contingent Consideration Obligations [Member] $ in Thousands</t>
  </si>
  <si>
    <t>Fair Value, Liabilities Measured on Recurring Basis, Unobservable Input Reconciliation [Line Items]</t>
  </si>
  <si>
    <t>Obligation incurred upon acquisition of noncontrolling interest</t>
  </si>
  <si>
    <t>Payments</t>
  </si>
  <si>
    <t>Inventories - Summary of Inventories (Detail) - USD ($) $ in Thousands</t>
  </si>
  <si>
    <t>Raw materials</t>
  </si>
  <si>
    <t>Work-in-process</t>
  </si>
  <si>
    <t>Finished goods</t>
  </si>
  <si>
    <t>Net balance</t>
  </si>
  <si>
    <t>Property, Plant and Equipment - Additional Information (Detail) - USD ($)</t>
  </si>
  <si>
    <t>Property, Plant and Equipment [Line Items]</t>
  </si>
  <si>
    <t>Depreciation expense</t>
  </si>
  <si>
    <t>Capital expenditure commitments</t>
  </si>
  <si>
    <t>Depreciation and amortization period</t>
  </si>
  <si>
    <t>39 years</t>
  </si>
  <si>
    <t>Property, Plant and Equipment - Property, Plant and Equipment (Detail) - USD ($) $ in Thousands</t>
  </si>
  <si>
    <t>Land</t>
  </si>
  <si>
    <t>Buildings and improvements</t>
  </si>
  <si>
    <t>Machinery and equipment</t>
  </si>
  <si>
    <t>Furniture and fixtures</t>
  </si>
  <si>
    <t>Construction in-progress and deposits</t>
  </si>
  <si>
    <t>Property, plant and equipment, gross, total</t>
  </si>
  <si>
    <t>Accumulated depreciation and amortization</t>
  </si>
  <si>
    <t>Other Investments - Additional Information (Detail)</t>
  </si>
  <si>
    <t>9 Months Ended</t>
  </si>
  <si>
    <t>Sep. 30, 2015USD ($)</t>
  </si>
  <si>
    <t>Dec. 31, 2016USD ($)Agreement</t>
  </si>
  <si>
    <t>Dec. 31, 2014USD ($)</t>
  </si>
  <si>
    <t>Dec. 31, 2008USD ($)</t>
  </si>
  <si>
    <t>Variable Interest Entity [Line Items]</t>
  </si>
  <si>
    <t>Preferred stock, redemption terms</t>
  </si>
  <si>
    <t>Redemption was effected through the exchange of a share of preferred stock for (a) the right to receive the preference value in cash upon surrender of the preferred shares and (b) the non-transferable right to receive certain cash payments as additional consideration, after a period of 16 months, associated with (i) the release by Intersil of some or all of the $2,625,000 portion of total consideration held in escrow by Intersil for potential funding of indemnification and related obligations made by GWS and its selling shareholders and (ii) additional consideration of up to $4,000,000, payable in the event Intersil achieved certain revenue goals related to GWS products.</t>
  </si>
  <si>
    <t>Maximum period to receive non-transferable right as cash</t>
  </si>
  <si>
    <t>16 months</t>
  </si>
  <si>
    <t>Consideration held in escrow</t>
  </si>
  <si>
    <t>Additional consideration payable</t>
  </si>
  <si>
    <t>Ownership interest in investment</t>
  </si>
  <si>
    <t>27.00%</t>
  </si>
  <si>
    <t>Great Wall Semiconductor Corporation (GWS) [Member]</t>
  </si>
  <si>
    <t>Gross investment</t>
  </si>
  <si>
    <t>Number of supply agreements with GWS | Agreement</t>
  </si>
  <si>
    <t>Purchase of components under agreement</t>
  </si>
  <si>
    <t>Noncontrolling Interest Transactions - Additional Information (Detail) - USD ($)</t>
  </si>
  <si>
    <t>Mar. 30, 2016</t>
  </si>
  <si>
    <t>Dec. 28, 2015</t>
  </si>
  <si>
    <t>Noncontrolling Interest [Line Items]</t>
  </si>
  <si>
    <t>Contingent consideration</t>
  </si>
  <si>
    <t>Reduction in cash, short-term interest receivable, and long-term investments</t>
  </si>
  <si>
    <t>Deconsolidation effect in statement of operations</t>
  </si>
  <si>
    <t>Royalty payment description</t>
  </si>
  <si>
    <t>Through June 30, 2021</t>
  </si>
  <si>
    <t>Royalty payments made</t>
  </si>
  <si>
    <t>Aegis Power Systems Inc [Member]</t>
  </si>
  <si>
    <t>Minority interest percentage by non controlling interest</t>
  </si>
  <si>
    <t>49.00%</t>
  </si>
  <si>
    <t>Minority interest percentage by parent</t>
  </si>
  <si>
    <t>Deconsolidated cash</t>
  </si>
  <si>
    <t>Deconsolidated other net assets</t>
  </si>
  <si>
    <t>Aegis Power Systems Inc [Member] | Other Operating Income (Expense) [Member]</t>
  </si>
  <si>
    <t>Mission Power Solutions Inc [Member]</t>
  </si>
  <si>
    <t>18.00%</t>
  </si>
  <si>
    <t>Converpower Corporation [Member]</t>
  </si>
  <si>
    <t>Ownership percentage by parent in certain operating assets and cash</t>
  </si>
  <si>
    <t>100.00%</t>
  </si>
  <si>
    <t>Percentage of common shares exchanged</t>
  </si>
  <si>
    <t>Percentage of control of business operations acquired</t>
  </si>
  <si>
    <t>Converpower Corporation [Member] | Additional Paid-In Capital [Member]</t>
  </si>
  <si>
    <t>Intangible Assets - Schedule of Patent Cost and Other Asset (Detail) - Patents [Member] - USD ($) $ in Thousands</t>
  </si>
  <si>
    <t>Finite-Lived Intangible Assets [Line Items]</t>
  </si>
  <si>
    <t>Patent costs</t>
  </si>
  <si>
    <t>Accumulated amortization</t>
  </si>
  <si>
    <t>Finite-lived intangible assets, net</t>
  </si>
  <si>
    <t>Intangible Assets - Additional Information (Detail) - USD ($)</t>
  </si>
  <si>
    <t>Amortization expense</t>
  </si>
  <si>
    <t>Future amortization expense from patent assets held for 2017</t>
  </si>
  <si>
    <t>Future amortization expense from patent assets held for 2018</t>
  </si>
  <si>
    <t>Future amortization expense from patent assets held for 2019</t>
  </si>
  <si>
    <t>Future amortization expense from patent assets held for 2020</t>
  </si>
  <si>
    <t>Future amortization expense from patent assets held for 2021</t>
  </si>
  <si>
    <t>Severance and Other Charges - Additional Information (Detail)</t>
  </si>
  <si>
    <t>Severance charges</t>
  </si>
  <si>
    <t>Other restructuring charges</t>
  </si>
  <si>
    <t>Severance and Other Charges - Summary of Activity Related to Accrued Severance Charges by Segment (Detail) - USD ($) $ in Thousands</t>
  </si>
  <si>
    <t>Restructuring Reserve, Beginning Balance</t>
  </si>
  <si>
    <t>Restructuring Reserve, Ending Balance</t>
  </si>
  <si>
    <t>Product Warranties - Product Warranty Activity (Detail) - USD ($) $ in Thousands</t>
  </si>
  <si>
    <t>Accruals for warranties for products sold in the period</t>
  </si>
  <si>
    <t>Fulfillment of warranty obligations</t>
  </si>
  <si>
    <t>Revisions of estimated obligations</t>
  </si>
  <si>
    <t>Stockholders' Equity - Additional information (Detail) - USD ($)</t>
  </si>
  <si>
    <t>Nov. 30, 2000</t>
  </si>
  <si>
    <t>Common Stock repurchased as per November plan</t>
  </si>
  <si>
    <t>Stock repurchase program amount available</t>
  </si>
  <si>
    <t>Stock repurchase</t>
  </si>
  <si>
    <t>Cash dividends paid to the Company</t>
  </si>
  <si>
    <t>Cash dividends paid to outside shareholders</t>
  </si>
  <si>
    <t>Subsidiaries [Member]</t>
  </si>
  <si>
    <t>Cash dividends on subsidiary common stock</t>
  </si>
  <si>
    <t>Other Income (Expense), Net - Components of Other Income (Detail) - USD ($) $ in Thousands</t>
  </si>
  <si>
    <t>Rental income</t>
  </si>
  <si>
    <t>Interest income</t>
  </si>
  <si>
    <t>Credit gains on available for sale securities</t>
  </si>
  <si>
    <t>(Loss) gain on disposal of equipment</t>
  </si>
  <si>
    <t>Income Taxes - Schedule of Reconciliation of Federal Statutory Rate on Loss before Income Taxes and before Gain from Sale of Equity Method Investment Rate to Effective Income Tax Rate (Detail)</t>
  </si>
  <si>
    <t>Statutory federal tax rate</t>
  </si>
  <si>
    <t>(34.00%)</t>
  </si>
  <si>
    <t>State income taxes, net of federal income tax benefit</t>
  </si>
  <si>
    <t>46.40%</t>
  </si>
  <si>
    <t>0.80%</t>
  </si>
  <si>
    <t>(Decrease) increase in valuation allowance</t>
  </si>
  <si>
    <t>46.50%</t>
  </si>
  <si>
    <t>(138.40%)</t>
  </si>
  <si>
    <t>46.90%</t>
  </si>
  <si>
    <t>Tax credits</t>
  </si>
  <si>
    <t>(13.60%)</t>
  </si>
  <si>
    <t>29.90%</t>
  </si>
  <si>
    <t>(12.40%)</t>
  </si>
  <si>
    <t>Capital gain on sale to noncontrolling interest</t>
  </si>
  <si>
    <t>3.90%</t>
  </si>
  <si>
    <t>237.80%</t>
  </si>
  <si>
    <t>Permanent items</t>
  </si>
  <si>
    <t>0.90%</t>
  </si>
  <si>
    <t>21.20%</t>
  </si>
  <si>
    <t>0.40%</t>
  </si>
  <si>
    <t>Decrease in unremitted Vicor Custom Power earnings</t>
  </si>
  <si>
    <t>(0.90%)</t>
  </si>
  <si>
    <t>(108.70%)</t>
  </si>
  <si>
    <t>Foreign rate differential and deferred items</t>
  </si>
  <si>
    <t>(0.80%)</t>
  </si>
  <si>
    <t>(18.20%)</t>
  </si>
  <si>
    <t>(0.30%)</t>
  </si>
  <si>
    <t>Book income attributable to noncontrolling interest</t>
  </si>
  <si>
    <t>0.10%</t>
  </si>
  <si>
    <t>47.00%</t>
  </si>
  <si>
    <t>(0.60%)</t>
  </si>
  <si>
    <t>Decrease in tax reserves</t>
  </si>
  <si>
    <t>(248.60%)</t>
  </si>
  <si>
    <t>(3.70%)</t>
  </si>
  <si>
    <t>(0.20%)</t>
  </si>
  <si>
    <t>(0.10%)</t>
  </si>
  <si>
    <t>Effective income tax rate</t>
  </si>
  <si>
    <t>3.80%</t>
  </si>
  <si>
    <t>(165.70%)</t>
  </si>
  <si>
    <t>(2.90%)</t>
  </si>
  <si>
    <t>Income Taxes - Additional Information (Detail) - USD ($)</t>
  </si>
  <si>
    <t>Sep. 30, 2014</t>
  </si>
  <si>
    <t>Income Tax Disclosure [Line Items]</t>
  </si>
  <si>
    <t>Tax benefit recognized</t>
  </si>
  <si>
    <t>Unremitted earnings reversed</t>
  </si>
  <si>
    <t>Recognized tax benefit, voluntary disclosure agreements with several states</t>
  </si>
  <si>
    <t>Benefit for income taxes</t>
  </si>
  <si>
    <t>Gain from equity method investment</t>
  </si>
  <si>
    <t>Unremitted earnings of international subsidiaries</t>
  </si>
  <si>
    <t>Unrecognized deferred tax liability</t>
  </si>
  <si>
    <t>Valuation allowance, deferred tax assets</t>
  </si>
  <si>
    <t>Increases in equity of realization of deferred tax assets net of valuation allowance</t>
  </si>
  <si>
    <t>Accrued interest</t>
  </si>
  <si>
    <t>Net interest expense</t>
  </si>
  <si>
    <t>Potential payment of interest</t>
  </si>
  <si>
    <t>Gain from equity method investment for income tax purpose</t>
  </si>
  <si>
    <t>Gain (loss) on transaction for income tax purpose</t>
  </si>
  <si>
    <t>Sale of ownership interest</t>
  </si>
  <si>
    <t>Income tax examination period</t>
  </si>
  <si>
    <t>Domestic Tax Authority [Member]</t>
  </si>
  <si>
    <t>Federal net operating loss carryforwards expiry, beginning year</t>
  </si>
  <si>
    <t>Certain States [Member]</t>
  </si>
  <si>
    <t>Federal net operating loss carryforwards expiry, ending year</t>
  </si>
  <si>
    <t>Income Taxes - Schedule of Domestic and Foreign Components of Income (Loss) Before Income Taxes and before the Gain from Sale of Equity Method Investment (Detail) - USD ($) $ in Thousands</t>
  </si>
  <si>
    <t>Domestic</t>
  </si>
  <si>
    <t>Foreign</t>
  </si>
  <si>
    <t>Income Taxes - Schedule of Components of Provision (Benefit) for Income Taxes (Detail) - USD ($) $ in Thousands</t>
  </si>
  <si>
    <t>Current:</t>
  </si>
  <si>
    <t>Federal</t>
  </si>
  <si>
    <t>State</t>
  </si>
  <si>
    <t>Current, Total</t>
  </si>
  <si>
    <t>Deferred:</t>
  </si>
  <si>
    <t>Deferred Income Tax Expense (Benefit)</t>
  </si>
  <si>
    <t>Provision (benefit) for income taxes</t>
  </si>
  <si>
    <t>Income Taxes - Schedule of Significant Components of Deferred Tax Assets and Liabilities (Detail) - USD ($)</t>
  </si>
  <si>
    <t>Deferred tax assets:</t>
  </si>
  <si>
    <t>Research and development tax credit carryforwards</t>
  </si>
  <si>
    <t>Net operating loss carryforwards</t>
  </si>
  <si>
    <t>Inventory reserves</t>
  </si>
  <si>
    <t>Vacation accrual</t>
  </si>
  <si>
    <t>Investment tax credit carryforwards</t>
  </si>
  <si>
    <t>Alternative minimum tax credit carryforward</t>
  </si>
  <si>
    <t>Unrealized loss on investments</t>
  </si>
  <si>
    <t>Warranty reserves</t>
  </si>
  <si>
    <t>Bad debt reserves</t>
  </si>
  <si>
    <t>Total deferred tax assets</t>
  </si>
  <si>
    <t>Less: Valuation allowance for deferred tax assets</t>
  </si>
  <si>
    <t>Net deferred tax assets</t>
  </si>
  <si>
    <t>Deferred tax liabilities:</t>
  </si>
  <si>
    <t>Prepaid expenses</t>
  </si>
  <si>
    <t>Depreciation</t>
  </si>
  <si>
    <t>Patent amortization</t>
  </si>
  <si>
    <t>Unremitted Vicor Custom Power earnings</t>
  </si>
  <si>
    <t>Total deferred tax liabilities</t>
  </si>
  <si>
    <t>Net deferred tax assets (liabilities)</t>
  </si>
  <si>
    <t>Income Taxes - Schedule of Reconciliation of Beginning and Ending Amount of Unrecognized Tax Benefits (Detail) - USD ($)</t>
  </si>
  <si>
    <t>Unrecognized tax benefits, Beginning Balance</t>
  </si>
  <si>
    <t>Additions based on tax provisions related to the current year</t>
  </si>
  <si>
    <t>Reductions for tax positions of prior years</t>
  </si>
  <si>
    <t>Settlements</t>
  </si>
  <si>
    <t>Lapse of statute</t>
  </si>
  <si>
    <t>Unrecognized tax benefits, Ending Balance</t>
  </si>
  <si>
    <t>Commitments and Contingencies - Summary of Future Minimum Rental Commitments under Non-Cancelable Operating Leases (Detail) $ in Thousands</t>
  </si>
  <si>
    <t>2021 and thereafter</t>
  </si>
  <si>
    <t>Commitments and Contingencies - Additional Information (Detail) - USD ($)</t>
  </si>
  <si>
    <t>Rent expense</t>
  </si>
  <si>
    <t>Segment Information - Significant Segment Financial Data (Detail) - USD ($) $ in Thousands</t>
  </si>
  <si>
    <t>Segment Reporting Information [Line Items]</t>
  </si>
  <si>
    <t>Income (loss) from operations</t>
  </si>
  <si>
    <t>Operating Segments [Member] | BBU [Member]</t>
  </si>
  <si>
    <t>Operating Segments [Member] | VI Chip [Member]</t>
  </si>
  <si>
    <t>Operating Segments [Member] | Picor [Member]</t>
  </si>
  <si>
    <t>Operating Segments [Member] | Corporate [Member]</t>
  </si>
  <si>
    <t>Eliminations [Member]</t>
  </si>
  <si>
    <t>Quarterly Results of Operations (Unaudited) - Summary of Unaudited Quarterly Financial Data (Detail) - USD ($) $ / shares in Units, $ in Thousands</t>
  </si>
  <si>
    <t>Net income (loss) attributable to noncontrolling interest</t>
  </si>
  <si>
    <t>Net income (loss) per share attributable to Vicor Corporation:</t>
  </si>
  <si>
    <t>Basic and diluted</t>
  </si>
  <si>
    <t>Schedule II - Valuation and Qualifying Accounts (Detail) - Allowance for Doubtful Accounts [Member] - USD ($)</t>
  </si>
  <si>
    <t>Valuation and Qualifying Accounts Disclosure [Line Items]</t>
  </si>
  <si>
    <t>Balance at Beginning of Period</t>
  </si>
  <si>
    <t>Charge (Recovery) to Costs and Expenses</t>
  </si>
  <si>
    <t>Other Charges, Deductions</t>
  </si>
  <si>
    <t>Balance at End of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5197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163529000</v>
      </c>
    </row>
    <row r="18" spans="1:4">
      <c r="A18" s="4" t="s">
        <v>30</v>
      </c>
    </row>
    <row r="19" spans="1:4">
      <c r="A19" s="3" t="s">
        <v>5</v>
      </c>
    </row>
    <row r="20" spans="1:4">
      <c r="A20" s="4" t="s">
        <v>31</v>
      </c>
      <c r="C20" s="5" t="n">
        <v>27321277</v>
      </c>
    </row>
    <row r="21" spans="1:4">
      <c r="A21" s="4" t="s">
        <v>32</v>
      </c>
    </row>
    <row r="22" spans="1:4">
      <c r="A22" s="3" t="s">
        <v>5</v>
      </c>
    </row>
    <row r="23" spans="1:4">
      <c r="A23" s="4" t="s">
        <v>31</v>
      </c>
      <c r="C23" s="5" t="n">
        <v>11758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v>
      </c>
      <c r="B1" s="2" t="s">
        <v>2</v>
      </c>
      <c r="C1" s="2" t="s">
        <v>34</v>
      </c>
    </row>
    <row r="2" spans="1:3">
      <c r="A2" s="3" t="s">
        <v>35</v>
      </c>
    </row>
    <row r="3" spans="1:3">
      <c r="A3" s="4" t="s">
        <v>36</v>
      </c>
      <c r="B3" s="6" t="n">
        <v>56170</v>
      </c>
      <c r="C3" s="6" t="n">
        <v>62980</v>
      </c>
    </row>
    <row r="4" spans="1:3">
      <c r="A4" s="4" t="s">
        <v>37</v>
      </c>
      <c r="B4" s="5" t="n">
        <v>25216</v>
      </c>
      <c r="C4" s="5" t="n">
        <v>25982</v>
      </c>
    </row>
    <row r="5" spans="1:3">
      <c r="A5" s="4" t="s">
        <v>38</v>
      </c>
      <c r="B5" s="5" t="n">
        <v>27136</v>
      </c>
      <c r="C5" s="5" t="n">
        <v>23442</v>
      </c>
    </row>
    <row r="6" spans="1:3">
      <c r="A6" s="4" t="s">
        <v>39</v>
      </c>
      <c r="B6" s="5" t="n">
        <v>3250</v>
      </c>
      <c r="C6" s="5" t="n">
        <v>3102</v>
      </c>
    </row>
    <row r="7" spans="1:3">
      <c r="A7" s="4" t="s">
        <v>40</v>
      </c>
      <c r="B7" s="5" t="n">
        <v>111772</v>
      </c>
      <c r="C7" s="5" t="n">
        <v>115506</v>
      </c>
    </row>
    <row r="8" spans="1:3">
      <c r="A8" s="4" t="s">
        <v>41</v>
      </c>
      <c r="B8" s="5" t="n">
        <v>38</v>
      </c>
      <c r="C8" s="5" t="n">
        <v>15</v>
      </c>
    </row>
    <row r="9" spans="1:3">
      <c r="A9" s="4" t="s">
        <v>42</v>
      </c>
      <c r="B9" s="5" t="n">
        <v>2508</v>
      </c>
      <c r="C9" s="5" t="n">
        <v>2866</v>
      </c>
    </row>
    <row r="10" spans="1:3">
      <c r="A10" s="4" t="s">
        <v>43</v>
      </c>
      <c r="B10" s="5" t="n">
        <v>37574</v>
      </c>
      <c r="C10" s="5" t="n">
        <v>37450</v>
      </c>
    </row>
    <row r="11" spans="1:3">
      <c r="A11" s="4" t="s">
        <v>44</v>
      </c>
      <c r="B11" s="5" t="n">
        <v>2175</v>
      </c>
      <c r="C11" s="5" t="n">
        <v>1708</v>
      </c>
    </row>
    <row r="12" spans="1:3">
      <c r="A12" s="4" t="s">
        <v>45</v>
      </c>
      <c r="B12" s="5" t="n">
        <v>154067</v>
      </c>
      <c r="C12" s="5" t="n">
        <v>157545</v>
      </c>
    </row>
    <row r="13" spans="1:3">
      <c r="A13" s="3" t="s">
        <v>46</v>
      </c>
    </row>
    <row r="14" spans="1:3">
      <c r="A14" s="4" t="s">
        <v>47</v>
      </c>
      <c r="B14" s="5" t="n">
        <v>7588</v>
      </c>
      <c r="C14" s="5" t="n">
        <v>7470</v>
      </c>
    </row>
    <row r="15" spans="1:3">
      <c r="A15" s="4" t="s">
        <v>48</v>
      </c>
      <c r="B15" s="5" t="n">
        <v>8965</v>
      </c>
      <c r="C15" s="5" t="n">
        <v>8349</v>
      </c>
    </row>
    <row r="16" spans="1:3">
      <c r="A16" s="4" t="s">
        <v>49</v>
      </c>
      <c r="B16" s="5" t="n">
        <v>2179</v>
      </c>
      <c r="C16" s="5" t="n">
        <v>2568</v>
      </c>
    </row>
    <row r="17" spans="1:3">
      <c r="A17" s="4" t="s">
        <v>50</v>
      </c>
      <c r="C17" s="5" t="n">
        <v>195</v>
      </c>
    </row>
    <row r="18" spans="1:3">
      <c r="A18" s="4" t="s">
        <v>51</v>
      </c>
      <c r="B18" s="5" t="n">
        <v>92</v>
      </c>
      <c r="C18" s="5" t="n">
        <v>31</v>
      </c>
    </row>
    <row r="19" spans="1:3">
      <c r="A19" s="4" t="s">
        <v>52</v>
      </c>
      <c r="B19" s="5" t="n">
        <v>3403</v>
      </c>
      <c r="C19" s="5" t="n">
        <v>1988</v>
      </c>
    </row>
    <row r="20" spans="1:3">
      <c r="A20" s="4" t="s">
        <v>53</v>
      </c>
      <c r="B20" s="5" t="n">
        <v>22227</v>
      </c>
      <c r="C20" s="5" t="n">
        <v>20601</v>
      </c>
    </row>
    <row r="21" spans="1:3">
      <c r="A21" s="4" t="s">
        <v>54</v>
      </c>
      <c r="B21" s="5" t="n">
        <v>374</v>
      </c>
      <c r="C21" s="5" t="n">
        <v>468</v>
      </c>
    </row>
    <row r="22" spans="1:3">
      <c r="A22" s="4" t="s">
        <v>55</v>
      </c>
      <c r="B22" s="5" t="n">
        <v>253</v>
      </c>
      <c r="C22" s="5" t="n">
        <v>144</v>
      </c>
    </row>
    <row r="23" spans="1:3">
      <c r="A23" s="4" t="s">
        <v>56</v>
      </c>
      <c r="B23" s="5" t="n">
        <v>196</v>
      </c>
      <c r="C23" s="5" t="n">
        <v>192</v>
      </c>
    </row>
    <row r="24" spans="1:3">
      <c r="A24" s="4" t="s">
        <v>57</v>
      </c>
      <c r="C24" s="5" t="n">
        <v>55</v>
      </c>
    </row>
    <row r="25" spans="1:3">
      <c r="A25" s="4" t="s">
        <v>58</v>
      </c>
      <c r="B25" s="5" t="n">
        <v>23050</v>
      </c>
      <c r="C25" s="5" t="n">
        <v>21460</v>
      </c>
    </row>
    <row r="26" spans="1:3">
      <c r="A26" s="4" t="s">
        <v>59</v>
      </c>
      <c r="B26" s="4" t="s">
        <v>60</v>
      </c>
      <c r="C26" s="4" t="s">
        <v>60</v>
      </c>
    </row>
    <row r="27" spans="1:3">
      <c r="A27" s="3" t="s">
        <v>61</v>
      </c>
    </row>
    <row r="28" spans="1:3">
      <c r="A28" s="4" t="s">
        <v>62</v>
      </c>
      <c r="B28" s="4" t="s">
        <v>60</v>
      </c>
      <c r="C28" s="4" t="s">
        <v>60</v>
      </c>
    </row>
    <row r="29" spans="1:3">
      <c r="A29" s="4" t="s">
        <v>63</v>
      </c>
      <c r="B29" s="5" t="n">
        <v>176344</v>
      </c>
      <c r="C29" s="5" t="n">
        <v>174337</v>
      </c>
    </row>
    <row r="30" spans="1:3">
      <c r="A30" s="4" t="s">
        <v>64</v>
      </c>
      <c r="B30" s="5" t="n">
        <v>93438</v>
      </c>
      <c r="C30" s="5" t="n">
        <v>99685</v>
      </c>
    </row>
    <row r="31" spans="1:3">
      <c r="A31" s="4" t="s">
        <v>65</v>
      </c>
      <c r="B31" s="5" t="n">
        <v>-561</v>
      </c>
      <c r="C31" s="5" t="n">
        <v>-577</v>
      </c>
    </row>
    <row r="32" spans="1:3">
      <c r="A32" s="4" t="s">
        <v>66</v>
      </c>
      <c r="B32" s="5" t="n">
        <v>-138927</v>
      </c>
      <c r="C32" s="5" t="n">
        <v>-138927</v>
      </c>
    </row>
    <row r="33" spans="1:3">
      <c r="A33" s="4" t="s">
        <v>67</v>
      </c>
      <c r="B33" s="5" t="n">
        <v>130809</v>
      </c>
      <c r="C33" s="5" t="n">
        <v>135031</v>
      </c>
    </row>
    <row r="34" spans="1:3">
      <c r="A34" s="4" t="s">
        <v>68</v>
      </c>
      <c r="B34" s="5" t="n">
        <v>208</v>
      </c>
      <c r="C34" s="5" t="n">
        <v>1054</v>
      </c>
    </row>
    <row r="35" spans="1:3">
      <c r="A35" s="4" t="s">
        <v>69</v>
      </c>
      <c r="B35" s="5" t="n">
        <v>131017</v>
      </c>
      <c r="C35" s="5" t="n">
        <v>136085</v>
      </c>
    </row>
    <row r="36" spans="1:3">
      <c r="A36" s="4" t="s">
        <v>70</v>
      </c>
      <c r="B36" s="5" t="n">
        <v>154067</v>
      </c>
      <c r="C36" s="5" t="n">
        <v>157545</v>
      </c>
    </row>
    <row r="37" spans="1:3">
      <c r="A37" s="4" t="s">
        <v>32</v>
      </c>
    </row>
    <row r="38" spans="1:3">
      <c r="A38" s="3" t="s">
        <v>61</v>
      </c>
    </row>
    <row r="39" spans="1:3">
      <c r="A39" s="4" t="s">
        <v>71</v>
      </c>
      <c r="B39" s="5" t="n">
        <v>118</v>
      </c>
      <c r="C39" s="5" t="n">
        <v>118</v>
      </c>
    </row>
    <row r="40" spans="1:3">
      <c r="A40" s="4" t="s">
        <v>69</v>
      </c>
      <c r="B40" s="5" t="n">
        <v>118</v>
      </c>
      <c r="C40" s="5" t="n">
        <v>118</v>
      </c>
    </row>
    <row r="41" spans="1:3">
      <c r="A41" s="4" t="s">
        <v>72</v>
      </c>
    </row>
    <row r="42" spans="1:3">
      <c r="A42" s="3" t="s">
        <v>61</v>
      </c>
    </row>
    <row r="43" spans="1:3">
      <c r="A43" s="4" t="s">
        <v>71</v>
      </c>
      <c r="B43" s="6" t="n">
        <v>397</v>
      </c>
      <c r="C43" s="6" t="n">
        <v>3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87</v>
      </c>
    </row>
    <row r="4" spans="1:2">
      <c r="A4" s="4" t="s">
        <v>241</v>
      </c>
      <c r="B4" s="4" t="s">
        <v>242</v>
      </c>
    </row>
    <row r="5" spans="1:2">
      <c r="A5" s="4" t="s">
        <v>243</v>
      </c>
      <c r="B5" s="4" t="s">
        <v>244</v>
      </c>
    </row>
    <row r="6" spans="1:2">
      <c r="A6" s="4" t="s">
        <v>245</v>
      </c>
      <c r="B6" s="4" t="s">
        <v>246</v>
      </c>
    </row>
    <row r="7" spans="1:2">
      <c r="A7" s="4" t="s">
        <v>247</v>
      </c>
      <c r="B7" s="4" t="s">
        <v>248</v>
      </c>
    </row>
    <row r="8" spans="1:2">
      <c r="A8" s="4" t="s">
        <v>36</v>
      </c>
      <c r="B8" s="4" t="s">
        <v>249</v>
      </c>
    </row>
    <row r="9" spans="1:2">
      <c r="A9" s="4" t="s">
        <v>250</v>
      </c>
      <c r="B9" s="4" t="s">
        <v>251</v>
      </c>
    </row>
    <row r="10" spans="1:2">
      <c r="A10" s="4" t="s">
        <v>252</v>
      </c>
      <c r="B10" s="4" t="s">
        <v>253</v>
      </c>
    </row>
    <row r="11" spans="1:2">
      <c r="A11" s="4" t="s">
        <v>254</v>
      </c>
      <c r="B11" s="4" t="s">
        <v>255</v>
      </c>
    </row>
    <row r="12" spans="1:2">
      <c r="A12" s="4" t="s">
        <v>198</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9</v>
      </c>
      <c r="B1" s="2" t="s">
        <v>1</v>
      </c>
    </row>
    <row r="2" spans="1:2">
      <c r="B2" s="2" t="s">
        <v>2</v>
      </c>
    </row>
    <row r="3" spans="1:2">
      <c r="A3" s="3" t="s">
        <v>187</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41"/>
    <col customWidth="1" max="3" min="3" width="41"/>
  </cols>
  <sheetData>
    <row r="1" spans="1:3">
      <c r="A1" s="1" t="s">
        <v>73</v>
      </c>
      <c r="B1" s="2" t="s">
        <v>74</v>
      </c>
      <c r="C1" s="2" t="s">
        <v>75</v>
      </c>
    </row>
    <row r="2" spans="1:3">
      <c r="A2" s="4" t="s">
        <v>76</v>
      </c>
      <c r="B2" s="6" t="n">
        <v>153</v>
      </c>
      <c r="C2" s="6" t="n">
        <v>171</v>
      </c>
    </row>
    <row r="3" spans="1:3">
      <c r="A3" s="4" t="s">
        <v>77</v>
      </c>
      <c r="B3" s="7" t="n">
        <v>0.01</v>
      </c>
      <c r="C3" s="7" t="n">
        <v>0.01</v>
      </c>
    </row>
    <row r="4" spans="1:3">
      <c r="A4" s="4" t="s">
        <v>78</v>
      </c>
      <c r="B4" s="5" t="n">
        <v>1000000</v>
      </c>
      <c r="C4" s="5" t="n">
        <v>1000000</v>
      </c>
    </row>
    <row r="5" spans="1:3">
      <c r="A5" s="4" t="s">
        <v>79</v>
      </c>
      <c r="B5" s="5" t="n">
        <v>0</v>
      </c>
      <c r="C5" s="5" t="n">
        <v>0</v>
      </c>
    </row>
    <row r="6" spans="1:3">
      <c r="A6" s="4" t="s">
        <v>80</v>
      </c>
      <c r="B6" s="5" t="n">
        <v>11671486</v>
      </c>
      <c r="C6" s="5" t="n">
        <v>11671486</v>
      </c>
    </row>
    <row r="7" spans="1:3">
      <c r="A7" s="4" t="s">
        <v>32</v>
      </c>
    </row>
    <row r="8" spans="1:3">
      <c r="A8" s="4" t="s">
        <v>81</v>
      </c>
      <c r="B8" s="5" t="n">
        <v>10</v>
      </c>
      <c r="C8" s="5" t="n">
        <v>10</v>
      </c>
    </row>
    <row r="9" spans="1:3">
      <c r="A9" s="4" t="s">
        <v>82</v>
      </c>
      <c r="B9" s="7" t="n">
        <v>0.01</v>
      </c>
      <c r="C9" s="7" t="n">
        <v>0.01</v>
      </c>
    </row>
    <row r="10" spans="1:3">
      <c r="A10" s="4" t="s">
        <v>83</v>
      </c>
      <c r="B10" s="5" t="n">
        <v>14000000</v>
      </c>
      <c r="C10" s="5" t="n">
        <v>14000000</v>
      </c>
    </row>
    <row r="11" spans="1:3">
      <c r="A11" s="4" t="s">
        <v>84</v>
      </c>
      <c r="B11" s="5" t="n">
        <v>11758218</v>
      </c>
      <c r="C11" s="5" t="n">
        <v>11758218</v>
      </c>
    </row>
    <row r="12" spans="1:3">
      <c r="A12" s="4" t="s">
        <v>85</v>
      </c>
      <c r="B12" s="5" t="n">
        <v>11758218</v>
      </c>
      <c r="C12" s="5" t="n">
        <v>11758218</v>
      </c>
    </row>
    <row r="13" spans="1:3">
      <c r="A13" s="4" t="s">
        <v>72</v>
      </c>
    </row>
    <row r="14" spans="1:3">
      <c r="A14" s="4" t="s">
        <v>81</v>
      </c>
      <c r="B14" s="5" t="n">
        <v>1</v>
      </c>
      <c r="C14" s="5" t="n">
        <v>1</v>
      </c>
    </row>
    <row r="15" spans="1:3">
      <c r="A15" s="4" t="s">
        <v>82</v>
      </c>
      <c r="B15" s="7" t="n">
        <v>0.01</v>
      </c>
      <c r="C15" s="7" t="n">
        <v>0.01</v>
      </c>
    </row>
    <row r="16" spans="1:3">
      <c r="A16" s="4" t="s">
        <v>83</v>
      </c>
      <c r="B16" s="5" t="n">
        <v>62000000</v>
      </c>
      <c r="C16" s="5" t="n">
        <v>62000000</v>
      </c>
    </row>
    <row r="17" spans="1:3">
      <c r="A17" s="4" t="s">
        <v>84</v>
      </c>
      <c r="B17" s="5" t="n">
        <v>38922489</v>
      </c>
      <c r="C17" s="5" t="n">
        <v>38705564</v>
      </c>
    </row>
    <row r="18" spans="1:3">
      <c r="A18" s="4" t="s">
        <v>85</v>
      </c>
      <c r="B18" s="5" t="n">
        <v>27251003</v>
      </c>
      <c r="C18" s="5" t="n">
        <v>270340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282</v>
      </c>
      <c r="B1" s="2" t="s">
        <v>1</v>
      </c>
    </row>
    <row r="2" spans="1:2">
      <c r="B2" s="2" t="s">
        <v>2</v>
      </c>
    </row>
    <row r="3" spans="1:2">
      <c r="A3" s="4" t="s">
        <v>283</v>
      </c>
      <c r="B3" s="4" t="s">
        <v>284</v>
      </c>
    </row>
    <row r="4" spans="1:2">
      <c r="A4" s="4" t="s">
        <v>285</v>
      </c>
      <c r="B4" s="4" t="s">
        <v>286</v>
      </c>
    </row>
    <row r="5" spans="1:2">
      <c r="A5" s="4" t="s">
        <v>287</v>
      </c>
    </row>
    <row r="6" spans="1:2">
      <c r="A6" s="4" t="s">
        <v>283</v>
      </c>
      <c r="B6" s="4" t="s">
        <v>288</v>
      </c>
    </row>
    <row r="7" spans="1:2">
      <c r="A7" s="4" t="s">
        <v>289</v>
      </c>
    </row>
    <row r="8" spans="1:2">
      <c r="A8" s="4" t="s">
        <v>283</v>
      </c>
      <c r="B8" s="4" t="s">
        <v>290</v>
      </c>
    </row>
    <row r="9" spans="1:2">
      <c r="A9" s="4" t="s">
        <v>291</v>
      </c>
    </row>
    <row r="10" spans="1:2">
      <c r="A10" s="4" t="s">
        <v>283</v>
      </c>
      <c r="B10"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3</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6</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v>
      </c>
    </row>
    <row r="3" spans="1:2">
      <c r="A3" s="3" t="s">
        <v>199</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02</v>
      </c>
    </row>
    <row r="4" spans="1:2">
      <c r="A4" s="4" t="s">
        <v>201</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4" t="s">
        <v>315</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8</v>
      </c>
      <c r="B1" s="2" t="s">
        <v>1</v>
      </c>
    </row>
    <row r="2" spans="1:2">
      <c r="B2" s="2" t="s">
        <v>2</v>
      </c>
    </row>
    <row r="3" spans="1:2">
      <c r="A3" s="3" t="s">
        <v>214</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1</v>
      </c>
      <c r="B1" s="2" t="s">
        <v>1</v>
      </c>
    </row>
    <row r="2" spans="1:2">
      <c r="B2" s="2" t="s">
        <v>2</v>
      </c>
    </row>
    <row r="3" spans="1:2">
      <c r="A3" s="3" t="s">
        <v>217</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4</v>
      </c>
      <c r="B1" s="2" t="s">
        <v>1</v>
      </c>
    </row>
    <row r="2" spans="1:2">
      <c r="B2" s="2" t="s">
        <v>2</v>
      </c>
    </row>
    <row r="3" spans="1:2">
      <c r="A3" s="3" t="s">
        <v>223</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6</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4</v>
      </c>
      <c r="D2" s="2" t="s">
        <v>87</v>
      </c>
    </row>
    <row r="3" spans="1:4">
      <c r="A3" s="3" t="s">
        <v>88</v>
      </c>
    </row>
    <row r="4" spans="1:4">
      <c r="A4" s="4" t="s">
        <v>89</v>
      </c>
      <c r="B4" s="6" t="n">
        <v>200280</v>
      </c>
      <c r="C4" s="6" t="n">
        <v>220194</v>
      </c>
      <c r="D4" s="6" t="n">
        <v>225731</v>
      </c>
    </row>
    <row r="5" spans="1:4">
      <c r="A5" s="4" t="s">
        <v>90</v>
      </c>
      <c r="B5" s="5" t="n">
        <v>109071</v>
      </c>
      <c r="C5" s="5" t="n">
        <v>120676</v>
      </c>
      <c r="D5" s="5" t="n">
        <v>128611</v>
      </c>
    </row>
    <row r="6" spans="1:4">
      <c r="A6" s="4" t="s">
        <v>91</v>
      </c>
      <c r="B6" s="5" t="n">
        <v>91209</v>
      </c>
      <c r="C6" s="5" t="n">
        <v>99518</v>
      </c>
      <c r="D6" s="5" t="n">
        <v>97120</v>
      </c>
    </row>
    <row r="7" spans="1:4">
      <c r="A7" s="3" t="s">
        <v>92</v>
      </c>
    </row>
    <row r="8" spans="1:4">
      <c r="A8" s="4" t="s">
        <v>93</v>
      </c>
      <c r="B8" s="5" t="n">
        <v>55675</v>
      </c>
      <c r="C8" s="5" t="n">
        <v>58313</v>
      </c>
      <c r="D8" s="5" t="n">
        <v>68197</v>
      </c>
    </row>
    <row r="9" spans="1:4">
      <c r="A9" s="4" t="s">
        <v>94</v>
      </c>
      <c r="B9" s="5" t="n">
        <v>41848</v>
      </c>
      <c r="C9" s="5" t="n">
        <v>41472</v>
      </c>
      <c r="D9" s="5" t="n">
        <v>41479</v>
      </c>
    </row>
    <row r="10" spans="1:4">
      <c r="A10" s="4" t="s">
        <v>95</v>
      </c>
      <c r="D10" s="5" t="n">
        <v>2207</v>
      </c>
    </row>
    <row r="11" spans="1:4">
      <c r="A11" s="4" t="s">
        <v>96</v>
      </c>
      <c r="B11" s="5" t="n">
        <v>97523</v>
      </c>
      <c r="C11" s="5" t="n">
        <v>99785</v>
      </c>
      <c r="D11" s="5" t="n">
        <v>111883</v>
      </c>
    </row>
    <row r="12" spans="1:4">
      <c r="A12" s="4" t="s">
        <v>97</v>
      </c>
      <c r="B12" s="5" t="n">
        <v>-6314</v>
      </c>
      <c r="C12" s="5" t="n">
        <v>-267</v>
      </c>
      <c r="D12" s="5" t="n">
        <v>-14763</v>
      </c>
    </row>
    <row r="13" spans="1:4">
      <c r="A13" s="3" t="s">
        <v>98</v>
      </c>
    </row>
    <row r="14" spans="1:4">
      <c r="A14" s="4" t="s">
        <v>99</v>
      </c>
      <c r="B14" s="5" t="n">
        <v>-18</v>
      </c>
      <c r="C14" s="5" t="n">
        <v>-49</v>
      </c>
      <c r="D14" s="5" t="n">
        <v>750</v>
      </c>
    </row>
    <row r="15" spans="1:4">
      <c r="A15" s="4" t="s">
        <v>100</v>
      </c>
      <c r="B15" s="5" t="n">
        <v>31</v>
      </c>
      <c r="C15" s="5" t="n">
        <v>61</v>
      </c>
      <c r="D15" s="5" t="n">
        <v>-439</v>
      </c>
    </row>
    <row r="16" spans="1:4">
      <c r="A16" s="4" t="s">
        <v>101</v>
      </c>
      <c r="B16" s="5" t="n">
        <v>13</v>
      </c>
      <c r="C16" s="5" t="n">
        <v>12</v>
      </c>
      <c r="D16" s="5" t="n">
        <v>311</v>
      </c>
    </row>
    <row r="17" spans="1:4">
      <c r="A17" s="4" t="s">
        <v>102</v>
      </c>
      <c r="B17" s="5" t="n">
        <v>271</v>
      </c>
      <c r="C17" s="5" t="n">
        <v>13</v>
      </c>
      <c r="D17" s="5" t="n">
        <v>-43</v>
      </c>
    </row>
    <row r="18" spans="1:4">
      <c r="A18" s="4" t="s">
        <v>103</v>
      </c>
      <c r="B18" s="5" t="n">
        <v>284</v>
      </c>
      <c r="C18" s="5" t="n">
        <v>25</v>
      </c>
      <c r="D18" s="5" t="n">
        <v>268</v>
      </c>
    </row>
    <row r="19" spans="1:4">
      <c r="A19" s="4" t="s">
        <v>104</v>
      </c>
      <c r="B19" s="5" t="n">
        <v>-6030</v>
      </c>
      <c r="C19" s="5" t="n">
        <v>-242</v>
      </c>
      <c r="D19" s="5" t="n">
        <v>-14495</v>
      </c>
    </row>
    <row r="20" spans="1:4">
      <c r="A20" s="4" t="s">
        <v>105</v>
      </c>
      <c r="B20" s="5" t="n">
        <v>231</v>
      </c>
      <c r="C20" s="5" t="n">
        <v>-401</v>
      </c>
      <c r="D20" s="5" t="n">
        <v>-425</v>
      </c>
    </row>
    <row r="21" spans="1:4">
      <c r="A21" s="4" t="s">
        <v>106</v>
      </c>
      <c r="C21" s="5" t="n">
        <v>5000</v>
      </c>
    </row>
    <row r="22" spans="1:4">
      <c r="A22" s="4" t="s">
        <v>107</v>
      </c>
      <c r="B22" s="5" t="n">
        <v>-6261</v>
      </c>
      <c r="C22" s="5" t="n">
        <v>5159</v>
      </c>
      <c r="D22" s="5" t="n">
        <v>-14070</v>
      </c>
    </row>
    <row r="23" spans="1:4">
      <c r="A23" s="4" t="s">
        <v>108</v>
      </c>
      <c r="B23" s="5" t="n">
        <v>-14</v>
      </c>
      <c r="C23" s="5" t="n">
        <v>232</v>
      </c>
      <c r="D23" s="5" t="n">
        <v>-183</v>
      </c>
    </row>
    <row r="24" spans="1:4">
      <c r="A24" s="4" t="s">
        <v>109</v>
      </c>
      <c r="B24" s="6" t="n">
        <v>-6247</v>
      </c>
      <c r="C24" s="6" t="n">
        <v>4927</v>
      </c>
      <c r="D24" s="6" t="n">
        <v>-13887</v>
      </c>
    </row>
    <row r="25" spans="1:4">
      <c r="A25" s="3" t="s">
        <v>110</v>
      </c>
    </row>
    <row r="26" spans="1:4">
      <c r="A26" s="4" t="s">
        <v>111</v>
      </c>
      <c r="B26" s="7" t="n">
        <v>-0.16</v>
      </c>
      <c r="C26" s="7" t="n">
        <v>0.13</v>
      </c>
      <c r="D26" s="7" t="n">
        <v>-0.36</v>
      </c>
    </row>
    <row r="27" spans="1:4">
      <c r="A27" s="4" t="s">
        <v>112</v>
      </c>
      <c r="B27" s="7" t="n">
        <v>-0.16</v>
      </c>
      <c r="C27" s="7" t="n">
        <v>0.13</v>
      </c>
      <c r="D27" s="7" t="n">
        <v>-0.36</v>
      </c>
    </row>
    <row r="28" spans="1:4">
      <c r="A28" s="3" t="s">
        <v>113</v>
      </c>
    </row>
    <row r="29" spans="1:4">
      <c r="A29" s="4" t="s">
        <v>111</v>
      </c>
      <c r="B29" s="5" t="n">
        <v>38842</v>
      </c>
      <c r="C29" s="5" t="n">
        <v>38754</v>
      </c>
      <c r="D29" s="5" t="n">
        <v>38569</v>
      </c>
    </row>
    <row r="30" spans="1:4">
      <c r="A30" s="4" t="s">
        <v>112</v>
      </c>
      <c r="B30" s="5" t="n">
        <v>38842</v>
      </c>
      <c r="C30" s="5" t="n">
        <v>39146</v>
      </c>
      <c r="D30" s="5" t="n">
        <v>385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9</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1</v>
      </c>
      <c r="B1" s="2" t="s">
        <v>1</v>
      </c>
    </row>
    <row r="2" spans="1:2">
      <c r="B2" s="2" t="s">
        <v>2</v>
      </c>
    </row>
    <row r="3" spans="1:2">
      <c r="A3" s="3" t="s">
        <v>232</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35</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9"/>
    <col customWidth="1" max="5" min="5" width="29"/>
  </cols>
  <sheetData>
    <row r="1" spans="1:5">
      <c r="A1" s="1" t="s">
        <v>347</v>
      </c>
      <c r="B1" s="2" t="s">
        <v>348</v>
      </c>
      <c r="C1" s="2" t="s">
        <v>349</v>
      </c>
      <c r="D1" s="2" t="s">
        <v>350</v>
      </c>
      <c r="E1" s="2" t="s">
        <v>351</v>
      </c>
    </row>
    <row r="2" spans="1:5">
      <c r="A2" s="3" t="s">
        <v>352</v>
      </c>
    </row>
    <row r="3" spans="1:5">
      <c r="A3" s="4" t="s">
        <v>353</v>
      </c>
      <c r="C3" s="6" t="n">
        <v>3337000</v>
      </c>
      <c r="D3" s="6" t="n">
        <v>2042000</v>
      </c>
    </row>
    <row r="4" spans="1:5">
      <c r="A4" s="4" t="s">
        <v>354</v>
      </c>
      <c r="C4" s="6" t="n">
        <v>1445000</v>
      </c>
      <c r="D4" s="6" t="n">
        <v>882000</v>
      </c>
    </row>
    <row r="5" spans="1:5">
      <c r="A5" s="4" t="s">
        <v>355</v>
      </c>
      <c r="C5" s="4" t="s">
        <v>356</v>
      </c>
      <c r="D5" s="4" t="s">
        <v>356</v>
      </c>
      <c r="E5" s="4" t="s">
        <v>356</v>
      </c>
    </row>
    <row r="6" spans="1:5">
      <c r="A6" s="4" t="s">
        <v>357</v>
      </c>
      <c r="C6" s="6" t="n">
        <v>-268000</v>
      </c>
      <c r="D6" s="6" t="n">
        <v>-161000</v>
      </c>
      <c r="E6" s="6" t="n">
        <v>-196000</v>
      </c>
    </row>
    <row r="7" spans="1:5">
      <c r="A7" s="4" t="s">
        <v>358</v>
      </c>
      <c r="C7" s="4" t="s">
        <v>359</v>
      </c>
    </row>
    <row r="8" spans="1:5">
      <c r="A8" s="4" t="s">
        <v>360</v>
      </c>
      <c r="C8" s="6" t="n">
        <v>3000000</v>
      </c>
    </row>
    <row r="9" spans="1:5">
      <c r="A9" s="4" t="s">
        <v>361</v>
      </c>
      <c r="C9" s="5" t="n">
        <v>1</v>
      </c>
      <c r="D9" s="5" t="n">
        <v>1</v>
      </c>
    </row>
    <row r="10" spans="1:5">
      <c r="A10" s="4" t="s">
        <v>362</v>
      </c>
      <c r="C10" s="5" t="n">
        <v>1</v>
      </c>
      <c r="D10" s="5" t="n">
        <v>1</v>
      </c>
      <c r="E10" s="5" t="n">
        <v>1</v>
      </c>
    </row>
    <row r="11" spans="1:5">
      <c r="A11" s="4" t="s">
        <v>363</v>
      </c>
      <c r="C11" s="6" t="n">
        <v>1818000</v>
      </c>
      <c r="D11" s="6" t="n">
        <v>1762000</v>
      </c>
      <c r="E11" s="6" t="n">
        <v>1832000</v>
      </c>
    </row>
    <row r="12" spans="1:5">
      <c r="A12" s="4" t="s">
        <v>364</v>
      </c>
      <c r="C12" s="4" t="s">
        <v>365</v>
      </c>
    </row>
    <row r="13" spans="1:5">
      <c r="A13" s="4" t="s">
        <v>366</v>
      </c>
      <c r="C13" s="4" t="s">
        <v>367</v>
      </c>
    </row>
    <row r="14" spans="1:5">
      <c r="A14" s="4" t="s">
        <v>368</v>
      </c>
      <c r="C14" s="4" t="s">
        <v>369</v>
      </c>
    </row>
    <row r="15" spans="1:5">
      <c r="A15" s="4" t="s">
        <v>370</v>
      </c>
    </row>
    <row r="16" spans="1:5">
      <c r="A16" s="3" t="s">
        <v>352</v>
      </c>
    </row>
    <row r="17" spans="1:5">
      <c r="A17" s="4" t="s">
        <v>371</v>
      </c>
      <c r="C17" s="4" t="s">
        <v>372</v>
      </c>
      <c r="D17" s="4" t="s">
        <v>373</v>
      </c>
      <c r="E17" s="4" t="s">
        <v>374</v>
      </c>
    </row>
    <row r="18" spans="1:5">
      <c r="A18" s="4" t="s">
        <v>375</v>
      </c>
    </row>
    <row r="19" spans="1:5">
      <c r="A19" s="3" t="s">
        <v>352</v>
      </c>
    </row>
    <row r="20" spans="1:5">
      <c r="A20" s="4" t="s">
        <v>371</v>
      </c>
      <c r="C20" s="4" t="s">
        <v>376</v>
      </c>
      <c r="D20" s="4" t="s">
        <v>377</v>
      </c>
      <c r="E20" s="4" t="s">
        <v>378</v>
      </c>
    </row>
    <row r="21" spans="1:5">
      <c r="A21" s="4" t="s">
        <v>379</v>
      </c>
    </row>
    <row r="22" spans="1:5">
      <c r="A22" s="3" t="s">
        <v>352</v>
      </c>
    </row>
    <row r="23" spans="1:5">
      <c r="A23" s="4" t="s">
        <v>371</v>
      </c>
      <c r="C23" s="4" t="s">
        <v>380</v>
      </c>
      <c r="D23" s="4" t="s">
        <v>381</v>
      </c>
      <c r="E23" s="4" t="s">
        <v>382</v>
      </c>
    </row>
    <row r="24" spans="1:5">
      <c r="A24" s="4" t="s">
        <v>383</v>
      </c>
    </row>
    <row r="25" spans="1:5">
      <c r="A25" s="3" t="s">
        <v>352</v>
      </c>
    </row>
    <row r="26" spans="1:5">
      <c r="A26" s="4" t="s">
        <v>384</v>
      </c>
      <c r="B26" s="4" t="s">
        <v>385</v>
      </c>
    </row>
    <row r="27" spans="1:5">
      <c r="A27" s="4" t="s">
        <v>386</v>
      </c>
    </row>
    <row r="28" spans="1:5">
      <c r="A28" s="3" t="s">
        <v>352</v>
      </c>
    </row>
    <row r="29" spans="1:5">
      <c r="A29" s="4" t="s">
        <v>387</v>
      </c>
      <c r="C29" s="4" t="s">
        <v>388</v>
      </c>
      <c r="D29" s="4" t="s">
        <v>389</v>
      </c>
    </row>
    <row r="30" spans="1:5">
      <c r="A30" s="4" t="s">
        <v>390</v>
      </c>
    </row>
    <row r="31" spans="1:5">
      <c r="A31" s="3" t="s">
        <v>352</v>
      </c>
    </row>
    <row r="32" spans="1:5">
      <c r="A32" s="4" t="s">
        <v>391</v>
      </c>
      <c r="C32" s="4" t="s">
        <v>392</v>
      </c>
    </row>
    <row r="33" spans="1:5">
      <c r="A33" s="4" t="s">
        <v>393</v>
      </c>
      <c r="C33" s="4" t="s">
        <v>394</v>
      </c>
    </row>
    <row r="34" spans="1:5">
      <c r="A34" s="4" t="s">
        <v>395</v>
      </c>
    </row>
    <row r="35" spans="1:5">
      <c r="A35" s="3" t="s">
        <v>352</v>
      </c>
    </row>
    <row r="36" spans="1:5">
      <c r="A36" s="4" t="s">
        <v>391</v>
      </c>
      <c r="C36" s="4" t="s">
        <v>396</v>
      </c>
    </row>
    <row r="37" spans="1:5">
      <c r="A37" s="4" t="s">
        <v>393</v>
      </c>
      <c r="C37" s="4" t="s">
        <v>3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7</v>
      </c>
      <c r="B1" s="2" t="s">
        <v>398</v>
      </c>
      <c r="J1" s="2" t="s">
        <v>1</v>
      </c>
    </row>
    <row r="2" spans="1:12">
      <c r="B2" s="2" t="s">
        <v>2</v>
      </c>
      <c r="C2" s="2" t="s">
        <v>399</v>
      </c>
      <c r="D2" s="2" t="s">
        <v>4</v>
      </c>
      <c r="E2" s="2" t="s">
        <v>400</v>
      </c>
      <c r="F2" s="2" t="s">
        <v>34</v>
      </c>
      <c r="G2" s="2" t="s">
        <v>401</v>
      </c>
      <c r="H2" s="2" t="s">
        <v>402</v>
      </c>
      <c r="I2" s="2" t="s">
        <v>403</v>
      </c>
      <c r="J2" s="2" t="s">
        <v>2</v>
      </c>
      <c r="K2" s="2" t="s">
        <v>34</v>
      </c>
      <c r="L2" s="2" t="s">
        <v>87</v>
      </c>
    </row>
    <row r="3" spans="1:12">
      <c r="A3" s="3" t="s">
        <v>404</v>
      </c>
    </row>
    <row r="4" spans="1:12">
      <c r="A4" s="4" t="s">
        <v>109</v>
      </c>
      <c r="B4" s="6" t="n">
        <v>-2688</v>
      </c>
      <c r="C4" s="6" t="n">
        <v>2336</v>
      </c>
      <c r="D4" s="6" t="n">
        <v>-544</v>
      </c>
      <c r="E4" s="6" t="n">
        <v>-5351</v>
      </c>
      <c r="F4" s="6" t="n">
        <v>-1752</v>
      </c>
      <c r="G4" s="6" t="n">
        <v>2503</v>
      </c>
      <c r="H4" s="6" t="n">
        <v>805</v>
      </c>
      <c r="I4" s="6" t="n">
        <v>3371</v>
      </c>
      <c r="J4" s="6" t="n">
        <v>-6247</v>
      </c>
      <c r="K4" s="6" t="n">
        <v>4927</v>
      </c>
      <c r="L4" s="6" t="n">
        <v>-13887</v>
      </c>
    </row>
    <row r="5" spans="1:12">
      <c r="A5" s="3" t="s">
        <v>405</v>
      </c>
    </row>
    <row r="6" spans="1:12">
      <c r="A6" s="4" t="s">
        <v>406</v>
      </c>
      <c r="J6" s="5" t="n">
        <v>38842</v>
      </c>
      <c r="K6" s="5" t="n">
        <v>38754</v>
      </c>
      <c r="L6" s="5" t="n">
        <v>38569</v>
      </c>
    </row>
    <row r="7" spans="1:12">
      <c r="A7" s="3" t="s">
        <v>407</v>
      </c>
    </row>
    <row r="8" spans="1:12">
      <c r="A8" s="4" t="s">
        <v>408</v>
      </c>
      <c r="K8" s="5" t="n">
        <v>392</v>
      </c>
    </row>
    <row r="9" spans="1:12">
      <c r="A9" s="4" t="s">
        <v>409</v>
      </c>
      <c r="J9" s="5" t="n">
        <v>38842</v>
      </c>
      <c r="K9" s="5" t="n">
        <v>39146</v>
      </c>
      <c r="L9" s="5" t="n">
        <v>38569</v>
      </c>
    </row>
    <row r="10" spans="1:12">
      <c r="A10" s="4" t="s">
        <v>410</v>
      </c>
      <c r="J10" s="7" t="n">
        <v>-0.16</v>
      </c>
      <c r="K10" s="7" t="n">
        <v>0.13</v>
      </c>
      <c r="L10" s="7" t="n">
        <v>-0.36</v>
      </c>
    </row>
    <row r="11" spans="1:12">
      <c r="A11" s="4" t="s">
        <v>411</v>
      </c>
      <c r="J11" s="7" t="n">
        <v>-0.16</v>
      </c>
      <c r="K11" s="7" t="n">
        <v>0.13</v>
      </c>
      <c r="L11" s="7" t="n">
        <v>-0.36</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4</v>
      </c>
      <c r="D2" s="2" t="s">
        <v>87</v>
      </c>
    </row>
    <row r="3" spans="1:4">
      <c r="A3" s="3" t="s">
        <v>413</v>
      </c>
    </row>
    <row r="4" spans="1:4">
      <c r="A4" s="4" t="s">
        <v>414</v>
      </c>
      <c r="B4" s="5" t="n">
        <v>1696222</v>
      </c>
      <c r="C4" s="5" t="n">
        <v>238792</v>
      </c>
      <c r="D4" s="5" t="n">
        <v>189567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415</v>
      </c>
      <c r="B1" s="2" t="s">
        <v>416</v>
      </c>
      <c r="C1" s="2" t="s">
        <v>399</v>
      </c>
      <c r="D1" s="2" t="s">
        <v>87</v>
      </c>
      <c r="E1" s="2" t="s">
        <v>2</v>
      </c>
      <c r="F1" s="2" t="s">
        <v>34</v>
      </c>
      <c r="G1" s="2" t="s">
        <v>87</v>
      </c>
      <c r="H1" s="2" t="s">
        <v>417</v>
      </c>
    </row>
    <row r="2" spans="1:8">
      <c r="A2" s="3" t="s">
        <v>418</v>
      </c>
    </row>
    <row r="3" spans="1:8">
      <c r="A3" s="4" t="s">
        <v>419</v>
      </c>
      <c r="E3" s="4" t="s">
        <v>420</v>
      </c>
    </row>
    <row r="4" spans="1:8">
      <c r="A4" s="4" t="s">
        <v>421</v>
      </c>
      <c r="E4" s="4" t="s">
        <v>422</v>
      </c>
    </row>
    <row r="5" spans="1:8">
      <c r="A5" s="4" t="s">
        <v>423</v>
      </c>
      <c r="E5" s="4" t="s">
        <v>424</v>
      </c>
    </row>
    <row r="6" spans="1:8">
      <c r="A6" s="4" t="s">
        <v>425</v>
      </c>
      <c r="E6" s="6" t="n">
        <v>882000</v>
      </c>
      <c r="F6" s="6" t="n">
        <v>854000</v>
      </c>
      <c r="G6" s="6" t="n">
        <v>877000</v>
      </c>
    </row>
    <row r="7" spans="1:8">
      <c r="A7" s="4" t="s">
        <v>395</v>
      </c>
    </row>
    <row r="8" spans="1:8">
      <c r="A8" s="3" t="s">
        <v>418</v>
      </c>
    </row>
    <row r="9" spans="1:8">
      <c r="A9" s="4" t="s">
        <v>426</v>
      </c>
      <c r="E9" s="4" t="s">
        <v>427</v>
      </c>
    </row>
    <row r="10" spans="1:8">
      <c r="A10" s="4" t="s">
        <v>390</v>
      </c>
    </row>
    <row r="11" spans="1:8">
      <c r="A11" s="3" t="s">
        <v>418</v>
      </c>
    </row>
    <row r="12" spans="1:8">
      <c r="A12" s="4" t="s">
        <v>426</v>
      </c>
      <c r="E12" s="4" t="s">
        <v>428</v>
      </c>
    </row>
    <row r="13" spans="1:8">
      <c r="A13" s="4" t="s">
        <v>429</v>
      </c>
    </row>
    <row r="14" spans="1:8">
      <c r="A14" s="3" t="s">
        <v>418</v>
      </c>
    </row>
    <row r="15" spans="1:8">
      <c r="A15" s="4" t="s">
        <v>430</v>
      </c>
      <c r="E15" s="5" t="n">
        <v>4000000</v>
      </c>
    </row>
    <row r="16" spans="1:8">
      <c r="A16" s="4" t="s">
        <v>431</v>
      </c>
      <c r="D16" s="5" t="n">
        <v>150355</v>
      </c>
    </row>
    <row r="17" spans="1:8">
      <c r="A17" s="4" t="s">
        <v>432</v>
      </c>
      <c r="D17" s="5" t="n">
        <v>-129028</v>
      </c>
    </row>
    <row r="18" spans="1:8">
      <c r="A18" s="4" t="s">
        <v>287</v>
      </c>
    </row>
    <row r="19" spans="1:8">
      <c r="A19" s="3" t="s">
        <v>418</v>
      </c>
    </row>
    <row r="20" spans="1:8">
      <c r="A20" s="4" t="s">
        <v>433</v>
      </c>
      <c r="E20" s="4" t="s">
        <v>434</v>
      </c>
    </row>
    <row r="21" spans="1:8">
      <c r="A21" s="4" t="s">
        <v>435</v>
      </c>
      <c r="E21" s="5" t="n">
        <v>1696222</v>
      </c>
      <c r="F21" s="5" t="n">
        <v>1848067</v>
      </c>
    </row>
    <row r="22" spans="1:8">
      <c r="A22" s="4" t="s">
        <v>431</v>
      </c>
      <c r="E22" s="5" t="n">
        <v>83817</v>
      </c>
    </row>
    <row r="23" spans="1:8">
      <c r="A23" s="4" t="s">
        <v>432</v>
      </c>
      <c r="E23" s="5" t="n">
        <v>-18737</v>
      </c>
    </row>
    <row r="24" spans="1:8">
      <c r="A24" s="4" t="s">
        <v>436</v>
      </c>
      <c r="E24" s="4" t="s">
        <v>437</v>
      </c>
    </row>
    <row r="25" spans="1:8">
      <c r="A25" s="4" t="s">
        <v>438</v>
      </c>
      <c r="E25" s="4" t="s">
        <v>439</v>
      </c>
      <c r="F25" s="4" t="s">
        <v>440</v>
      </c>
      <c r="G25" s="4" t="s">
        <v>441</v>
      </c>
    </row>
    <row r="26" spans="1:8">
      <c r="A26" s="4" t="s">
        <v>442</v>
      </c>
      <c r="F26" s="4" t="s">
        <v>443</v>
      </c>
      <c r="G26" s="4" t="s">
        <v>444</v>
      </c>
    </row>
    <row r="27" spans="1:8">
      <c r="A27" s="4" t="s">
        <v>445</v>
      </c>
      <c r="D27" s="5" t="n">
        <v>306173</v>
      </c>
      <c r="E27" s="5" t="n">
        <v>730388</v>
      </c>
      <c r="F27" s="5" t="n">
        <v>565861</v>
      </c>
      <c r="G27" s="5" t="n">
        <v>306173</v>
      </c>
    </row>
    <row r="28" spans="1:8">
      <c r="A28" s="4" t="s">
        <v>446</v>
      </c>
      <c r="D28" s="7" t="n">
        <v>6.9</v>
      </c>
      <c r="E28" s="7" t="n">
        <v>7.74</v>
      </c>
      <c r="F28" s="7" t="n">
        <v>7.24</v>
      </c>
      <c r="G28" s="7" t="n">
        <v>6.9</v>
      </c>
    </row>
    <row r="29" spans="1:8">
      <c r="A29" s="4" t="s">
        <v>447</v>
      </c>
      <c r="E29" s="6" t="n">
        <v>1392000</v>
      </c>
      <c r="F29" s="6" t="n">
        <v>928000</v>
      </c>
      <c r="G29" s="6" t="n">
        <v>751000</v>
      </c>
    </row>
    <row r="30" spans="1:8">
      <c r="A30" s="4" t="s">
        <v>448</v>
      </c>
      <c r="E30" s="5" t="n">
        <v>1572000</v>
      </c>
      <c r="F30" s="5" t="n">
        <v>805000</v>
      </c>
      <c r="G30" s="5" t="n">
        <v>788000</v>
      </c>
    </row>
    <row r="31" spans="1:8">
      <c r="A31" s="4" t="s">
        <v>449</v>
      </c>
      <c r="E31" s="5" t="n">
        <v>365000</v>
      </c>
      <c r="F31" s="6" t="n">
        <v>1194000</v>
      </c>
      <c r="G31" s="6" t="n">
        <v>1096000</v>
      </c>
    </row>
    <row r="32" spans="1:8">
      <c r="A32" s="4" t="s">
        <v>450</v>
      </c>
      <c r="E32" s="6" t="n">
        <v>870000</v>
      </c>
    </row>
    <row r="33" spans="1:8">
      <c r="A33" s="4" t="s">
        <v>451</v>
      </c>
      <c r="E33" s="4" t="s">
        <v>452</v>
      </c>
    </row>
    <row r="34" spans="1:8">
      <c r="A34" s="4" t="s">
        <v>453</v>
      </c>
      <c r="E34" s="6" t="n">
        <v>490000</v>
      </c>
    </row>
    <row r="35" spans="1:8">
      <c r="A35" s="4" t="s">
        <v>454</v>
      </c>
      <c r="E35" s="5" t="n">
        <v>245000</v>
      </c>
    </row>
    <row r="36" spans="1:8">
      <c r="A36" s="4" t="s">
        <v>455</v>
      </c>
      <c r="E36" s="5" t="n">
        <v>103000</v>
      </c>
    </row>
    <row r="37" spans="1:8">
      <c r="A37" s="4" t="s">
        <v>456</v>
      </c>
      <c r="E37" s="5" t="n">
        <v>28000</v>
      </c>
    </row>
    <row r="38" spans="1:8">
      <c r="A38" s="4" t="s">
        <v>457</v>
      </c>
      <c r="E38" s="6" t="n">
        <v>4000</v>
      </c>
    </row>
    <row r="39" spans="1:8">
      <c r="A39" s="4" t="s">
        <v>458</v>
      </c>
      <c r="E39" s="7" t="n">
        <v>4.94</v>
      </c>
      <c r="F39" s="7" t="n">
        <v>6.76</v>
      </c>
      <c r="G39" s="7" t="n">
        <v>5.5</v>
      </c>
    </row>
    <row r="40" spans="1:8">
      <c r="A40" s="4" t="s">
        <v>459</v>
      </c>
    </row>
    <row r="41" spans="1:8">
      <c r="A41" s="3" t="s">
        <v>418</v>
      </c>
    </row>
    <row r="42" spans="1:8">
      <c r="A42" s="4" t="s">
        <v>430</v>
      </c>
      <c r="E42" s="5" t="n">
        <v>20000000</v>
      </c>
    </row>
    <row r="43" spans="1:8">
      <c r="A43" s="4" t="s">
        <v>435</v>
      </c>
      <c r="F43" s="5" t="n">
        <v>0</v>
      </c>
    </row>
    <row r="44" spans="1:8">
      <c r="A44" s="4" t="s">
        <v>460</v>
      </c>
    </row>
    <row r="45" spans="1:8">
      <c r="A45" s="3" t="s">
        <v>418</v>
      </c>
    </row>
    <row r="46" spans="1:8">
      <c r="A46" s="4" t="s">
        <v>430</v>
      </c>
      <c r="E46" s="5" t="n">
        <v>12000000</v>
      </c>
    </row>
    <row r="47" spans="1:8">
      <c r="A47" s="4" t="s">
        <v>435</v>
      </c>
      <c r="E47" s="5" t="n">
        <v>0</v>
      </c>
      <c r="H47" s="5" t="n">
        <v>2984250</v>
      </c>
    </row>
    <row r="48" spans="1:8">
      <c r="A48" s="4" t="s">
        <v>431</v>
      </c>
      <c r="B48" s="5" t="n">
        <v>0</v>
      </c>
    </row>
    <row r="49" spans="1:8">
      <c r="A49" s="4" t="s">
        <v>461</v>
      </c>
      <c r="C49" s="6" t="n">
        <v>768000</v>
      </c>
    </row>
    <row r="50" spans="1:8">
      <c r="A50" s="4" t="s">
        <v>462</v>
      </c>
    </row>
    <row r="51" spans="1:8">
      <c r="A51" s="3" t="s">
        <v>418</v>
      </c>
    </row>
    <row r="52" spans="1:8">
      <c r="A52" s="4" t="s">
        <v>463</v>
      </c>
      <c r="C52" s="5" t="n">
        <v>86000</v>
      </c>
    </row>
    <row r="53" spans="1:8">
      <c r="A53" s="4" t="s">
        <v>464</v>
      </c>
    </row>
    <row r="54" spans="1:8">
      <c r="A54" s="3" t="s">
        <v>418</v>
      </c>
    </row>
    <row r="55" spans="1:8">
      <c r="A55" s="4" t="s">
        <v>463</v>
      </c>
      <c r="C55" s="5" t="n">
        <v>516000</v>
      </c>
    </row>
    <row r="56" spans="1:8">
      <c r="A56" s="4" t="s">
        <v>465</v>
      </c>
    </row>
    <row r="57" spans="1:8">
      <c r="A57" s="3" t="s">
        <v>418</v>
      </c>
    </row>
    <row r="58" spans="1:8">
      <c r="A58" s="4" t="s">
        <v>463</v>
      </c>
      <c r="C58" s="6" t="n">
        <v>166000</v>
      </c>
    </row>
    <row r="59" spans="1:8">
      <c r="A59" s="4" t="s">
        <v>289</v>
      </c>
    </row>
    <row r="60" spans="1:8">
      <c r="A60" s="3" t="s">
        <v>418</v>
      </c>
    </row>
    <row r="61" spans="1:8">
      <c r="A61" s="4" t="s">
        <v>435</v>
      </c>
      <c r="E61" s="5" t="n">
        <v>9530987</v>
      </c>
      <c r="F61" s="5" t="n">
        <v>9725067</v>
      </c>
    </row>
    <row r="62" spans="1:8">
      <c r="A62" s="4" t="s">
        <v>431</v>
      </c>
      <c r="E62" s="5" t="n">
        <v>603000</v>
      </c>
    </row>
    <row r="63" spans="1:8">
      <c r="A63" s="4" t="s">
        <v>432</v>
      </c>
      <c r="E63" s="5" t="n">
        <v>-113560</v>
      </c>
    </row>
    <row r="64" spans="1:8">
      <c r="A64" s="4" t="s">
        <v>466</v>
      </c>
      <c r="E64" s="4" t="s">
        <v>467</v>
      </c>
    </row>
    <row r="65" spans="1:8">
      <c r="A65" s="4" t="s">
        <v>438</v>
      </c>
      <c r="E65" s="4" t="s">
        <v>468</v>
      </c>
      <c r="F65" s="4" t="s">
        <v>468</v>
      </c>
      <c r="G65" s="4" t="s">
        <v>469</v>
      </c>
    </row>
    <row r="66" spans="1:8">
      <c r="A66" s="4" t="s">
        <v>470</v>
      </c>
      <c r="E66" s="4" t="s">
        <v>471</v>
      </c>
    </row>
    <row r="67" spans="1:8">
      <c r="A67" s="4" t="s">
        <v>472</v>
      </c>
      <c r="F67" s="4" t="s">
        <v>473</v>
      </c>
      <c r="G67" s="4" t="s">
        <v>471</v>
      </c>
    </row>
    <row r="68" spans="1:8">
      <c r="A68" s="4" t="s">
        <v>445</v>
      </c>
      <c r="D68" s="5" t="n">
        <v>6643377</v>
      </c>
      <c r="E68" s="5" t="n">
        <v>7915219</v>
      </c>
      <c r="F68" s="5" t="n">
        <v>8053490</v>
      </c>
      <c r="G68" s="5" t="n">
        <v>6643377</v>
      </c>
    </row>
    <row r="69" spans="1:8">
      <c r="A69" s="4" t="s">
        <v>446</v>
      </c>
      <c r="D69" s="7" t="n">
        <v>0.67</v>
      </c>
      <c r="E69" s="7" t="n">
        <v>0.62</v>
      </c>
      <c r="F69" s="7" t="n">
        <v>0.64</v>
      </c>
      <c r="G69" s="7" t="n">
        <v>0.67</v>
      </c>
    </row>
    <row r="70" spans="1:8">
      <c r="A70" s="4" t="s">
        <v>447</v>
      </c>
      <c r="E70" s="6" t="n">
        <v>24000</v>
      </c>
      <c r="F70" s="6" t="n">
        <v>72000</v>
      </c>
    </row>
    <row r="71" spans="1:8">
      <c r="A71" s="4" t="s">
        <v>448</v>
      </c>
      <c r="E71" s="5" t="n">
        <v>17000</v>
      </c>
      <c r="F71" s="5" t="n">
        <v>14000</v>
      </c>
      <c r="G71" s="6" t="n">
        <v>0</v>
      </c>
    </row>
    <row r="72" spans="1:8">
      <c r="A72" s="4" t="s">
        <v>449</v>
      </c>
      <c r="E72" s="5" t="n">
        <v>155000</v>
      </c>
      <c r="F72" s="6" t="n">
        <v>39000</v>
      </c>
      <c r="G72" s="6" t="n">
        <v>0</v>
      </c>
    </row>
    <row r="73" spans="1:8">
      <c r="A73" s="4" t="s">
        <v>450</v>
      </c>
      <c r="E73" s="6" t="n">
        <v>285000</v>
      </c>
    </row>
    <row r="74" spans="1:8">
      <c r="A74" s="4" t="s">
        <v>451</v>
      </c>
      <c r="E74" s="4" t="s">
        <v>474</v>
      </c>
    </row>
    <row r="75" spans="1:8">
      <c r="A75" s="4" t="s">
        <v>453</v>
      </c>
      <c r="E75" s="6" t="n">
        <v>116000</v>
      </c>
    </row>
    <row r="76" spans="1:8">
      <c r="A76" s="4" t="s">
        <v>454</v>
      </c>
      <c r="E76" s="5" t="n">
        <v>78000</v>
      </c>
    </row>
    <row r="77" spans="1:8">
      <c r="A77" s="4" t="s">
        <v>455</v>
      </c>
      <c r="E77" s="5" t="n">
        <v>45000</v>
      </c>
    </row>
    <row r="78" spans="1:8">
      <c r="A78" s="4" t="s">
        <v>456</v>
      </c>
      <c r="E78" s="5" t="n">
        <v>29000</v>
      </c>
    </row>
    <row r="79" spans="1:8">
      <c r="A79" s="4" t="s">
        <v>457</v>
      </c>
      <c r="E79" s="6" t="n">
        <v>17000</v>
      </c>
    </row>
    <row r="80" spans="1:8">
      <c r="A80" s="4" t="s">
        <v>458</v>
      </c>
      <c r="E80" s="7" t="n">
        <v>0.26</v>
      </c>
      <c r="F80" s="7" t="n">
        <v>0.48</v>
      </c>
      <c r="G80" s="7" t="n">
        <v>0.19</v>
      </c>
    </row>
    <row r="81" spans="1:8">
      <c r="A81" s="4" t="s">
        <v>291</v>
      </c>
    </row>
    <row r="82" spans="1:8">
      <c r="A82" s="3" t="s">
        <v>418</v>
      </c>
    </row>
    <row r="83" spans="1:8">
      <c r="A83" s="4" t="s">
        <v>435</v>
      </c>
      <c r="E83" s="5" t="n">
        <v>9933750</v>
      </c>
      <c r="F83" s="5" t="n">
        <v>10097500</v>
      </c>
    </row>
    <row r="84" spans="1:8">
      <c r="A84" s="4" t="s">
        <v>431</v>
      </c>
      <c r="E84" s="5" t="n">
        <v>5000</v>
      </c>
    </row>
    <row r="85" spans="1:8">
      <c r="A85" s="4" t="s">
        <v>432</v>
      </c>
      <c r="E85" s="5" t="n">
        <v>-168750</v>
      </c>
    </row>
    <row r="86" spans="1:8">
      <c r="A86" s="4" t="s">
        <v>466</v>
      </c>
      <c r="E86" s="4" t="s">
        <v>467</v>
      </c>
    </row>
    <row r="87" spans="1:8">
      <c r="A87" s="4" t="s">
        <v>438</v>
      </c>
      <c r="E87" s="4" t="s">
        <v>475</v>
      </c>
      <c r="F87" s="4" t="s">
        <v>476</v>
      </c>
      <c r="G87" s="4" t="s">
        <v>477</v>
      </c>
    </row>
    <row r="88" spans="1:8">
      <c r="A88" s="4" t="s">
        <v>478</v>
      </c>
      <c r="F88" s="4" t="s">
        <v>444</v>
      </c>
      <c r="G88" s="4" t="s">
        <v>479</v>
      </c>
    </row>
    <row r="89" spans="1:8">
      <c r="A89" s="4" t="s">
        <v>480</v>
      </c>
      <c r="E89" s="4" t="s">
        <v>481</v>
      </c>
    </row>
    <row r="90" spans="1:8">
      <c r="A90" s="4" t="s">
        <v>445</v>
      </c>
      <c r="D90" s="5" t="n">
        <v>7377950</v>
      </c>
      <c r="E90" s="5" t="n">
        <v>7074650</v>
      </c>
      <c r="F90" s="5" t="n">
        <v>7042600</v>
      </c>
      <c r="G90" s="5" t="n">
        <v>7377950</v>
      </c>
    </row>
    <row r="91" spans="1:8">
      <c r="A91" s="4" t="s">
        <v>446</v>
      </c>
      <c r="D91" s="6" t="n">
        <v>1</v>
      </c>
      <c r="E91" s="6" t="n">
        <v>1</v>
      </c>
      <c r="F91" s="6" t="n">
        <v>1</v>
      </c>
      <c r="G91" s="6" t="n">
        <v>1</v>
      </c>
    </row>
    <row r="92" spans="1:8">
      <c r="A92" s="4" t="s">
        <v>447</v>
      </c>
      <c r="F92" s="6" t="n">
        <v>0</v>
      </c>
    </row>
    <row r="93" spans="1:8">
      <c r="A93" s="4" t="s">
        <v>448</v>
      </c>
      <c r="E93" s="6" t="n">
        <v>0</v>
      </c>
      <c r="F93" s="6" t="n">
        <v>1000</v>
      </c>
      <c r="G93" s="6" t="n">
        <v>0</v>
      </c>
    </row>
    <row r="94" spans="1:8">
      <c r="A94" s="4" t="s">
        <v>450</v>
      </c>
      <c r="E94" s="6" t="n">
        <v>51000</v>
      </c>
    </row>
    <row r="95" spans="1:8">
      <c r="A95" s="4" t="s">
        <v>451</v>
      </c>
      <c r="E95" s="4" t="s">
        <v>482</v>
      </c>
    </row>
    <row r="96" spans="1:8">
      <c r="A96" s="4" t="s">
        <v>453</v>
      </c>
      <c r="E96" s="6" t="n">
        <v>39000</v>
      </c>
    </row>
    <row r="97" spans="1:8">
      <c r="A97" s="4" t="s">
        <v>454</v>
      </c>
      <c r="E97" s="6" t="n">
        <v>12000</v>
      </c>
    </row>
    <row r="98" spans="1:8">
      <c r="A98" s="4" t="s">
        <v>458</v>
      </c>
      <c r="E98" s="7" t="n">
        <v>0.01</v>
      </c>
      <c r="F98" s="7" t="n">
        <v>0.01</v>
      </c>
      <c r="G98" s="7" t="n">
        <v>0.02</v>
      </c>
    </row>
    <row r="99" spans="1:8">
      <c r="A99" s="4" t="s">
        <v>483</v>
      </c>
    </row>
    <row r="100" spans="1:8">
      <c r="A100" s="3" t="s">
        <v>418</v>
      </c>
    </row>
    <row r="101" spans="1:8">
      <c r="A101" s="4" t="s">
        <v>484</v>
      </c>
      <c r="E101" s="5" t="n">
        <v>1099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4</v>
      </c>
      <c r="D2" s="2" t="s">
        <v>87</v>
      </c>
    </row>
    <row r="3" spans="1:4">
      <c r="A3" s="3" t="s">
        <v>486</v>
      </c>
    </row>
    <row r="4" spans="1:4">
      <c r="A4" s="4" t="s">
        <v>487</v>
      </c>
      <c r="B4" s="6" t="n">
        <v>506</v>
      </c>
      <c r="C4" s="6" t="n">
        <v>1782</v>
      </c>
      <c r="D4" s="6" t="n">
        <v>1634</v>
      </c>
    </row>
    <row r="5" spans="1:4">
      <c r="A5" s="4" t="s">
        <v>488</v>
      </c>
    </row>
    <row r="6" spans="1:4">
      <c r="A6" s="3" t="s">
        <v>486</v>
      </c>
    </row>
    <row r="7" spans="1:4">
      <c r="A7" s="4" t="s">
        <v>487</v>
      </c>
      <c r="B7" s="5" t="n">
        <v>95</v>
      </c>
      <c r="C7" s="5" t="n">
        <v>230</v>
      </c>
      <c r="D7" s="5" t="n">
        <v>183</v>
      </c>
    </row>
    <row r="8" spans="1:4">
      <c r="A8" s="4" t="s">
        <v>489</v>
      </c>
    </row>
    <row r="9" spans="1:4">
      <c r="A9" s="3" t="s">
        <v>486</v>
      </c>
    </row>
    <row r="10" spans="1:4">
      <c r="A10" s="4" t="s">
        <v>487</v>
      </c>
      <c r="B10" s="5" t="n">
        <v>412</v>
      </c>
      <c r="C10" s="5" t="n">
        <v>1246</v>
      </c>
      <c r="D10" s="5" t="n">
        <v>1176</v>
      </c>
    </row>
    <row r="11" spans="1:4">
      <c r="A11" s="4" t="s">
        <v>490</v>
      </c>
    </row>
    <row r="12" spans="1:4">
      <c r="A12" s="3" t="s">
        <v>486</v>
      </c>
    </row>
    <row r="13" spans="1:4">
      <c r="A13" s="4" t="s">
        <v>487</v>
      </c>
      <c r="B13" s="6" t="n">
        <v>-1</v>
      </c>
      <c r="C13" s="6" t="n">
        <v>306</v>
      </c>
      <c r="D13" s="6" t="n">
        <v>27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491</v>
      </c>
      <c r="B1" s="2" t="s">
        <v>1</v>
      </c>
    </row>
    <row r="2" spans="1:4">
      <c r="B2" s="2" t="s">
        <v>2</v>
      </c>
      <c r="C2" s="2" t="s">
        <v>34</v>
      </c>
      <c r="D2" s="2" t="s">
        <v>87</v>
      </c>
    </row>
    <row r="3" spans="1:4">
      <c r="A3" s="4" t="s">
        <v>492</v>
      </c>
    </row>
    <row r="4" spans="1:4">
      <c r="A4" s="3" t="s">
        <v>493</v>
      </c>
    </row>
    <row r="5" spans="1:4">
      <c r="A5" s="4" t="s">
        <v>494</v>
      </c>
      <c r="B5" s="4" t="s">
        <v>495</v>
      </c>
      <c r="C5" s="4" t="s">
        <v>496</v>
      </c>
      <c r="D5" s="4" t="s">
        <v>497</v>
      </c>
    </row>
    <row r="6" spans="1:4">
      <c r="A6" s="4" t="s">
        <v>498</v>
      </c>
      <c r="B6" s="4" t="s">
        <v>499</v>
      </c>
      <c r="C6" s="4" t="s">
        <v>499</v>
      </c>
      <c r="D6" s="4" t="s">
        <v>499</v>
      </c>
    </row>
    <row r="7" spans="1:4">
      <c r="A7" s="4" t="s">
        <v>500</v>
      </c>
      <c r="B7" s="4" t="s">
        <v>501</v>
      </c>
      <c r="C7" s="4" t="s">
        <v>502</v>
      </c>
      <c r="D7" s="4" t="s">
        <v>503</v>
      </c>
    </row>
    <row r="8" spans="1:4">
      <c r="A8" s="4" t="s">
        <v>504</v>
      </c>
      <c r="B8" s="4" t="s">
        <v>505</v>
      </c>
      <c r="C8" s="4" t="s">
        <v>505</v>
      </c>
      <c r="D8" s="4" t="s">
        <v>506</v>
      </c>
    </row>
    <row r="9" spans="1:4">
      <c r="A9" s="4" t="s">
        <v>507</v>
      </c>
    </row>
    <row r="10" spans="1:4">
      <c r="A10" s="3" t="s">
        <v>493</v>
      </c>
    </row>
    <row r="11" spans="1:4">
      <c r="A11" s="4" t="s">
        <v>494</v>
      </c>
      <c r="B11" s="4" t="s">
        <v>508</v>
      </c>
      <c r="C11" s="4" t="s">
        <v>509</v>
      </c>
      <c r="D11" s="4" t="s">
        <v>510</v>
      </c>
    </row>
    <row r="12" spans="1:4">
      <c r="A12" s="4" t="s">
        <v>498</v>
      </c>
      <c r="B12" s="4" t="s">
        <v>499</v>
      </c>
      <c r="C12" s="4" t="s">
        <v>499</v>
      </c>
      <c r="D12" s="4" t="s">
        <v>499</v>
      </c>
    </row>
    <row r="13" spans="1:4">
      <c r="A13" s="4" t="s">
        <v>500</v>
      </c>
      <c r="B13" s="4" t="s">
        <v>511</v>
      </c>
      <c r="C13" s="4" t="s">
        <v>512</v>
      </c>
      <c r="D13" s="4" t="s">
        <v>513</v>
      </c>
    </row>
    <row r="14" spans="1:4">
      <c r="A14" s="4" t="s">
        <v>504</v>
      </c>
      <c r="B14" s="4" t="s">
        <v>514</v>
      </c>
      <c r="C14" s="4" t="s">
        <v>514</v>
      </c>
      <c r="D14" s="4" t="s">
        <v>514</v>
      </c>
    </row>
    <row r="15" spans="1:4">
      <c r="A15" s="4" t="s">
        <v>515</v>
      </c>
    </row>
    <row r="16" spans="1:4">
      <c r="A16" s="3" t="s">
        <v>493</v>
      </c>
    </row>
    <row r="17" spans="1:4">
      <c r="A17" s="4" t="s">
        <v>494</v>
      </c>
      <c r="B17" s="4" t="s">
        <v>495</v>
      </c>
      <c r="C17" s="4" t="s">
        <v>516</v>
      </c>
      <c r="D17" s="4" t="s">
        <v>497</v>
      </c>
    </row>
    <row r="18" spans="1:4">
      <c r="A18" s="4" t="s">
        <v>498</v>
      </c>
      <c r="B18" s="4" t="s">
        <v>499</v>
      </c>
      <c r="C18" s="4" t="s">
        <v>499</v>
      </c>
      <c r="D18" s="4" t="s">
        <v>499</v>
      </c>
    </row>
    <row r="19" spans="1:4">
      <c r="A19" s="4" t="s">
        <v>500</v>
      </c>
      <c r="B19" s="4" t="s">
        <v>517</v>
      </c>
      <c r="C19" s="4" t="s">
        <v>513</v>
      </c>
      <c r="D19" s="4" t="s">
        <v>517</v>
      </c>
    </row>
    <row r="20" spans="1:4">
      <c r="A20" s="4" t="s">
        <v>504</v>
      </c>
      <c r="B20" s="4" t="s">
        <v>514</v>
      </c>
      <c r="C20" s="4" t="s">
        <v>514</v>
      </c>
      <c r="D20" s="4" t="s">
        <v>51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18</v>
      </c>
      <c r="B1" s="2" t="s">
        <v>1</v>
      </c>
    </row>
    <row r="2" spans="1:4">
      <c r="B2" s="2" t="s">
        <v>2</v>
      </c>
      <c r="C2" s="2" t="s">
        <v>34</v>
      </c>
      <c r="D2" s="2" t="s">
        <v>87</v>
      </c>
    </row>
    <row r="3" spans="1:4">
      <c r="A3" s="3" t="s">
        <v>493</v>
      </c>
    </row>
    <row r="4" spans="1:4">
      <c r="A4" s="4" t="s">
        <v>519</v>
      </c>
      <c r="B4" s="5" t="n">
        <v>1848067</v>
      </c>
    </row>
    <row r="5" spans="1:4">
      <c r="A5" s="4" t="s">
        <v>520</v>
      </c>
      <c r="B5" s="5" t="n">
        <v>83817</v>
      </c>
    </row>
    <row r="6" spans="1:4">
      <c r="A6" s="4" t="s">
        <v>521</v>
      </c>
      <c r="B6" s="5" t="n">
        <v>-18737</v>
      </c>
    </row>
    <row r="7" spans="1:4">
      <c r="A7" s="4" t="s">
        <v>522</v>
      </c>
      <c r="B7" s="5" t="n">
        <v>-216925</v>
      </c>
    </row>
    <row r="8" spans="1:4">
      <c r="A8" s="4" t="s">
        <v>523</v>
      </c>
      <c r="B8" s="5" t="n">
        <v>1696222</v>
      </c>
    </row>
    <row r="9" spans="1:4">
      <c r="A9" s="4" t="s">
        <v>524</v>
      </c>
      <c r="B9" s="5" t="n">
        <v>730388</v>
      </c>
      <c r="C9" s="5" t="n">
        <v>565861</v>
      </c>
      <c r="D9" s="5" t="n">
        <v>306173</v>
      </c>
    </row>
    <row r="10" spans="1:4">
      <c r="A10" s="4" t="s">
        <v>525</v>
      </c>
      <c r="B10" s="5" t="n">
        <v>1646808</v>
      </c>
    </row>
    <row r="11" spans="1:4">
      <c r="A11" s="4" t="s">
        <v>526</v>
      </c>
      <c r="B11" s="7" t="n">
        <v>8.57</v>
      </c>
    </row>
    <row r="12" spans="1:4">
      <c r="A12" s="4" t="s">
        <v>527</v>
      </c>
      <c r="B12" s="8" t="n">
        <v>10.32</v>
      </c>
    </row>
    <row r="13" spans="1:4">
      <c r="A13" s="4" t="s">
        <v>528</v>
      </c>
      <c r="B13" s="8" t="n">
        <v>9.210000000000001</v>
      </c>
    </row>
    <row r="14" spans="1:4">
      <c r="A14" s="4" t="s">
        <v>529</v>
      </c>
      <c r="B14" s="8" t="n">
        <v>7.25</v>
      </c>
    </row>
    <row r="15" spans="1:4">
      <c r="A15" s="4" t="s">
        <v>530</v>
      </c>
      <c r="B15" s="8" t="n">
        <v>8.82</v>
      </c>
    </row>
    <row r="16" spans="1:4">
      <c r="A16" s="4" t="s">
        <v>531</v>
      </c>
      <c r="B16" s="8" t="n">
        <v>7.74</v>
      </c>
      <c r="C16" s="7" t="n">
        <v>7.24</v>
      </c>
      <c r="D16" s="7" t="n">
        <v>6.9</v>
      </c>
    </row>
    <row r="17" spans="1:4">
      <c r="A17" s="4" t="s">
        <v>532</v>
      </c>
      <c r="B17" s="7" t="n">
        <v>8.76</v>
      </c>
    </row>
    <row r="18" spans="1:4">
      <c r="A18" s="4" t="s">
        <v>533</v>
      </c>
      <c r="B18" s="4" t="s">
        <v>534</v>
      </c>
    </row>
    <row r="19" spans="1:4">
      <c r="A19" s="4" t="s">
        <v>535</v>
      </c>
      <c r="B19" s="4" t="s">
        <v>536</v>
      </c>
    </row>
    <row r="20" spans="1:4">
      <c r="A20" s="4" t="s">
        <v>537</v>
      </c>
      <c r="B20" s="4" t="s">
        <v>538</v>
      </c>
    </row>
    <row r="21" spans="1:4">
      <c r="A21" s="4" t="s">
        <v>539</v>
      </c>
      <c r="B21" s="6" t="n">
        <v>10661</v>
      </c>
    </row>
    <row r="22" spans="1:4">
      <c r="A22" s="4" t="s">
        <v>540</v>
      </c>
      <c r="B22" s="5" t="n">
        <v>5375</v>
      </c>
    </row>
    <row r="23" spans="1:4">
      <c r="A23" s="4" t="s">
        <v>541</v>
      </c>
      <c r="B23" s="6" t="n">
        <v>10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v>
      </c>
      <c r="C1" s="2" t="s">
        <v>1</v>
      </c>
    </row>
    <row r="2" spans="1:5">
      <c r="C2" s="2" t="s">
        <v>2</v>
      </c>
      <c r="D2" s="2" t="s">
        <v>34</v>
      </c>
      <c r="E2" s="2" t="s">
        <v>87</v>
      </c>
    </row>
    <row r="3" spans="1:5">
      <c r="A3" s="3" t="s">
        <v>115</v>
      </c>
    </row>
    <row r="4" spans="1:5">
      <c r="A4" s="4" t="s">
        <v>107</v>
      </c>
      <c r="C4" s="6" t="n">
        <v>-6261</v>
      </c>
      <c r="D4" s="6" t="n">
        <v>5159</v>
      </c>
      <c r="E4" s="6" t="n">
        <v>-14070</v>
      </c>
    </row>
    <row r="5" spans="1:5">
      <c r="A5" s="4" t="s">
        <v>116</v>
      </c>
      <c r="B5" s="4" t="s">
        <v>117</v>
      </c>
      <c r="C5" s="5" t="n">
        <v>52</v>
      </c>
      <c r="D5" s="5" t="n">
        <v>-52</v>
      </c>
      <c r="E5" s="5" t="n">
        <v>-410</v>
      </c>
    </row>
    <row r="6" spans="1:5">
      <c r="A6" s="4" t="s">
        <v>118</v>
      </c>
      <c r="B6" s="4" t="s">
        <v>117</v>
      </c>
      <c r="C6" s="5" t="n">
        <v>-31</v>
      </c>
      <c r="D6" s="5" t="n">
        <v>-59</v>
      </c>
      <c r="E6" s="5" t="n">
        <v>429</v>
      </c>
    </row>
    <row r="7" spans="1:5">
      <c r="A7" s="4" t="s">
        <v>119</v>
      </c>
      <c r="C7" s="5" t="n">
        <v>21</v>
      </c>
      <c r="D7" s="5" t="n">
        <v>-111</v>
      </c>
      <c r="E7" s="5" t="n">
        <v>19</v>
      </c>
    </row>
    <row r="8" spans="1:5">
      <c r="A8" s="4" t="s">
        <v>120</v>
      </c>
      <c r="C8" s="5" t="n">
        <v>-6240</v>
      </c>
      <c r="D8" s="5" t="n">
        <v>5048</v>
      </c>
      <c r="E8" s="5" t="n">
        <v>-14051</v>
      </c>
    </row>
    <row r="9" spans="1:5">
      <c r="A9" s="4" t="s">
        <v>121</v>
      </c>
      <c r="C9" s="5" t="n">
        <v>-9</v>
      </c>
      <c r="D9" s="5" t="n">
        <v>227</v>
      </c>
      <c r="E9" s="5" t="n">
        <v>-219</v>
      </c>
    </row>
    <row r="10" spans="1:5">
      <c r="A10" s="4" t="s">
        <v>122</v>
      </c>
      <c r="C10" s="6" t="n">
        <v>-6231</v>
      </c>
      <c r="D10" s="6" t="n">
        <v>4821</v>
      </c>
      <c r="E10" s="6" t="n">
        <v>-13832</v>
      </c>
    </row>
    <row r="11" spans="1:5"/>
    <row r="12" spans="1:5">
      <c r="A12" s="4" t="s">
        <v>117</v>
      </c>
      <c r="B12" s="4" t="s">
        <v>123</v>
      </c>
    </row>
  </sheetData>
  <mergeCells count="4">
    <mergeCell ref="A1:B2"/>
    <mergeCell ref="C1:E1"/>
    <mergeCell ref="A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42</v>
      </c>
      <c r="B1" s="2" t="s">
        <v>1</v>
      </c>
    </row>
    <row r="2" spans="1:4">
      <c r="B2" s="2" t="s">
        <v>2</v>
      </c>
      <c r="C2" s="2" t="s">
        <v>34</v>
      </c>
      <c r="D2" s="2" t="s">
        <v>87</v>
      </c>
    </row>
    <row r="3" spans="1:4">
      <c r="A3" s="3" t="s">
        <v>493</v>
      </c>
    </row>
    <row r="4" spans="1:4">
      <c r="A4" s="4" t="s">
        <v>519</v>
      </c>
      <c r="B4" s="5" t="n">
        <v>9725067</v>
      </c>
    </row>
    <row r="5" spans="1:4">
      <c r="A5" s="4" t="s">
        <v>520</v>
      </c>
      <c r="B5" s="5" t="n">
        <v>603000</v>
      </c>
    </row>
    <row r="6" spans="1:4">
      <c r="A6" s="4" t="s">
        <v>521</v>
      </c>
      <c r="B6" s="5" t="n">
        <v>-113560</v>
      </c>
    </row>
    <row r="7" spans="1:4">
      <c r="A7" s="4" t="s">
        <v>522</v>
      </c>
      <c r="B7" s="5" t="n">
        <v>-683520</v>
      </c>
    </row>
    <row r="8" spans="1:4">
      <c r="A8" s="4" t="s">
        <v>523</v>
      </c>
      <c r="B8" s="5" t="n">
        <v>9530987</v>
      </c>
    </row>
    <row r="9" spans="1:4">
      <c r="A9" s="4" t="s">
        <v>524</v>
      </c>
      <c r="B9" s="5" t="n">
        <v>7915219</v>
      </c>
      <c r="C9" s="5" t="n">
        <v>8053490</v>
      </c>
      <c r="D9" s="5" t="n">
        <v>6643377</v>
      </c>
    </row>
    <row r="10" spans="1:4">
      <c r="A10" s="4" t="s">
        <v>525</v>
      </c>
      <c r="B10" s="5" t="n">
        <v>9470822</v>
      </c>
    </row>
    <row r="11" spans="1:4">
      <c r="A11" s="4" t="s">
        <v>526</v>
      </c>
      <c r="B11" s="7" t="n">
        <v>0.62</v>
      </c>
    </row>
    <row r="12" spans="1:4">
      <c r="A12" s="4" t="s">
        <v>527</v>
      </c>
      <c r="B12" s="8" t="n">
        <v>0.88</v>
      </c>
    </row>
    <row r="13" spans="1:4">
      <c r="A13" s="4" t="s">
        <v>528</v>
      </c>
      <c r="B13" s="8" t="n">
        <v>0.65</v>
      </c>
    </row>
    <row r="14" spans="1:4">
      <c r="A14" s="4" t="s">
        <v>529</v>
      </c>
      <c r="B14" s="8" t="n">
        <v>0.88</v>
      </c>
    </row>
    <row r="15" spans="1:4">
      <c r="A15" s="4" t="s">
        <v>530</v>
      </c>
      <c r="B15" s="8" t="n">
        <v>0.62</v>
      </c>
    </row>
    <row r="16" spans="1:4">
      <c r="A16" s="4" t="s">
        <v>531</v>
      </c>
      <c r="B16" s="8" t="n">
        <v>0.62</v>
      </c>
      <c r="C16" s="7" t="n">
        <v>0.64</v>
      </c>
      <c r="D16" s="7" t="n">
        <v>0.67</v>
      </c>
    </row>
    <row r="17" spans="1:4">
      <c r="A17" s="4" t="s">
        <v>532</v>
      </c>
      <c r="B17" s="7" t="n">
        <v>0.62</v>
      </c>
    </row>
    <row r="18" spans="1:4">
      <c r="A18" s="4" t="s">
        <v>533</v>
      </c>
      <c r="B18" s="4" t="s">
        <v>543</v>
      </c>
    </row>
    <row r="19" spans="1:4">
      <c r="A19" s="4" t="s">
        <v>535</v>
      </c>
      <c r="B19" s="4" t="s">
        <v>544</v>
      </c>
    </row>
    <row r="20" spans="1:4">
      <c r="A20" s="4" t="s">
        <v>537</v>
      </c>
      <c r="B20" s="4" t="s">
        <v>545</v>
      </c>
    </row>
    <row r="21" spans="1:4">
      <c r="A21" s="4" t="s">
        <v>539</v>
      </c>
      <c r="B21" s="6" t="n">
        <v>1262</v>
      </c>
    </row>
    <row r="22" spans="1:4">
      <c r="A22" s="4" t="s">
        <v>540</v>
      </c>
      <c r="B22" s="5" t="n">
        <v>1030</v>
      </c>
    </row>
    <row r="23" spans="1:4">
      <c r="A23" s="4" t="s">
        <v>541</v>
      </c>
      <c r="B23" s="6" t="n">
        <v>12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46</v>
      </c>
      <c r="B1" s="2" t="s">
        <v>1</v>
      </c>
    </row>
    <row r="2" spans="1:4">
      <c r="B2" s="2" t="s">
        <v>2</v>
      </c>
      <c r="C2" s="2" t="s">
        <v>34</v>
      </c>
      <c r="D2" s="2" t="s">
        <v>87</v>
      </c>
    </row>
    <row r="3" spans="1:4">
      <c r="A3" s="3" t="s">
        <v>493</v>
      </c>
    </row>
    <row r="4" spans="1:4">
      <c r="A4" s="4" t="s">
        <v>519</v>
      </c>
      <c r="B4" s="5" t="n">
        <v>10097500</v>
      </c>
    </row>
    <row r="5" spans="1:4">
      <c r="A5" s="4" t="s">
        <v>520</v>
      </c>
      <c r="B5" s="5" t="n">
        <v>5000</v>
      </c>
    </row>
    <row r="6" spans="1:4">
      <c r="A6" s="4" t="s">
        <v>521</v>
      </c>
      <c r="B6" s="5" t="n">
        <v>-168750</v>
      </c>
    </row>
    <row r="7" spans="1:4">
      <c r="A7" s="4" t="s">
        <v>522</v>
      </c>
      <c r="B7" s="5" t="n">
        <v>0</v>
      </c>
    </row>
    <row r="8" spans="1:4">
      <c r="A8" s="4" t="s">
        <v>523</v>
      </c>
      <c r="B8" s="5" t="n">
        <v>9933750</v>
      </c>
    </row>
    <row r="9" spans="1:4">
      <c r="A9" s="4" t="s">
        <v>524</v>
      </c>
      <c r="B9" s="5" t="n">
        <v>7074650</v>
      </c>
      <c r="C9" s="5" t="n">
        <v>7042600</v>
      </c>
      <c r="D9" s="5" t="n">
        <v>7377950</v>
      </c>
    </row>
    <row r="10" spans="1:4">
      <c r="A10" s="4" t="s">
        <v>525</v>
      </c>
      <c r="B10" s="5" t="n">
        <v>9747034</v>
      </c>
    </row>
    <row r="11" spans="1:4">
      <c r="A11" s="4" t="s">
        <v>526</v>
      </c>
      <c r="B11" s="6" t="n">
        <v>1</v>
      </c>
    </row>
    <row r="12" spans="1:4">
      <c r="A12" s="4" t="s">
        <v>527</v>
      </c>
      <c r="B12" s="5" t="n">
        <v>1</v>
      </c>
    </row>
    <row r="13" spans="1:4">
      <c r="A13" s="4" t="s">
        <v>528</v>
      </c>
      <c r="B13" s="5" t="n">
        <v>1</v>
      </c>
    </row>
    <row r="14" spans="1:4">
      <c r="A14" s="4" t="s">
        <v>529</v>
      </c>
      <c r="B14" s="5" t="n">
        <v>0</v>
      </c>
    </row>
    <row r="15" spans="1:4">
      <c r="A15" s="4" t="s">
        <v>530</v>
      </c>
      <c r="B15" s="5" t="n">
        <v>1</v>
      </c>
    </row>
    <row r="16" spans="1:4">
      <c r="A16" s="4" t="s">
        <v>531</v>
      </c>
      <c r="B16" s="5" t="n">
        <v>1</v>
      </c>
      <c r="C16" s="6" t="n">
        <v>1</v>
      </c>
      <c r="D16" s="6" t="n">
        <v>1</v>
      </c>
    </row>
    <row r="17" spans="1:4">
      <c r="A17" s="4" t="s">
        <v>532</v>
      </c>
      <c r="B17" s="6" t="n">
        <v>1</v>
      </c>
    </row>
    <row r="18" spans="1:4">
      <c r="A18" s="4" t="s">
        <v>533</v>
      </c>
      <c r="B18" s="4" t="s">
        <v>547</v>
      </c>
    </row>
    <row r="19" spans="1:4">
      <c r="A19" s="4" t="s">
        <v>535</v>
      </c>
      <c r="B19" s="4" t="s">
        <v>548</v>
      </c>
    </row>
    <row r="20" spans="1:4">
      <c r="A20" s="4" t="s">
        <v>537</v>
      </c>
      <c r="B20" s="4" t="s">
        <v>549</v>
      </c>
    </row>
    <row r="21" spans="1:4">
      <c r="A21" s="4" t="s">
        <v>539</v>
      </c>
      <c r="B21" s="6" t="n">
        <v>0</v>
      </c>
    </row>
    <row r="22" spans="1:4">
      <c r="A22" s="4" t="s">
        <v>540</v>
      </c>
      <c r="B22" s="5" t="n">
        <v>0</v>
      </c>
    </row>
    <row r="23" spans="1:4">
      <c r="A23" s="4" t="s">
        <v>541</v>
      </c>
      <c r="B23"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50</v>
      </c>
      <c r="B1" s="2" t="s">
        <v>1</v>
      </c>
    </row>
    <row r="2" spans="1:2">
      <c r="B2" s="2" t="s">
        <v>551</v>
      </c>
    </row>
    <row r="3" spans="1:2">
      <c r="A3" s="3" t="s">
        <v>493</v>
      </c>
    </row>
    <row r="4" spans="1:2">
      <c r="A4" s="4" t="s">
        <v>552</v>
      </c>
      <c r="B4" s="5" t="n">
        <v>5000</v>
      </c>
    </row>
    <row r="5" spans="1:2">
      <c r="A5" s="4" t="s">
        <v>553</v>
      </c>
    </row>
    <row r="6" spans="1:2">
      <c r="A6" s="3" t="s">
        <v>493</v>
      </c>
    </row>
    <row r="7" spans="1:2">
      <c r="A7" s="4" t="s">
        <v>552</v>
      </c>
      <c r="B7" s="5" t="n">
        <v>55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554</v>
      </c>
      <c r="B1" s="2" t="s">
        <v>1</v>
      </c>
    </row>
    <row r="2" spans="1:5">
      <c r="B2" s="2" t="s">
        <v>2</v>
      </c>
      <c r="C2" s="2" t="s">
        <v>34</v>
      </c>
      <c r="D2" s="2" t="s">
        <v>87</v>
      </c>
      <c r="E2" s="2" t="s">
        <v>555</v>
      </c>
    </row>
    <row r="3" spans="1:5">
      <c r="A3" s="3" t="s">
        <v>556</v>
      </c>
    </row>
    <row r="4" spans="1:5">
      <c r="A4" s="4" t="s">
        <v>557</v>
      </c>
      <c r="C4" s="6" t="n">
        <v>3340000</v>
      </c>
    </row>
    <row r="5" spans="1:5">
      <c r="A5" s="4" t="s">
        <v>558</v>
      </c>
      <c r="B5" s="4" t="s">
        <v>392</v>
      </c>
    </row>
    <row r="6" spans="1:5">
      <c r="A6" s="4" t="s">
        <v>559</v>
      </c>
      <c r="C6" s="5" t="n">
        <v>2866000</v>
      </c>
    </row>
    <row r="7" spans="1:5">
      <c r="A7" s="4" t="s">
        <v>560</v>
      </c>
      <c r="C7" s="5" t="n">
        <v>474000</v>
      </c>
    </row>
    <row r="8" spans="1:5">
      <c r="A8" s="4" t="s">
        <v>561</v>
      </c>
      <c r="B8" s="6" t="n">
        <v>59000</v>
      </c>
      <c r="C8" s="5" t="n">
        <v>72000</v>
      </c>
      <c r="D8" s="6" t="n">
        <v>84000</v>
      </c>
      <c r="E8" s="6" t="n">
        <v>395000</v>
      </c>
    </row>
    <row r="9" spans="1:5">
      <c r="A9" s="4" t="s">
        <v>562</v>
      </c>
    </row>
    <row r="10" spans="1:5">
      <c r="A10" s="3" t="s">
        <v>556</v>
      </c>
    </row>
    <row r="11" spans="1:5">
      <c r="A11" s="4" t="s">
        <v>557</v>
      </c>
      <c r="B11" s="6" t="n">
        <v>3000000</v>
      </c>
      <c r="C11" s="5" t="n">
        <v>3000000</v>
      </c>
    </row>
    <row r="12" spans="1:5">
      <c r="A12" s="4" t="s">
        <v>563</v>
      </c>
      <c r="B12" s="4" t="s">
        <v>564</v>
      </c>
    </row>
    <row r="13" spans="1:5">
      <c r="A13" s="4" t="s">
        <v>559</v>
      </c>
      <c r="B13" s="6" t="n">
        <v>2508000</v>
      </c>
      <c r="C13" s="5" t="n">
        <v>2526000</v>
      </c>
    </row>
    <row r="14" spans="1:5">
      <c r="A14" s="4" t="s">
        <v>560</v>
      </c>
      <c r="B14" s="5" t="n">
        <v>492000</v>
      </c>
      <c r="C14" s="6" t="n">
        <v>474000</v>
      </c>
    </row>
    <row r="15" spans="1:5">
      <c r="A15" s="4" t="s">
        <v>561</v>
      </c>
      <c r="B15" s="5" t="n">
        <v>59000</v>
      </c>
    </row>
    <row r="16" spans="1:5">
      <c r="A16" s="4" t="s">
        <v>565</v>
      </c>
      <c r="B16" s="6" t="n">
        <v>433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4</v>
      </c>
    </row>
    <row r="2" spans="1:3">
      <c r="A2" s="3" t="s">
        <v>567</v>
      </c>
    </row>
    <row r="3" spans="1:3">
      <c r="A3" s="4" t="s">
        <v>568</v>
      </c>
      <c r="C3" s="6" t="n">
        <v>3340000</v>
      </c>
    </row>
    <row r="4" spans="1:3">
      <c r="A4" s="4" t="s">
        <v>569</v>
      </c>
      <c r="C4" s="5" t="n">
        <v>0</v>
      </c>
    </row>
    <row r="5" spans="1:3">
      <c r="A5" s="4" t="s">
        <v>560</v>
      </c>
      <c r="C5" s="5" t="n">
        <v>474000</v>
      </c>
    </row>
    <row r="6" spans="1:3">
      <c r="A6" s="4" t="s">
        <v>559</v>
      </c>
      <c r="C6" s="5" t="n">
        <v>2866000</v>
      </c>
    </row>
    <row r="7" spans="1:3">
      <c r="A7" s="4" t="s">
        <v>562</v>
      </c>
    </row>
    <row r="8" spans="1:3">
      <c r="A8" s="3" t="s">
        <v>567</v>
      </c>
    </row>
    <row r="9" spans="1:3">
      <c r="A9" s="4" t="s">
        <v>568</v>
      </c>
      <c r="B9" s="6" t="n">
        <v>3000000</v>
      </c>
      <c r="C9" s="5" t="n">
        <v>3000000</v>
      </c>
    </row>
    <row r="10" spans="1:3">
      <c r="A10" s="4" t="s">
        <v>569</v>
      </c>
      <c r="B10" s="5" t="n">
        <v>0</v>
      </c>
      <c r="C10" s="5" t="n">
        <v>0</v>
      </c>
    </row>
    <row r="11" spans="1:3">
      <c r="A11" s="4" t="s">
        <v>560</v>
      </c>
      <c r="B11" s="5" t="n">
        <v>492000</v>
      </c>
      <c r="C11" s="5" t="n">
        <v>474000</v>
      </c>
    </row>
    <row r="12" spans="1:3">
      <c r="A12" s="4" t="s">
        <v>559</v>
      </c>
      <c r="B12" s="6" t="n">
        <v>2508000</v>
      </c>
      <c r="C12" s="5" t="n">
        <v>2526000</v>
      </c>
    </row>
    <row r="13" spans="1:3">
      <c r="A13" s="4" t="s">
        <v>570</v>
      </c>
    </row>
    <row r="14" spans="1:3">
      <c r="A14" s="3" t="s">
        <v>567</v>
      </c>
    </row>
    <row r="15" spans="1:3">
      <c r="A15" s="4" t="s">
        <v>568</v>
      </c>
      <c r="C15" s="5" t="n">
        <v>340000</v>
      </c>
    </row>
    <row r="16" spans="1:3">
      <c r="A16" s="4" t="s">
        <v>569</v>
      </c>
      <c r="C16" s="5" t="n">
        <v>0</v>
      </c>
    </row>
    <row r="17" spans="1:3">
      <c r="A17" s="4" t="s">
        <v>559</v>
      </c>
      <c r="C17" s="6" t="n">
        <v>34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572</v>
      </c>
    </row>
    <row r="2" spans="1:2">
      <c r="A2" s="3" t="s">
        <v>573</v>
      </c>
    </row>
    <row r="3" spans="1:2">
      <c r="A3" s="4" t="s">
        <v>574</v>
      </c>
      <c r="B3" s="6" t="n">
        <v>3000</v>
      </c>
    </row>
    <row r="4" spans="1:2">
      <c r="A4" s="4" t="s">
        <v>575</v>
      </c>
      <c r="B4" s="6" t="n">
        <v>25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4</v>
      </c>
      <c r="D2" s="2" t="s">
        <v>87</v>
      </c>
    </row>
    <row r="3" spans="1:4">
      <c r="A3" s="3" t="s">
        <v>573</v>
      </c>
    </row>
    <row r="4" spans="1:4">
      <c r="A4" s="4" t="s">
        <v>577</v>
      </c>
      <c r="B4" s="6" t="n">
        <v>72</v>
      </c>
      <c r="C4" s="6" t="n">
        <v>84</v>
      </c>
      <c r="D4" s="6" t="n">
        <v>395</v>
      </c>
    </row>
    <row r="5" spans="1:4">
      <c r="A5" s="4" t="s">
        <v>578</v>
      </c>
      <c r="B5" s="5" t="n">
        <v>-13</v>
      </c>
      <c r="C5" s="5" t="n">
        <v>-12</v>
      </c>
      <c r="D5" s="5" t="n">
        <v>-39</v>
      </c>
    </row>
    <row r="6" spans="1:4">
      <c r="A6" s="4" t="s">
        <v>579</v>
      </c>
      <c r="D6" s="5" t="n">
        <v>-272</v>
      </c>
    </row>
    <row r="7" spans="1:4">
      <c r="A7" s="4" t="s">
        <v>580</v>
      </c>
      <c r="B7" s="6" t="n">
        <v>59</v>
      </c>
      <c r="C7" s="6" t="n">
        <v>72</v>
      </c>
      <c r="D7" s="6" t="n">
        <v>8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4</v>
      </c>
    </row>
    <row r="2" spans="1:3">
      <c r="A2" s="3" t="s">
        <v>582</v>
      </c>
    </row>
    <row r="3" spans="1:3">
      <c r="A3" s="4" t="s">
        <v>559</v>
      </c>
      <c r="C3" s="6" t="n">
        <v>2866000</v>
      </c>
    </row>
    <row r="4" spans="1:3">
      <c r="A4" s="4" t="s">
        <v>562</v>
      </c>
    </row>
    <row r="5" spans="1:3">
      <c r="A5" s="3" t="s">
        <v>582</v>
      </c>
    </row>
    <row r="6" spans="1:3">
      <c r="A6" s="4" t="s">
        <v>559</v>
      </c>
      <c r="B6" s="6" t="n">
        <v>2508000</v>
      </c>
      <c r="C6" s="5" t="n">
        <v>2526000</v>
      </c>
    </row>
    <row r="7" spans="1:3">
      <c r="A7" s="4" t="s">
        <v>583</v>
      </c>
    </row>
    <row r="8" spans="1:3">
      <c r="A8" s="3" t="s">
        <v>582</v>
      </c>
    </row>
    <row r="9" spans="1:3">
      <c r="A9" s="4" t="s">
        <v>584</v>
      </c>
      <c r="B9" s="5" t="n">
        <v>-253000</v>
      </c>
      <c r="C9" s="5" t="n">
        <v>-144000</v>
      </c>
    </row>
    <row r="10" spans="1:3">
      <c r="A10" s="4" t="s">
        <v>585</v>
      </c>
    </row>
    <row r="11" spans="1:3">
      <c r="A11" s="3" t="s">
        <v>582</v>
      </c>
    </row>
    <row r="12" spans="1:3">
      <c r="A12" s="4" t="s">
        <v>559</v>
      </c>
      <c r="B12" s="5" t="n">
        <v>2508000</v>
      </c>
      <c r="C12" s="5" t="n">
        <v>2526000</v>
      </c>
    </row>
    <row r="13" spans="1:3">
      <c r="A13" s="4" t="s">
        <v>586</v>
      </c>
    </row>
    <row r="14" spans="1:3">
      <c r="A14" s="3" t="s">
        <v>582</v>
      </c>
    </row>
    <row r="15" spans="1:3">
      <c r="A15" s="4" t="s">
        <v>559</v>
      </c>
      <c r="C15" s="5" t="n">
        <v>340000</v>
      </c>
    </row>
    <row r="16" spans="1:3">
      <c r="A16" s="4" t="s">
        <v>587</v>
      </c>
    </row>
    <row r="17" spans="1:3">
      <c r="A17" s="3" t="s">
        <v>582</v>
      </c>
    </row>
    <row r="18" spans="1:3">
      <c r="A18" s="4" t="s">
        <v>588</v>
      </c>
      <c r="B18" s="5" t="n">
        <v>10114000</v>
      </c>
      <c r="C18" s="5" t="n">
        <v>10412000</v>
      </c>
    </row>
    <row r="19" spans="1:3">
      <c r="A19" s="4" t="s">
        <v>589</v>
      </c>
    </row>
    <row r="20" spans="1:3">
      <c r="A20" s="3" t="s">
        <v>582</v>
      </c>
    </row>
    <row r="21" spans="1:3">
      <c r="A21" s="4" t="s">
        <v>588</v>
      </c>
      <c r="B21" s="5" t="n">
        <v>10114000</v>
      </c>
      <c r="C21" s="5" t="n">
        <v>10412000</v>
      </c>
    </row>
    <row r="22" spans="1:3">
      <c r="A22" s="4" t="s">
        <v>590</v>
      </c>
    </row>
    <row r="23" spans="1:3">
      <c r="A23" s="3" t="s">
        <v>582</v>
      </c>
    </row>
    <row r="24" spans="1:3">
      <c r="A24" s="4" t="s">
        <v>559</v>
      </c>
      <c r="C24" s="5" t="n">
        <v>340000</v>
      </c>
    </row>
    <row r="25" spans="1:3">
      <c r="A25" s="4" t="s">
        <v>591</v>
      </c>
    </row>
    <row r="26" spans="1:3">
      <c r="A26" s="3" t="s">
        <v>582</v>
      </c>
    </row>
    <row r="27" spans="1:3">
      <c r="A27" s="4" t="s">
        <v>584</v>
      </c>
      <c r="B27" s="5" t="n">
        <v>-253000</v>
      </c>
      <c r="C27" s="5" t="n">
        <v>-144000</v>
      </c>
    </row>
    <row r="28" spans="1:3">
      <c r="A28" s="4" t="s">
        <v>592</v>
      </c>
    </row>
    <row r="29" spans="1:3">
      <c r="A29" s="3" t="s">
        <v>582</v>
      </c>
    </row>
    <row r="30" spans="1:3">
      <c r="A30" s="4" t="s">
        <v>559</v>
      </c>
      <c r="B30" s="6" t="n">
        <v>2508000</v>
      </c>
      <c r="C30" s="6" t="n">
        <v>252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572</v>
      </c>
    </row>
    <row r="3" spans="1:2">
      <c r="A3" s="3" t="s">
        <v>196</v>
      </c>
    </row>
    <row r="4" spans="1:2">
      <c r="A4" s="4" t="s">
        <v>594</v>
      </c>
      <c r="B4" s="4" t="s">
        <v>496</v>
      </c>
    </row>
    <row r="5" spans="1:2">
      <c r="A5" s="4" t="s">
        <v>595</v>
      </c>
      <c r="B5" s="4" t="s">
        <v>439</v>
      </c>
    </row>
    <row r="6" spans="1:2">
      <c r="A6" s="4" t="s">
        <v>596</v>
      </c>
      <c r="B6" s="4" t="s">
        <v>385</v>
      </c>
    </row>
    <row r="7" spans="1:2">
      <c r="A7" s="4" t="s">
        <v>597</v>
      </c>
      <c r="B7" s="4" t="s">
        <v>369</v>
      </c>
    </row>
    <row r="8" spans="1:2">
      <c r="A8" s="4" t="s">
        <v>598</v>
      </c>
      <c r="B8" s="4" t="s">
        <v>439</v>
      </c>
    </row>
    <row r="9" spans="1:2">
      <c r="A9" s="4" t="s">
        <v>599</v>
      </c>
      <c r="B9" s="4" t="s">
        <v>427</v>
      </c>
    </row>
    <row r="10" spans="1:2">
      <c r="A10" s="4" t="s">
        <v>600</v>
      </c>
      <c r="B10" s="6" t="n">
        <v>100000</v>
      </c>
    </row>
    <row r="11" spans="1:2">
      <c r="A11" s="4" t="s">
        <v>601</v>
      </c>
      <c r="B11"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66"/>
    <col customWidth="1" max="3" min="3" width="14"/>
  </cols>
  <sheetData>
    <row r="1" spans="1:3">
      <c r="A1" s="1" t="s">
        <v>602</v>
      </c>
      <c r="B1" s="2" t="s">
        <v>1</v>
      </c>
    </row>
    <row r="2" spans="1:3">
      <c r="B2" s="2" t="s">
        <v>2</v>
      </c>
      <c r="C2" s="2" t="s">
        <v>34</v>
      </c>
    </row>
    <row r="3" spans="1:3">
      <c r="A3" s="3" t="s">
        <v>603</v>
      </c>
    </row>
    <row r="4" spans="1:3">
      <c r="A4" s="4" t="s">
        <v>559</v>
      </c>
      <c r="C4" s="6" t="n">
        <v>2866</v>
      </c>
    </row>
    <row r="5" spans="1:3">
      <c r="A5" s="4" t="s">
        <v>604</v>
      </c>
    </row>
    <row r="6" spans="1:3">
      <c r="A6" s="3" t="s">
        <v>603</v>
      </c>
    </row>
    <row r="7" spans="1:3">
      <c r="A7" s="4" t="s">
        <v>559</v>
      </c>
      <c r="B7" s="6" t="n">
        <v>2508</v>
      </c>
    </row>
    <row r="8" spans="1:3">
      <c r="A8" s="4" t="s">
        <v>605</v>
      </c>
      <c r="B8" s="4" t="s">
        <v>606</v>
      </c>
    </row>
    <row r="9" spans="1:3">
      <c r="A9" s="4" t="s">
        <v>607</v>
      </c>
    </row>
    <row r="10" spans="1:3">
      <c r="A10" s="3" t="s">
        <v>603</v>
      </c>
    </row>
    <row r="11" spans="1:3">
      <c r="A11" s="4" t="s">
        <v>608</v>
      </c>
      <c r="B11" s="4" t="s">
        <v>609</v>
      </c>
    </row>
    <row r="12" spans="1:3">
      <c r="A12" s="4" t="s">
        <v>610</v>
      </c>
      <c r="B12" s="4" t="s">
        <v>611</v>
      </c>
    </row>
    <row r="13" spans="1:3">
      <c r="A13" s="4" t="s">
        <v>612</v>
      </c>
    </row>
    <row r="14" spans="1:3">
      <c r="A14" s="3" t="s">
        <v>603</v>
      </c>
    </row>
    <row r="15" spans="1:3">
      <c r="A15" s="4" t="s">
        <v>608</v>
      </c>
      <c r="B15" s="4" t="s">
        <v>613</v>
      </c>
    </row>
    <row r="16" spans="1:3">
      <c r="A16" s="4" t="s">
        <v>610</v>
      </c>
      <c r="B16" s="4" t="s">
        <v>614</v>
      </c>
    </row>
    <row r="17" spans="1:3">
      <c r="A17" s="4" t="s">
        <v>615</v>
      </c>
    </row>
    <row r="18" spans="1:3">
      <c r="A18" s="3" t="s">
        <v>603</v>
      </c>
    </row>
    <row r="19" spans="1:3">
      <c r="A19" s="4" t="s">
        <v>608</v>
      </c>
      <c r="B19" s="4" t="s">
        <v>616</v>
      </c>
    </row>
    <row r="20" spans="1:3">
      <c r="A20" s="4" t="s">
        <v>610</v>
      </c>
      <c r="B20" s="4" t="s">
        <v>617</v>
      </c>
    </row>
    <row r="21" spans="1:3">
      <c r="A21" s="4" t="s">
        <v>618</v>
      </c>
    </row>
    <row r="22" spans="1:3">
      <c r="A22" s="3" t="s">
        <v>603</v>
      </c>
    </row>
    <row r="23" spans="1:3">
      <c r="A23" s="4" t="s">
        <v>608</v>
      </c>
      <c r="B23" s="4" t="s">
        <v>619</v>
      </c>
    </row>
    <row r="24" spans="1:3">
      <c r="A24" s="4" t="s">
        <v>610</v>
      </c>
      <c r="B24" s="4" t="s">
        <v>439</v>
      </c>
    </row>
    <row r="25" spans="1:3">
      <c r="A25" s="4" t="s">
        <v>620</v>
      </c>
    </row>
    <row r="26" spans="1:3">
      <c r="A26" s="3" t="s">
        <v>603</v>
      </c>
    </row>
    <row r="27" spans="1:3">
      <c r="A27" s="4" t="s">
        <v>608</v>
      </c>
      <c r="B27" s="4" t="s">
        <v>621</v>
      </c>
    </row>
    <row r="28" spans="1:3">
      <c r="A28" s="4" t="s">
        <v>610</v>
      </c>
      <c r="B28" s="4" t="s">
        <v>6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4</v>
      </c>
      <c r="D2" s="2" t="s">
        <v>87</v>
      </c>
    </row>
    <row r="3" spans="1:4">
      <c r="A3" s="3" t="s">
        <v>115</v>
      </c>
    </row>
    <row r="4" spans="1:4">
      <c r="A4" s="4" t="s">
        <v>125</v>
      </c>
      <c r="B4" s="6" t="n">
        <v>0</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1</v>
      </c>
    </row>
    <row r="2" spans="1:2">
      <c r="B2" s="2" t="s">
        <v>572</v>
      </c>
    </row>
    <row r="3" spans="1:2">
      <c r="A3" s="3" t="s">
        <v>196</v>
      </c>
    </row>
    <row r="4" spans="1:2">
      <c r="A4" s="4" t="s">
        <v>577</v>
      </c>
      <c r="B4" s="6" t="n">
        <v>2526</v>
      </c>
    </row>
    <row r="5" spans="1:2">
      <c r="A5" s="4" t="s">
        <v>624</v>
      </c>
      <c r="B5" s="5" t="n">
        <v>13</v>
      </c>
    </row>
    <row r="6" spans="1:2">
      <c r="A6" s="4" t="s">
        <v>625</v>
      </c>
      <c r="B6" s="5" t="n">
        <v>-31</v>
      </c>
    </row>
    <row r="7" spans="1:2">
      <c r="A7" s="4" t="s">
        <v>580</v>
      </c>
      <c r="B7" s="6" t="n">
        <v>25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1</v>
      </c>
    </row>
    <row r="2" spans="1:2">
      <c r="B2" s="2" t="s">
        <v>572</v>
      </c>
    </row>
    <row r="3" spans="1:2">
      <c r="A3" s="3" t="s">
        <v>627</v>
      </c>
    </row>
    <row r="4" spans="1:2">
      <c r="A4" s="4" t="s">
        <v>577</v>
      </c>
      <c r="B4" s="6" t="n">
        <v>144</v>
      </c>
    </row>
    <row r="5" spans="1:2">
      <c r="A5" s="4" t="s">
        <v>628</v>
      </c>
      <c r="B5" s="5" t="n">
        <v>208</v>
      </c>
    </row>
    <row r="6" spans="1:2">
      <c r="A6" s="4" t="s">
        <v>629</v>
      </c>
      <c r="B6" s="5" t="n">
        <v>-99</v>
      </c>
    </row>
    <row r="7" spans="1:2">
      <c r="A7" s="4" t="s">
        <v>580</v>
      </c>
      <c r="B7" s="6" t="n">
        <v>2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0</v>
      </c>
      <c r="B1" s="2" t="s">
        <v>2</v>
      </c>
      <c r="C1" s="2" t="s">
        <v>34</v>
      </c>
    </row>
    <row r="2" spans="1:3">
      <c r="A2" s="3" t="s">
        <v>199</v>
      </c>
    </row>
    <row r="3" spans="1:3">
      <c r="A3" s="4" t="s">
        <v>631</v>
      </c>
      <c r="B3" s="6" t="n">
        <v>18648</v>
      </c>
      <c r="C3" s="6" t="n">
        <v>16257</v>
      </c>
    </row>
    <row r="4" spans="1:3">
      <c r="A4" s="4" t="s">
        <v>632</v>
      </c>
      <c r="B4" s="5" t="n">
        <v>3361</v>
      </c>
      <c r="C4" s="5" t="n">
        <v>2879</v>
      </c>
    </row>
    <row r="5" spans="1:3">
      <c r="A5" s="4" t="s">
        <v>633</v>
      </c>
      <c r="B5" s="5" t="n">
        <v>5127</v>
      </c>
      <c r="C5" s="5" t="n">
        <v>4306</v>
      </c>
    </row>
    <row r="6" spans="1:3">
      <c r="A6" s="4" t="s">
        <v>634</v>
      </c>
      <c r="B6" s="6" t="n">
        <v>27136</v>
      </c>
      <c r="C6" s="6" t="n">
        <v>234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35</v>
      </c>
      <c r="B1" s="2" t="s">
        <v>1</v>
      </c>
    </row>
    <row r="2" spans="1:4">
      <c r="B2" s="2" t="s">
        <v>2</v>
      </c>
      <c r="C2" s="2" t="s">
        <v>34</v>
      </c>
      <c r="D2" s="2" t="s">
        <v>87</v>
      </c>
    </row>
    <row r="3" spans="1:4">
      <c r="A3" s="3" t="s">
        <v>636</v>
      </c>
    </row>
    <row r="4" spans="1:4">
      <c r="A4" s="4" t="s">
        <v>637</v>
      </c>
      <c r="B4" s="6" t="n">
        <v>8304000</v>
      </c>
      <c r="C4" s="6" t="n">
        <v>9028000</v>
      </c>
      <c r="D4" s="6" t="n">
        <v>9833000</v>
      </c>
    </row>
    <row r="5" spans="1:4">
      <c r="A5" s="4" t="s">
        <v>638</v>
      </c>
      <c r="B5" s="6" t="n">
        <v>2393000</v>
      </c>
    </row>
    <row r="6" spans="1:4">
      <c r="A6" s="4" t="s">
        <v>390</v>
      </c>
    </row>
    <row r="7" spans="1:4">
      <c r="A7" s="3" t="s">
        <v>636</v>
      </c>
    </row>
    <row r="8" spans="1:4">
      <c r="A8" s="4" t="s">
        <v>639</v>
      </c>
      <c r="B8" s="4" t="s">
        <v>640</v>
      </c>
    </row>
    <row r="9" spans="1:4">
      <c r="A9" s="4" t="s">
        <v>395</v>
      </c>
    </row>
    <row r="10" spans="1:4">
      <c r="A10" s="3" t="s">
        <v>636</v>
      </c>
    </row>
    <row r="11" spans="1:4">
      <c r="A11" s="4" t="s">
        <v>639</v>
      </c>
      <c r="B11" s="4" t="s">
        <v>38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4</v>
      </c>
    </row>
    <row r="2" spans="1:3">
      <c r="A2" s="3" t="s">
        <v>202</v>
      </c>
    </row>
    <row r="3" spans="1:3">
      <c r="A3" s="4" t="s">
        <v>642</v>
      </c>
      <c r="B3" s="6" t="n">
        <v>2089</v>
      </c>
      <c r="C3" s="6" t="n">
        <v>2089</v>
      </c>
    </row>
    <row r="4" spans="1:3">
      <c r="A4" s="4" t="s">
        <v>643</v>
      </c>
      <c r="B4" s="5" t="n">
        <v>43950</v>
      </c>
      <c r="C4" s="5" t="n">
        <v>44647</v>
      </c>
    </row>
    <row r="5" spans="1:3">
      <c r="A5" s="4" t="s">
        <v>644</v>
      </c>
      <c r="B5" s="5" t="n">
        <v>237434</v>
      </c>
      <c r="C5" s="5" t="n">
        <v>231305</v>
      </c>
    </row>
    <row r="6" spans="1:3">
      <c r="A6" s="4" t="s">
        <v>645</v>
      </c>
      <c r="B6" s="5" t="n">
        <v>5656</v>
      </c>
      <c r="C6" s="5" t="n">
        <v>5652</v>
      </c>
    </row>
    <row r="7" spans="1:3">
      <c r="A7" s="4" t="s">
        <v>646</v>
      </c>
      <c r="B7" s="5" t="n">
        <v>2471</v>
      </c>
      <c r="C7" s="5" t="n">
        <v>3839</v>
      </c>
    </row>
    <row r="8" spans="1:3">
      <c r="A8" s="4" t="s">
        <v>647</v>
      </c>
      <c r="B8" s="5" t="n">
        <v>291600</v>
      </c>
      <c r="C8" s="5" t="n">
        <v>287532</v>
      </c>
    </row>
    <row r="9" spans="1:3">
      <c r="A9" s="4" t="s">
        <v>648</v>
      </c>
      <c r="B9" s="5" t="n">
        <v>-254026</v>
      </c>
      <c r="C9" s="5" t="n">
        <v>-250082</v>
      </c>
    </row>
    <row r="10" spans="1:3">
      <c r="A10" s="4" t="s">
        <v>634</v>
      </c>
      <c r="B10" s="6" t="n">
        <v>37574</v>
      </c>
      <c r="C10" s="6" t="n">
        <v>374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21"/>
    <col customWidth="1" max="3" min="3" width="80"/>
    <col customWidth="1" max="4" min="4" width="21"/>
    <col customWidth="1" max="5" min="5" width="21"/>
  </cols>
  <sheetData>
    <row r="1" spans="1:5">
      <c r="A1" s="1" t="s">
        <v>649</v>
      </c>
      <c r="B1" s="2" t="s">
        <v>650</v>
      </c>
      <c r="C1" s="2" t="s">
        <v>1</v>
      </c>
    </row>
    <row r="2" spans="1:5">
      <c r="B2" s="2" t="s">
        <v>651</v>
      </c>
      <c r="C2" s="2" t="s">
        <v>652</v>
      </c>
      <c r="D2" s="2" t="s">
        <v>653</v>
      </c>
      <c r="E2" s="2" t="s">
        <v>654</v>
      </c>
    </row>
    <row r="3" spans="1:5">
      <c r="A3" s="3" t="s">
        <v>655</v>
      </c>
    </row>
    <row r="4" spans="1:5">
      <c r="A4" s="4" t="s">
        <v>656</v>
      </c>
      <c r="C4" s="4" t="s">
        <v>657</v>
      </c>
    </row>
    <row r="5" spans="1:5">
      <c r="A5" s="4" t="s">
        <v>658</v>
      </c>
      <c r="C5" s="4" t="s">
        <v>659</v>
      </c>
    </row>
    <row r="6" spans="1:5">
      <c r="A6" s="4" t="s">
        <v>660</v>
      </c>
      <c r="C6" s="6" t="n">
        <v>2625000</v>
      </c>
    </row>
    <row r="7" spans="1:5">
      <c r="A7" s="4" t="s">
        <v>661</v>
      </c>
      <c r="C7" s="6" t="n">
        <v>4000000</v>
      </c>
    </row>
    <row r="8" spans="1:5">
      <c r="A8" s="4" t="s">
        <v>662</v>
      </c>
      <c r="C8" s="4" t="s">
        <v>663</v>
      </c>
    </row>
    <row r="9" spans="1:5">
      <c r="A9" s="4" t="s">
        <v>664</v>
      </c>
    </row>
    <row r="10" spans="1:5">
      <c r="A10" s="3" t="s">
        <v>655</v>
      </c>
    </row>
    <row r="11" spans="1:5">
      <c r="A11" s="4" t="s">
        <v>665</v>
      </c>
      <c r="C11" s="6" t="n">
        <v>4999719</v>
      </c>
      <c r="E11" s="6" t="n">
        <v>0</v>
      </c>
    </row>
    <row r="12" spans="1:5">
      <c r="A12" s="4" t="s">
        <v>666</v>
      </c>
      <c r="C12" s="5" t="n">
        <v>2</v>
      </c>
    </row>
    <row r="13" spans="1:5">
      <c r="A13" s="4" t="s">
        <v>667</v>
      </c>
      <c r="B13" s="6" t="n">
        <v>1662000</v>
      </c>
      <c r="D13" s="6" t="n">
        <v>2146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2"/>
    <col customWidth="1" max="6" min="6" width="14"/>
  </cols>
  <sheetData>
    <row r="1" spans="1:6">
      <c r="A1" s="1" t="s">
        <v>668</v>
      </c>
      <c r="B1" s="2" t="s">
        <v>669</v>
      </c>
      <c r="C1" s="2" t="s">
        <v>670</v>
      </c>
      <c r="D1" s="2" t="s">
        <v>400</v>
      </c>
      <c r="E1" s="2" t="s">
        <v>2</v>
      </c>
      <c r="F1" s="2" t="s">
        <v>34</v>
      </c>
    </row>
    <row r="2" spans="1:6">
      <c r="A2" s="3" t="s">
        <v>671</v>
      </c>
    </row>
    <row r="3" spans="1:6">
      <c r="A3" s="4" t="s">
        <v>672</v>
      </c>
      <c r="E3" s="6" t="n">
        <v>253000</v>
      </c>
      <c r="F3" s="6" t="n">
        <v>144000</v>
      </c>
    </row>
    <row r="4" spans="1:6">
      <c r="A4" s="4" t="s">
        <v>68</v>
      </c>
      <c r="F4" s="5" t="n">
        <v>0</v>
      </c>
    </row>
    <row r="5" spans="1:6">
      <c r="A5" s="4" t="s">
        <v>673</v>
      </c>
      <c r="F5" s="5" t="n">
        <v>1742000</v>
      </c>
    </row>
    <row r="6" spans="1:6">
      <c r="A6" s="4" t="s">
        <v>674</v>
      </c>
      <c r="F6" s="5" t="n">
        <v>28000</v>
      </c>
    </row>
    <row r="7" spans="1:6">
      <c r="A7" s="4" t="s">
        <v>68</v>
      </c>
      <c r="E7" s="6" t="n">
        <v>208000</v>
      </c>
      <c r="F7" s="6" t="n">
        <v>1054000</v>
      </c>
    </row>
    <row r="8" spans="1:6">
      <c r="A8" s="4" t="s">
        <v>675</v>
      </c>
      <c r="E8" s="4" t="s">
        <v>676</v>
      </c>
    </row>
    <row r="9" spans="1:6">
      <c r="A9" s="4" t="s">
        <v>677</v>
      </c>
      <c r="E9" s="6" t="n">
        <v>58000</v>
      </c>
    </row>
    <row r="10" spans="1:6">
      <c r="A10" s="4" t="s">
        <v>678</v>
      </c>
    </row>
    <row r="11" spans="1:6">
      <c r="A11" s="3" t="s">
        <v>671</v>
      </c>
    </row>
    <row r="12" spans="1:6">
      <c r="A12" s="4" t="s">
        <v>679</v>
      </c>
      <c r="C12" s="4" t="s">
        <v>680</v>
      </c>
      <c r="F12" s="4" t="s">
        <v>680</v>
      </c>
    </row>
    <row r="13" spans="1:6">
      <c r="A13" s="4" t="s">
        <v>681</v>
      </c>
      <c r="C13" s="4" t="s">
        <v>502</v>
      </c>
    </row>
    <row r="14" spans="1:6">
      <c r="A14" s="4" t="s">
        <v>68</v>
      </c>
      <c r="C14" s="6" t="n">
        <v>1698000</v>
      </c>
    </row>
    <row r="15" spans="1:6">
      <c r="A15" s="4" t="s">
        <v>682</v>
      </c>
      <c r="F15" s="6" t="n">
        <v>2090000</v>
      </c>
    </row>
    <row r="16" spans="1:6">
      <c r="A16" s="4" t="s">
        <v>683</v>
      </c>
      <c r="F16" s="5" t="n">
        <v>1317000</v>
      </c>
    </row>
    <row r="17" spans="1:6">
      <c r="A17" s="4" t="s">
        <v>684</v>
      </c>
    </row>
    <row r="18" spans="1:6">
      <c r="A18" s="3" t="s">
        <v>671</v>
      </c>
    </row>
    <row r="19" spans="1:6">
      <c r="A19" s="4" t="s">
        <v>674</v>
      </c>
      <c r="C19" s="6" t="n">
        <v>28000</v>
      </c>
    </row>
    <row r="20" spans="1:6">
      <c r="A20" s="4" t="s">
        <v>685</v>
      </c>
    </row>
    <row r="21" spans="1:6">
      <c r="A21" s="3" t="s">
        <v>671</v>
      </c>
    </row>
    <row r="22" spans="1:6">
      <c r="A22" s="4" t="s">
        <v>679</v>
      </c>
      <c r="C22" s="4" t="s">
        <v>686</v>
      </c>
    </row>
    <row r="23" spans="1:6">
      <c r="A23" s="4" t="s">
        <v>68</v>
      </c>
      <c r="C23" s="6" t="n">
        <v>216000</v>
      </c>
    </row>
    <row r="24" spans="1:6">
      <c r="A24" s="4" t="s">
        <v>166</v>
      </c>
    </row>
    <row r="25" spans="1:6">
      <c r="A25" s="3" t="s">
        <v>671</v>
      </c>
    </row>
    <row r="26" spans="1:6">
      <c r="A26" s="4" t="s">
        <v>673</v>
      </c>
      <c r="F26" s="6" t="n">
        <v>5000</v>
      </c>
    </row>
    <row r="27" spans="1:6">
      <c r="A27" s="4" t="s">
        <v>687</v>
      </c>
    </row>
    <row r="28" spans="1:6">
      <c r="A28" s="3" t="s">
        <v>671</v>
      </c>
    </row>
    <row r="29" spans="1:6">
      <c r="A29" s="4" t="s">
        <v>688</v>
      </c>
      <c r="B29" s="4" t="s">
        <v>689</v>
      </c>
      <c r="D29" s="4" t="s">
        <v>689</v>
      </c>
    </row>
    <row r="30" spans="1:6">
      <c r="A30" s="4" t="s">
        <v>679</v>
      </c>
      <c r="B30" s="4" t="s">
        <v>680</v>
      </c>
    </row>
    <row r="31" spans="1:6">
      <c r="A31" s="4" t="s">
        <v>690</v>
      </c>
      <c r="B31" s="4" t="s">
        <v>680</v>
      </c>
    </row>
    <row r="32" spans="1:6">
      <c r="A32" s="4" t="s">
        <v>672</v>
      </c>
      <c r="D32" s="6" t="n">
        <v>208000</v>
      </c>
      <c r="E32" s="6" t="n">
        <v>167000</v>
      </c>
    </row>
    <row r="33" spans="1:6">
      <c r="A33" s="4" t="s">
        <v>675</v>
      </c>
      <c r="E33" s="4" t="s">
        <v>676</v>
      </c>
    </row>
    <row r="34" spans="1:6">
      <c r="A34" s="4" t="s">
        <v>68</v>
      </c>
      <c r="D34" s="6" t="n">
        <v>0</v>
      </c>
    </row>
    <row r="35" spans="1:6">
      <c r="A35" s="4" t="s">
        <v>691</v>
      </c>
      <c r="D35" s="4" t="s">
        <v>689</v>
      </c>
    </row>
    <row r="36" spans="1:6">
      <c r="A36" s="4" t="s">
        <v>673</v>
      </c>
      <c r="D36" s="6" t="n">
        <v>718000</v>
      </c>
    </row>
    <row r="37" spans="1:6">
      <c r="A37" s="4" t="s">
        <v>674</v>
      </c>
      <c r="D37" s="5" t="n">
        <v>0</v>
      </c>
    </row>
    <row r="38" spans="1:6">
      <c r="A38" s="4" t="s">
        <v>692</v>
      </c>
    </row>
    <row r="39" spans="1:6">
      <c r="A39" s="3" t="s">
        <v>671</v>
      </c>
    </row>
    <row r="40" spans="1:6">
      <c r="A40" s="4" t="s">
        <v>68</v>
      </c>
      <c r="D40" s="6" t="n">
        <v>-20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4</v>
      </c>
    </row>
    <row r="2" spans="1:3">
      <c r="A2" s="3" t="s">
        <v>694</v>
      </c>
    </row>
    <row r="3" spans="1:3">
      <c r="A3" s="4" t="s">
        <v>695</v>
      </c>
      <c r="B3" s="6" t="n">
        <v>2427</v>
      </c>
      <c r="C3" s="6" t="n">
        <v>2525</v>
      </c>
    </row>
    <row r="4" spans="1:3">
      <c r="A4" s="4" t="s">
        <v>696</v>
      </c>
      <c r="B4" s="5" t="n">
        <v>-1598</v>
      </c>
      <c r="C4" s="5" t="n">
        <v>-1583</v>
      </c>
    </row>
    <row r="5" spans="1:3">
      <c r="A5" s="4" t="s">
        <v>697</v>
      </c>
      <c r="B5" s="6" t="n">
        <v>829</v>
      </c>
      <c r="C5" s="6" t="n">
        <v>9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98</v>
      </c>
      <c r="B1" s="2" t="s">
        <v>1</v>
      </c>
    </row>
    <row r="2" spans="1:4">
      <c r="B2" s="2" t="s">
        <v>2</v>
      </c>
      <c r="C2" s="2" t="s">
        <v>34</v>
      </c>
      <c r="D2" s="2" t="s">
        <v>87</v>
      </c>
    </row>
    <row r="3" spans="1:4">
      <c r="A3" s="3" t="s">
        <v>694</v>
      </c>
    </row>
    <row r="4" spans="1:4">
      <c r="A4" s="4" t="s">
        <v>699</v>
      </c>
      <c r="B4" s="6" t="n">
        <v>134000</v>
      </c>
      <c r="C4" s="6" t="n">
        <v>145000</v>
      </c>
      <c r="D4" s="6" t="n">
        <v>170000</v>
      </c>
    </row>
    <row r="5" spans="1:4">
      <c r="A5" s="4" t="s">
        <v>315</v>
      </c>
    </row>
    <row r="6" spans="1:4">
      <c r="A6" s="3" t="s">
        <v>694</v>
      </c>
    </row>
    <row r="7" spans="1:4">
      <c r="A7" s="4" t="s">
        <v>700</v>
      </c>
      <c r="B7" s="5" t="n">
        <v>129000</v>
      </c>
    </row>
    <row r="8" spans="1:4">
      <c r="A8" s="4" t="s">
        <v>701</v>
      </c>
      <c r="B8" s="5" t="n">
        <v>113000</v>
      </c>
    </row>
    <row r="9" spans="1:4">
      <c r="A9" s="4" t="s">
        <v>702</v>
      </c>
      <c r="B9" s="5" t="n">
        <v>106000</v>
      </c>
    </row>
    <row r="10" spans="1:4">
      <c r="A10" s="4" t="s">
        <v>703</v>
      </c>
      <c r="B10" s="5" t="n">
        <v>102000</v>
      </c>
    </row>
    <row r="11" spans="1:4">
      <c r="A11" s="4" t="s">
        <v>704</v>
      </c>
      <c r="B11" s="6" t="n">
        <v>92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705</v>
      </c>
      <c r="B1" s="2" t="s">
        <v>1</v>
      </c>
    </row>
    <row r="2" spans="1:2">
      <c r="B2" s="2" t="s">
        <v>572</v>
      </c>
    </row>
    <row r="3" spans="1:2">
      <c r="A3" s="3" t="s">
        <v>214</v>
      </c>
    </row>
    <row r="4" spans="1:2">
      <c r="A4" s="4" t="s">
        <v>706</v>
      </c>
      <c r="B4" s="6" t="n">
        <v>2207000</v>
      </c>
    </row>
    <row r="5" spans="1:2">
      <c r="A5" s="4" t="s">
        <v>707</v>
      </c>
      <c r="B5" s="6" t="n">
        <v>303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4</v>
      </c>
      <c r="D2" s="2" t="s">
        <v>87</v>
      </c>
    </row>
    <row r="3" spans="1:4">
      <c r="A3" s="3" t="s">
        <v>127</v>
      </c>
    </row>
    <row r="4" spans="1:4">
      <c r="A4" s="4" t="s">
        <v>107</v>
      </c>
      <c r="B4" s="6" t="n">
        <v>-6261</v>
      </c>
      <c r="C4" s="6" t="n">
        <v>5159</v>
      </c>
      <c r="D4" s="6" t="n">
        <v>-14070</v>
      </c>
    </row>
    <row r="5" spans="1:4">
      <c r="A5" s="3" t="s">
        <v>128</v>
      </c>
    </row>
    <row r="6" spans="1:4">
      <c r="A6" s="4" t="s">
        <v>129</v>
      </c>
      <c r="B6" s="5" t="n">
        <v>8438</v>
      </c>
      <c r="C6" s="5" t="n">
        <v>9142</v>
      </c>
      <c r="D6" s="5" t="n">
        <v>9805</v>
      </c>
    </row>
    <row r="7" spans="1:4">
      <c r="A7" s="4" t="s">
        <v>130</v>
      </c>
      <c r="C7" s="5" t="n">
        <v>-5000</v>
      </c>
    </row>
    <row r="8" spans="1:4">
      <c r="A8" s="4" t="s">
        <v>131</v>
      </c>
      <c r="B8" s="5" t="n">
        <v>-505</v>
      </c>
    </row>
    <row r="9" spans="1:4">
      <c r="A9" s="4" t="s">
        <v>132</v>
      </c>
      <c r="C9" s="5" t="n">
        <v>-28</v>
      </c>
    </row>
    <row r="10" spans="1:4">
      <c r="A10" s="4" t="s">
        <v>133</v>
      </c>
      <c r="B10" s="5" t="n">
        <v>506</v>
      </c>
      <c r="C10" s="5" t="n">
        <v>1782</v>
      </c>
      <c r="D10" s="5" t="n">
        <v>1634</v>
      </c>
    </row>
    <row r="11" spans="1:4">
      <c r="A11" s="4" t="s">
        <v>134</v>
      </c>
      <c r="B11" s="5" t="n">
        <v>4</v>
      </c>
      <c r="C11" s="5" t="n">
        <v>-675</v>
      </c>
      <c r="D11" s="5" t="n">
        <v>-472</v>
      </c>
    </row>
    <row r="12" spans="1:4">
      <c r="A12" s="4" t="s">
        <v>57</v>
      </c>
      <c r="B12" s="5" t="n">
        <v>-78</v>
      </c>
      <c r="C12" s="5" t="n">
        <v>-183</v>
      </c>
      <c r="D12" s="5" t="n">
        <v>18</v>
      </c>
    </row>
    <row r="13" spans="1:4">
      <c r="A13" s="4" t="s">
        <v>135</v>
      </c>
      <c r="B13" s="5" t="n">
        <v>-94</v>
      </c>
      <c r="C13" s="5" t="n">
        <v>-139</v>
      </c>
      <c r="D13" s="5" t="n">
        <v>-139</v>
      </c>
    </row>
    <row r="14" spans="1:4">
      <c r="A14" s="4" t="s">
        <v>136</v>
      </c>
      <c r="B14" s="5" t="n">
        <v>4</v>
      </c>
      <c r="C14" s="5" t="n">
        <v>-60</v>
      </c>
      <c r="D14" s="5" t="n">
        <v>-22</v>
      </c>
    </row>
    <row r="15" spans="1:4">
      <c r="A15" s="4" t="s">
        <v>137</v>
      </c>
      <c r="B15" s="5" t="n">
        <v>-22</v>
      </c>
      <c r="C15" s="5" t="n">
        <v>-18</v>
      </c>
      <c r="D15" s="5" t="n">
        <v>66</v>
      </c>
    </row>
    <row r="16" spans="1:4">
      <c r="A16" s="4" t="s">
        <v>138</v>
      </c>
      <c r="B16" s="5" t="n">
        <v>-13</v>
      </c>
      <c r="C16" s="5" t="n">
        <v>-12</v>
      </c>
      <c r="D16" s="5" t="n">
        <v>-311</v>
      </c>
    </row>
    <row r="17" spans="1:4">
      <c r="A17" s="4" t="s">
        <v>139</v>
      </c>
      <c r="B17" s="5" t="n">
        <v>-1435</v>
      </c>
      <c r="C17" s="5" t="n">
        <v>1499</v>
      </c>
      <c r="D17" s="5" t="n">
        <v>5682</v>
      </c>
    </row>
    <row r="18" spans="1:4">
      <c r="A18" s="4" t="s">
        <v>140</v>
      </c>
      <c r="B18" s="5" t="n">
        <v>544</v>
      </c>
      <c r="C18" s="5" t="n">
        <v>11467</v>
      </c>
      <c r="D18" s="5" t="n">
        <v>2191</v>
      </c>
    </row>
    <row r="19" spans="1:4">
      <c r="A19" s="3" t="s">
        <v>141</v>
      </c>
    </row>
    <row r="20" spans="1:4">
      <c r="A20" s="4" t="s">
        <v>142</v>
      </c>
      <c r="B20" s="5" t="n">
        <v>-8428</v>
      </c>
      <c r="C20" s="5" t="n">
        <v>-9090</v>
      </c>
      <c r="D20" s="5" t="n">
        <v>-7128</v>
      </c>
    </row>
    <row r="21" spans="1:4">
      <c r="A21" s="4" t="s">
        <v>143</v>
      </c>
      <c r="C21" s="5" t="n">
        <v>360</v>
      </c>
      <c r="D21" s="5" t="n">
        <v>3460</v>
      </c>
    </row>
    <row r="22" spans="1:4">
      <c r="A22" s="4" t="s">
        <v>144</v>
      </c>
      <c r="D22" s="5" t="n">
        <v>-340</v>
      </c>
    </row>
    <row r="23" spans="1:4">
      <c r="A23" s="4" t="s">
        <v>145</v>
      </c>
      <c r="C23" s="5" t="n">
        <v>5000</v>
      </c>
    </row>
    <row r="24" spans="1:4">
      <c r="A24" s="4" t="s">
        <v>146</v>
      </c>
      <c r="C24" s="5" t="n">
        <v>-392</v>
      </c>
    </row>
    <row r="25" spans="1:4">
      <c r="A25" s="4" t="s">
        <v>147</v>
      </c>
      <c r="B25" s="5" t="n">
        <v>2</v>
      </c>
      <c r="C25" s="5" t="n">
        <v>60</v>
      </c>
      <c r="D25" s="5" t="n">
        <v>22</v>
      </c>
    </row>
    <row r="26" spans="1:4">
      <c r="A26" s="4" t="s">
        <v>131</v>
      </c>
      <c r="B26" s="5" t="n">
        <v>-93</v>
      </c>
      <c r="C26" s="5" t="n">
        <v>-204</v>
      </c>
      <c r="D26" s="5" t="n">
        <v>-43</v>
      </c>
    </row>
    <row r="27" spans="1:4">
      <c r="A27" s="4" t="s">
        <v>148</v>
      </c>
      <c r="B27" s="5" t="n">
        <v>-8519</v>
      </c>
      <c r="C27" s="5" t="n">
        <v>-4266</v>
      </c>
      <c r="D27" s="5" t="n">
        <v>-4029</v>
      </c>
    </row>
    <row r="28" spans="1:4">
      <c r="A28" s="3" t="s">
        <v>149</v>
      </c>
    </row>
    <row r="29" spans="1:4">
      <c r="A29" s="4" t="s">
        <v>150</v>
      </c>
      <c r="B29" s="5" t="n">
        <v>1584</v>
      </c>
      <c r="C29" s="5" t="n">
        <v>820</v>
      </c>
      <c r="D29" s="5" t="n">
        <v>788</v>
      </c>
    </row>
    <row r="30" spans="1:4">
      <c r="A30" s="4" t="s">
        <v>151</v>
      </c>
      <c r="B30" s="5" t="n">
        <v>-372</v>
      </c>
      <c r="C30" s="5" t="n">
        <v>-216</v>
      </c>
    </row>
    <row r="31" spans="1:4">
      <c r="A31" s="4" t="s">
        <v>152</v>
      </c>
      <c r="B31" s="5" t="n">
        <v>-99</v>
      </c>
    </row>
    <row r="32" spans="1:4">
      <c r="A32" s="4" t="s">
        <v>153</v>
      </c>
      <c r="D32" s="5" t="n">
        <v>-162</v>
      </c>
    </row>
    <row r="33" spans="1:4">
      <c r="A33" s="4" t="s">
        <v>154</v>
      </c>
      <c r="B33" s="5" t="n">
        <v>1113</v>
      </c>
      <c r="C33" s="5" t="n">
        <v>604</v>
      </c>
      <c r="D33" s="5" t="n">
        <v>626</v>
      </c>
    </row>
    <row r="34" spans="1:4">
      <c r="A34" s="4" t="s">
        <v>155</v>
      </c>
      <c r="B34" s="5" t="n">
        <v>52</v>
      </c>
      <c r="C34" s="5" t="n">
        <v>-12</v>
      </c>
      <c r="D34" s="5" t="n">
        <v>60</v>
      </c>
    </row>
    <row r="35" spans="1:4">
      <c r="A35" s="4" t="s">
        <v>156</v>
      </c>
      <c r="B35" s="5" t="n">
        <v>-6810</v>
      </c>
      <c r="C35" s="5" t="n">
        <v>7793</v>
      </c>
      <c r="D35" s="5" t="n">
        <v>-1152</v>
      </c>
    </row>
    <row r="36" spans="1:4">
      <c r="A36" s="4" t="s">
        <v>157</v>
      </c>
      <c r="B36" s="5" t="n">
        <v>62980</v>
      </c>
      <c r="C36" s="5" t="n">
        <v>55187</v>
      </c>
      <c r="D36" s="5" t="n">
        <v>56339</v>
      </c>
    </row>
    <row r="37" spans="1:4">
      <c r="A37" s="4" t="s">
        <v>158</v>
      </c>
      <c r="B37" s="5" t="n">
        <v>56170</v>
      </c>
      <c r="C37" s="5" t="n">
        <v>62980</v>
      </c>
      <c r="D37" s="5" t="n">
        <v>55187</v>
      </c>
    </row>
    <row r="38" spans="1:4">
      <c r="A38" s="3" t="s">
        <v>159</v>
      </c>
    </row>
    <row r="39" spans="1:4">
      <c r="A39" s="4" t="s">
        <v>160</v>
      </c>
      <c r="B39" s="5" t="n">
        <v>780</v>
      </c>
      <c r="C39" s="5" t="n">
        <v>2201</v>
      </c>
      <c r="D39" s="5" t="n">
        <v>-1151</v>
      </c>
    </row>
    <row r="40" spans="1:4">
      <c r="A40" s="4" t="s">
        <v>38</v>
      </c>
      <c r="B40" s="5" t="n">
        <v>-3677</v>
      </c>
      <c r="C40" s="5" t="n">
        <v>1880</v>
      </c>
      <c r="D40" s="5" t="n">
        <v>3202</v>
      </c>
    </row>
    <row r="41" spans="1:4">
      <c r="A41" s="4" t="s">
        <v>39</v>
      </c>
      <c r="B41" s="5" t="n">
        <v>-158</v>
      </c>
      <c r="C41" s="5" t="n">
        <v>-111</v>
      </c>
      <c r="D41" s="5" t="n">
        <v>1029</v>
      </c>
    </row>
    <row r="42" spans="1:4">
      <c r="A42" s="4" t="s">
        <v>161</v>
      </c>
      <c r="B42" s="5" t="n">
        <v>339</v>
      </c>
      <c r="C42" s="5" t="n">
        <v>-1301</v>
      </c>
      <c r="D42" s="5" t="n">
        <v>300</v>
      </c>
    </row>
    <row r="43" spans="1:4">
      <c r="A43" s="4" t="s">
        <v>50</v>
      </c>
      <c r="B43" s="5" t="n">
        <v>-195</v>
      </c>
      <c r="C43" s="5" t="n">
        <v>-1709</v>
      </c>
      <c r="D43" s="5" t="n">
        <v>1855</v>
      </c>
    </row>
    <row r="44" spans="1:4">
      <c r="A44" s="4" t="s">
        <v>51</v>
      </c>
      <c r="B44" s="5" t="n">
        <v>61</v>
      </c>
      <c r="C44" s="5" t="n">
        <v>-10</v>
      </c>
      <c r="D44" s="5" t="n">
        <v>26</v>
      </c>
    </row>
    <row r="45" spans="1:4">
      <c r="A45" s="4" t="s">
        <v>52</v>
      </c>
      <c r="B45" s="5" t="n">
        <v>1415</v>
      </c>
      <c r="C45" s="5" t="n">
        <v>549</v>
      </c>
      <c r="D45" s="5" t="n">
        <v>421</v>
      </c>
    </row>
    <row r="46" spans="1:4">
      <c r="A46" s="4" t="s">
        <v>139</v>
      </c>
      <c r="B46" s="5" t="n">
        <v>-1435</v>
      </c>
      <c r="C46" s="5" t="n">
        <v>1499</v>
      </c>
      <c r="D46" s="5" t="n">
        <v>5682</v>
      </c>
    </row>
    <row r="47" spans="1:4">
      <c r="A47" s="3" t="s">
        <v>162</v>
      </c>
    </row>
    <row r="48" spans="1:4">
      <c r="A48" s="4" t="s">
        <v>163</v>
      </c>
      <c r="B48" s="6" t="n">
        <v>230</v>
      </c>
      <c r="C48" s="6" t="n">
        <v>675</v>
      </c>
      <c r="D48" s="6" t="n">
        <v>-15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4</v>
      </c>
    </row>
    <row r="3" spans="1:3">
      <c r="A3" s="3" t="s">
        <v>214</v>
      </c>
    </row>
    <row r="4" spans="1:3">
      <c r="A4" s="4" t="s">
        <v>709</v>
      </c>
      <c r="B4" s="6" t="n">
        <v>195</v>
      </c>
      <c r="C4" s="6" t="n">
        <v>1904</v>
      </c>
    </row>
    <row r="5" spans="1:3">
      <c r="A5" s="4" t="s">
        <v>629</v>
      </c>
      <c r="B5" s="6" t="n">
        <v>-195</v>
      </c>
      <c r="C5" s="5" t="n">
        <v>-1709</v>
      </c>
    </row>
    <row r="6" spans="1:3">
      <c r="A6" s="4" t="s">
        <v>710</v>
      </c>
      <c r="C6" s="6" t="n">
        <v>19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4</v>
      </c>
      <c r="D2" s="2" t="s">
        <v>87</v>
      </c>
    </row>
    <row r="3" spans="1:4">
      <c r="A3" s="3" t="s">
        <v>217</v>
      </c>
    </row>
    <row r="4" spans="1:4">
      <c r="A4" s="4" t="s">
        <v>577</v>
      </c>
      <c r="B4" s="6" t="n">
        <v>585</v>
      </c>
      <c r="C4" s="6" t="n">
        <v>204</v>
      </c>
      <c r="D4" s="6" t="n">
        <v>283</v>
      </c>
    </row>
    <row r="5" spans="1:4">
      <c r="A5" s="4" t="s">
        <v>712</v>
      </c>
      <c r="B5" s="5" t="n">
        <v>358</v>
      </c>
      <c r="C5" s="5" t="n">
        <v>715</v>
      </c>
      <c r="D5" s="5" t="n">
        <v>281</v>
      </c>
    </row>
    <row r="6" spans="1:4">
      <c r="A6" s="4" t="s">
        <v>713</v>
      </c>
      <c r="B6" s="5" t="n">
        <v>-527</v>
      </c>
      <c r="C6" s="5" t="n">
        <v>-334</v>
      </c>
      <c r="D6" s="5" t="n">
        <v>-350</v>
      </c>
    </row>
    <row r="7" spans="1:4">
      <c r="A7" s="4" t="s">
        <v>714</v>
      </c>
      <c r="B7" s="5" t="n">
        <v>-202</v>
      </c>
      <c r="D7" s="5" t="n">
        <v>-10</v>
      </c>
    </row>
    <row r="8" spans="1:4">
      <c r="A8" s="4" t="s">
        <v>580</v>
      </c>
      <c r="B8" s="6" t="n">
        <v>214</v>
      </c>
      <c r="C8" s="6" t="n">
        <v>585</v>
      </c>
      <c r="D8" s="6" t="n">
        <v>2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715</v>
      </c>
      <c r="B1" s="2" t="s">
        <v>1</v>
      </c>
    </row>
    <row r="2" spans="1:5">
      <c r="B2" s="2" t="s">
        <v>2</v>
      </c>
      <c r="C2" s="2" t="s">
        <v>34</v>
      </c>
      <c r="D2" s="2" t="s">
        <v>87</v>
      </c>
      <c r="E2" s="2" t="s">
        <v>716</v>
      </c>
    </row>
    <row r="3" spans="1:5">
      <c r="A3" s="3" t="s">
        <v>418</v>
      </c>
    </row>
    <row r="4" spans="1:5">
      <c r="A4" s="4" t="s">
        <v>717</v>
      </c>
      <c r="E4" s="6" t="n">
        <v>30000000</v>
      </c>
    </row>
    <row r="5" spans="1:5">
      <c r="A5" s="4" t="s">
        <v>718</v>
      </c>
      <c r="B5" s="6" t="n">
        <v>8541000</v>
      </c>
    </row>
    <row r="6" spans="1:5">
      <c r="A6" s="4" t="s">
        <v>719</v>
      </c>
      <c r="B6" s="5" t="n">
        <v>0</v>
      </c>
      <c r="C6" s="5" t="n">
        <v>0</v>
      </c>
      <c r="D6" s="5" t="n">
        <v>0</v>
      </c>
    </row>
    <row r="7" spans="1:5">
      <c r="A7" s="4" t="s">
        <v>720</v>
      </c>
      <c r="B7" s="6" t="n">
        <v>750000</v>
      </c>
      <c r="C7" s="6" t="n">
        <v>250000</v>
      </c>
      <c r="D7" s="6" t="n">
        <v>3738000</v>
      </c>
    </row>
    <row r="8" spans="1:5">
      <c r="A8" s="4" t="s">
        <v>721</v>
      </c>
      <c r="D8" s="5" t="n">
        <v>162000</v>
      </c>
    </row>
    <row r="9" spans="1:5">
      <c r="A9" s="4" t="s">
        <v>722</v>
      </c>
    </row>
    <row r="10" spans="1:5">
      <c r="A10" s="3" t="s">
        <v>418</v>
      </c>
    </row>
    <row r="11" spans="1:5">
      <c r="A11" s="4" t="s">
        <v>723</v>
      </c>
      <c r="B11" s="6" t="n">
        <v>750000</v>
      </c>
      <c r="C11" s="6" t="n">
        <v>250000</v>
      </c>
      <c r="D11" s="6" t="n">
        <v>3900000</v>
      </c>
    </row>
    <row r="12" spans="1:5">
      <c r="A12" s="4" t="s">
        <v>287</v>
      </c>
    </row>
    <row r="13" spans="1:5">
      <c r="A13" s="3" t="s">
        <v>418</v>
      </c>
    </row>
    <row r="14" spans="1:5">
      <c r="A14" s="4" t="s">
        <v>430</v>
      </c>
      <c r="B14" s="5" t="n">
        <v>14377880</v>
      </c>
      <c r="C14" s="5" t="n">
        <v>14594805</v>
      </c>
      <c r="D14" s="5" t="n">
        <v>1471988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4</v>
      </c>
      <c r="D2" s="2" t="s">
        <v>87</v>
      </c>
    </row>
    <row r="3" spans="1:4">
      <c r="A3" s="3" t="s">
        <v>223</v>
      </c>
    </row>
    <row r="4" spans="1:4">
      <c r="A4" s="4" t="s">
        <v>725</v>
      </c>
      <c r="B4" s="6" t="n">
        <v>462</v>
      </c>
    </row>
    <row r="5" spans="1:4">
      <c r="A5" s="4" t="s">
        <v>357</v>
      </c>
      <c r="B5" s="5" t="n">
        <v>-268</v>
      </c>
      <c r="C5" s="6" t="n">
        <v>-161</v>
      </c>
      <c r="D5" s="6" t="n">
        <v>-196</v>
      </c>
    </row>
    <row r="6" spans="1:4">
      <c r="A6" s="4" t="s">
        <v>726</v>
      </c>
      <c r="B6" s="5" t="n">
        <v>68</v>
      </c>
      <c r="C6" s="5" t="n">
        <v>47</v>
      </c>
      <c r="D6" s="5" t="n">
        <v>80</v>
      </c>
    </row>
    <row r="7" spans="1:4">
      <c r="A7" s="4" t="s">
        <v>727</v>
      </c>
      <c r="B7" s="5" t="n">
        <v>13</v>
      </c>
      <c r="C7" s="5" t="n">
        <v>12</v>
      </c>
      <c r="D7" s="5" t="n">
        <v>311</v>
      </c>
    </row>
    <row r="8" spans="1:4">
      <c r="A8" s="4" t="s">
        <v>728</v>
      </c>
      <c r="B8" s="5" t="n">
        <v>-4</v>
      </c>
      <c r="C8" s="5" t="n">
        <v>60</v>
      </c>
      <c r="D8" s="5" t="n">
        <v>22</v>
      </c>
    </row>
    <row r="9" spans="1:4">
      <c r="A9" s="4" t="s">
        <v>174</v>
      </c>
      <c r="B9" s="5" t="n">
        <v>13</v>
      </c>
      <c r="C9" s="5" t="n">
        <v>67</v>
      </c>
      <c r="D9" s="5" t="n">
        <v>51</v>
      </c>
    </row>
    <row r="10" spans="1:4">
      <c r="A10" s="4" t="s">
        <v>103</v>
      </c>
      <c r="B10" s="6" t="n">
        <v>284</v>
      </c>
      <c r="C10" s="6" t="n">
        <v>25</v>
      </c>
      <c r="D10" s="6" t="n">
        <v>26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4</v>
      </c>
      <c r="D2" s="2" t="s">
        <v>87</v>
      </c>
    </row>
    <row r="3" spans="1:4">
      <c r="A3" s="3" t="s">
        <v>226</v>
      </c>
    </row>
    <row r="4" spans="1:4">
      <c r="A4" s="4" t="s">
        <v>730</v>
      </c>
      <c r="B4" s="4" t="s">
        <v>731</v>
      </c>
      <c r="C4" s="4" t="s">
        <v>731</v>
      </c>
      <c r="D4" s="4" t="s">
        <v>731</v>
      </c>
    </row>
    <row r="5" spans="1:4">
      <c r="A5" s="4" t="s">
        <v>732</v>
      </c>
      <c r="B5" s="4" t="s">
        <v>516</v>
      </c>
      <c r="C5" s="4" t="s">
        <v>733</v>
      </c>
      <c r="D5" s="4" t="s">
        <v>734</v>
      </c>
    </row>
    <row r="6" spans="1:4">
      <c r="A6" s="4" t="s">
        <v>735</v>
      </c>
      <c r="B6" s="4" t="s">
        <v>736</v>
      </c>
      <c r="C6" s="4" t="s">
        <v>737</v>
      </c>
      <c r="D6" s="4" t="s">
        <v>738</v>
      </c>
    </row>
    <row r="7" spans="1:4">
      <c r="A7" s="4" t="s">
        <v>739</v>
      </c>
      <c r="B7" s="4" t="s">
        <v>740</v>
      </c>
      <c r="C7" s="4" t="s">
        <v>741</v>
      </c>
      <c r="D7" s="4" t="s">
        <v>742</v>
      </c>
    </row>
    <row r="8" spans="1:4">
      <c r="A8" s="4" t="s">
        <v>743</v>
      </c>
      <c r="B8" s="4" t="s">
        <v>744</v>
      </c>
      <c r="C8" s="4" t="s">
        <v>745</v>
      </c>
    </row>
    <row r="9" spans="1:4">
      <c r="A9" s="4" t="s">
        <v>746</v>
      </c>
      <c r="B9" s="4" t="s">
        <v>747</v>
      </c>
      <c r="C9" s="4" t="s">
        <v>748</v>
      </c>
      <c r="D9" s="4" t="s">
        <v>749</v>
      </c>
    </row>
    <row r="10" spans="1:4">
      <c r="A10" s="4" t="s">
        <v>750</v>
      </c>
      <c r="B10" s="4" t="s">
        <v>751</v>
      </c>
      <c r="C10" s="4" t="s">
        <v>752</v>
      </c>
    </row>
    <row r="11" spans="1:4">
      <c r="A11" s="4" t="s">
        <v>753</v>
      </c>
      <c r="B11" s="4" t="s">
        <v>754</v>
      </c>
      <c r="C11" s="4" t="s">
        <v>755</v>
      </c>
      <c r="D11" s="4" t="s">
        <v>756</v>
      </c>
    </row>
    <row r="12" spans="1:4">
      <c r="A12" s="4" t="s">
        <v>757</v>
      </c>
      <c r="B12" s="4" t="s">
        <v>758</v>
      </c>
      <c r="C12" s="4" t="s">
        <v>759</v>
      </c>
      <c r="D12" s="4" t="s">
        <v>760</v>
      </c>
    </row>
    <row r="13" spans="1:4">
      <c r="A13" s="4" t="s">
        <v>761</v>
      </c>
      <c r="C13" s="4" t="s">
        <v>762</v>
      </c>
      <c r="D13" s="4" t="s">
        <v>763</v>
      </c>
    </row>
    <row r="14" spans="1:4">
      <c r="A14" s="4" t="s">
        <v>174</v>
      </c>
      <c r="B14" s="4" t="s">
        <v>764</v>
      </c>
      <c r="C14" s="4" t="s">
        <v>765</v>
      </c>
    </row>
    <row r="15" spans="1:4">
      <c r="A15" s="4" t="s">
        <v>766</v>
      </c>
      <c r="B15" s="4" t="s">
        <v>767</v>
      </c>
      <c r="C15" s="4" t="s">
        <v>768</v>
      </c>
      <c r="D15" s="4" t="s">
        <v>76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770</v>
      </c>
      <c r="B1" s="2" t="s">
        <v>398</v>
      </c>
      <c r="E1" s="2" t="s">
        <v>1</v>
      </c>
    </row>
    <row r="2" spans="1:10">
      <c r="B2" s="2" t="s">
        <v>400</v>
      </c>
      <c r="C2" s="2" t="s">
        <v>401</v>
      </c>
      <c r="D2" s="2" t="s">
        <v>771</v>
      </c>
      <c r="E2" s="2" t="s">
        <v>2</v>
      </c>
      <c r="F2" s="2" t="s">
        <v>34</v>
      </c>
      <c r="G2" s="2" t="s">
        <v>87</v>
      </c>
      <c r="H2" s="2" t="s">
        <v>669</v>
      </c>
      <c r="I2" s="2" t="s">
        <v>670</v>
      </c>
      <c r="J2" s="2" t="s">
        <v>555</v>
      </c>
    </row>
    <row r="3" spans="1:10">
      <c r="A3" s="3" t="s">
        <v>772</v>
      </c>
    </row>
    <row r="4" spans="1:10">
      <c r="A4" s="4" t="s">
        <v>773</v>
      </c>
      <c r="E4" s="6" t="n">
        <v>0</v>
      </c>
      <c r="F4" s="6" t="n">
        <v>0</v>
      </c>
      <c r="G4" s="6" t="n">
        <v>0</v>
      </c>
    </row>
    <row r="5" spans="1:10">
      <c r="A5" s="4" t="s">
        <v>774</v>
      </c>
      <c r="F5" s="5" t="n">
        <v>274000</v>
      </c>
    </row>
    <row r="6" spans="1:10">
      <c r="A6" s="4" t="s">
        <v>775</v>
      </c>
      <c r="F6" s="5" t="n">
        <v>555000</v>
      </c>
    </row>
    <row r="7" spans="1:10">
      <c r="A7" s="4" t="s">
        <v>776</v>
      </c>
      <c r="D7" s="6" t="n">
        <v>552000</v>
      </c>
    </row>
    <row r="8" spans="1:10">
      <c r="A8" s="4" t="s">
        <v>777</v>
      </c>
      <c r="F8" s="5" t="n">
        <v>5000000</v>
      </c>
    </row>
    <row r="9" spans="1:10">
      <c r="A9" s="4" t="s">
        <v>778</v>
      </c>
      <c r="E9" s="5" t="n">
        <v>909000</v>
      </c>
    </row>
    <row r="10" spans="1:10">
      <c r="A10" s="4" t="s">
        <v>779</v>
      </c>
      <c r="E10" s="5" t="n">
        <v>80000</v>
      </c>
    </row>
    <row r="11" spans="1:10">
      <c r="A11" s="4" t="s">
        <v>780</v>
      </c>
      <c r="E11" s="5" t="n">
        <v>29274000</v>
      </c>
      <c r="F11" s="5" t="n">
        <v>25862000</v>
      </c>
    </row>
    <row r="12" spans="1:10">
      <c r="A12" s="4" t="s">
        <v>781</v>
      </c>
      <c r="E12" s="5" t="n">
        <v>3485000</v>
      </c>
    </row>
    <row r="13" spans="1:10">
      <c r="A13" s="4" t="s">
        <v>782</v>
      </c>
      <c r="E13" s="5" t="n">
        <v>946000</v>
      </c>
      <c r="F13" s="5" t="n">
        <v>830000</v>
      </c>
      <c r="G13" s="5" t="n">
        <v>1254000</v>
      </c>
      <c r="J13" s="6" t="n">
        <v>2072000</v>
      </c>
    </row>
    <row r="14" spans="1:10">
      <c r="A14" s="4" t="s">
        <v>783</v>
      </c>
      <c r="E14" s="5" t="n">
        <v>6000</v>
      </c>
      <c r="F14" s="5" t="n">
        <v>21000</v>
      </c>
      <c r="G14" s="6" t="n">
        <v>32000</v>
      </c>
    </row>
    <row r="15" spans="1:10">
      <c r="A15" s="4" t="s">
        <v>784</v>
      </c>
      <c r="E15" s="6" t="n">
        <v>25000</v>
      </c>
      <c r="F15" s="6" t="n">
        <v>24000</v>
      </c>
    </row>
    <row r="16" spans="1:10">
      <c r="A16" s="4" t="s">
        <v>664</v>
      </c>
    </row>
    <row r="17" spans="1:10">
      <c r="A17" s="3" t="s">
        <v>772</v>
      </c>
    </row>
    <row r="18" spans="1:10">
      <c r="A18" s="4" t="s">
        <v>777</v>
      </c>
      <c r="C18" s="6" t="n">
        <v>4999719</v>
      </c>
    </row>
    <row r="19" spans="1:10">
      <c r="A19" s="4" t="s">
        <v>785</v>
      </c>
      <c r="C19" s="5" t="n">
        <v>4999719</v>
      </c>
    </row>
    <row r="20" spans="1:10">
      <c r="A20" s="4" t="s">
        <v>786</v>
      </c>
      <c r="C20" s="6" t="n">
        <v>0</v>
      </c>
    </row>
    <row r="21" spans="1:10">
      <c r="A21" s="4" t="s">
        <v>678</v>
      </c>
    </row>
    <row r="22" spans="1:10">
      <c r="A22" s="3" t="s">
        <v>772</v>
      </c>
    </row>
    <row r="23" spans="1:10">
      <c r="A23" s="4" t="s">
        <v>787</v>
      </c>
      <c r="F23" s="4" t="s">
        <v>680</v>
      </c>
      <c r="I23" s="4" t="s">
        <v>680</v>
      </c>
    </row>
    <row r="24" spans="1:10">
      <c r="A24" s="4" t="s">
        <v>687</v>
      </c>
    </row>
    <row r="25" spans="1:10">
      <c r="A25" s="3" t="s">
        <v>772</v>
      </c>
    </row>
    <row r="26" spans="1:10">
      <c r="A26" s="4" t="s">
        <v>688</v>
      </c>
      <c r="B26" s="4" t="s">
        <v>689</v>
      </c>
      <c r="H26" s="4" t="s">
        <v>689</v>
      </c>
    </row>
    <row r="27" spans="1:10">
      <c r="A27" s="4" t="s">
        <v>774</v>
      </c>
      <c r="B27" s="6" t="n">
        <v>55000</v>
      </c>
    </row>
    <row r="28" spans="1:10">
      <c r="A28" s="4" t="s">
        <v>787</v>
      </c>
      <c r="H28" s="4" t="s">
        <v>680</v>
      </c>
    </row>
    <row r="29" spans="1:10">
      <c r="A29" s="4" t="s">
        <v>395</v>
      </c>
    </row>
    <row r="30" spans="1:10">
      <c r="A30" s="3" t="s">
        <v>772</v>
      </c>
    </row>
    <row r="31" spans="1:10">
      <c r="A31" s="4" t="s">
        <v>788</v>
      </c>
      <c r="E31" s="4" t="s">
        <v>385</v>
      </c>
    </row>
    <row r="32" spans="1:10">
      <c r="A32" s="4" t="s">
        <v>390</v>
      </c>
    </row>
    <row r="33" spans="1:10">
      <c r="A33" s="3" t="s">
        <v>772</v>
      </c>
    </row>
    <row r="34" spans="1:10">
      <c r="A34" s="4" t="s">
        <v>788</v>
      </c>
      <c r="E34" s="4" t="s">
        <v>467</v>
      </c>
    </row>
    <row r="35" spans="1:10">
      <c r="A35" s="4" t="s">
        <v>789</v>
      </c>
    </row>
    <row r="36" spans="1:10">
      <c r="A36" s="3" t="s">
        <v>772</v>
      </c>
    </row>
    <row r="37" spans="1:10">
      <c r="A37" s="4" t="s">
        <v>790</v>
      </c>
      <c r="E37" s="5" t="n">
        <v>2033</v>
      </c>
    </row>
    <row r="38" spans="1:10">
      <c r="A38" s="4" t="s">
        <v>791</v>
      </c>
    </row>
    <row r="39" spans="1:10">
      <c r="A39" s="3" t="s">
        <v>772</v>
      </c>
    </row>
    <row r="40" spans="1:10">
      <c r="A40" s="4" t="s">
        <v>790</v>
      </c>
      <c r="E40" s="5" t="n">
        <v>2017</v>
      </c>
    </row>
    <row r="41" spans="1:10">
      <c r="A41" s="4" t="s">
        <v>792</v>
      </c>
      <c r="E41" s="5" t="n">
        <v>2036</v>
      </c>
    </row>
  </sheetData>
  <mergeCells count="3">
    <mergeCell ref="A1:A2"/>
    <mergeCell ref="B1:D1"/>
    <mergeCell ref="E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4</v>
      </c>
      <c r="D2" s="2" t="s">
        <v>87</v>
      </c>
    </row>
    <row r="3" spans="1:4">
      <c r="A3" s="3" t="s">
        <v>226</v>
      </c>
    </row>
    <row r="4" spans="1:4">
      <c r="A4" s="4" t="s">
        <v>794</v>
      </c>
      <c r="B4" s="6" t="n">
        <v>-6034</v>
      </c>
      <c r="C4" s="6" t="n">
        <v>1373</v>
      </c>
      <c r="D4" s="6" t="n">
        <v>-14223</v>
      </c>
    </row>
    <row r="5" spans="1:4">
      <c r="A5" s="4" t="s">
        <v>795</v>
      </c>
      <c r="B5" s="5" t="n">
        <v>4</v>
      </c>
      <c r="C5" s="5" t="n">
        <v>-1615</v>
      </c>
      <c r="D5" s="5" t="n">
        <v>-272</v>
      </c>
    </row>
    <row r="6" spans="1:4">
      <c r="A6" s="4" t="s">
        <v>104</v>
      </c>
      <c r="B6" s="6" t="n">
        <v>-6030</v>
      </c>
      <c r="C6" s="6" t="n">
        <v>-242</v>
      </c>
      <c r="D6" s="6" t="n">
        <v>-1449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4</v>
      </c>
      <c r="D2" s="2" t="s">
        <v>87</v>
      </c>
    </row>
    <row r="3" spans="1:4">
      <c r="A3" s="3" t="s">
        <v>797</v>
      </c>
    </row>
    <row r="4" spans="1:4">
      <c r="A4" s="4" t="s">
        <v>798</v>
      </c>
      <c r="C4" s="6" t="n">
        <v>144</v>
      </c>
      <c r="D4" s="6" t="n">
        <v>-690</v>
      </c>
    </row>
    <row r="5" spans="1:4">
      <c r="A5" s="4" t="s">
        <v>799</v>
      </c>
      <c r="B5" s="6" t="n">
        <v>172</v>
      </c>
      <c r="C5" s="5" t="n">
        <v>-473</v>
      </c>
      <c r="D5" s="5" t="n">
        <v>147</v>
      </c>
    </row>
    <row r="6" spans="1:4">
      <c r="A6" s="4" t="s">
        <v>795</v>
      </c>
      <c r="B6" s="5" t="n">
        <v>137</v>
      </c>
      <c r="C6" s="5" t="n">
        <v>111</v>
      </c>
      <c r="D6" s="5" t="n">
        <v>124</v>
      </c>
    </row>
    <row r="7" spans="1:4">
      <c r="A7" s="4" t="s">
        <v>800</v>
      </c>
      <c r="B7" s="5" t="n">
        <v>309</v>
      </c>
      <c r="C7" s="5" t="n">
        <v>-218</v>
      </c>
      <c r="D7" s="5" t="n">
        <v>-419</v>
      </c>
    </row>
    <row r="8" spans="1:4">
      <c r="A8" s="3" t="s">
        <v>801</v>
      </c>
    </row>
    <row r="9" spans="1:4">
      <c r="A9" s="4" t="s">
        <v>798</v>
      </c>
      <c r="B9" s="5" t="n">
        <v>-55</v>
      </c>
      <c r="C9" s="5" t="n">
        <v>-274</v>
      </c>
      <c r="D9" s="5" t="n">
        <v>-6</v>
      </c>
    </row>
    <row r="10" spans="1:4">
      <c r="A10" s="4" t="s">
        <v>795</v>
      </c>
      <c r="B10" s="5" t="n">
        <v>-23</v>
      </c>
      <c r="C10" s="5" t="n">
        <v>91</v>
      </c>
    </row>
    <row r="11" spans="1:4">
      <c r="A11" s="4" t="s">
        <v>802</v>
      </c>
      <c r="B11" s="5" t="n">
        <v>-78</v>
      </c>
      <c r="C11" s="5" t="n">
        <v>-183</v>
      </c>
      <c r="D11" s="5" t="n">
        <v>-6</v>
      </c>
    </row>
    <row r="12" spans="1:4">
      <c r="A12" s="4" t="s">
        <v>803</v>
      </c>
      <c r="B12" s="6" t="n">
        <v>231</v>
      </c>
      <c r="C12" s="6" t="n">
        <v>-401</v>
      </c>
      <c r="D12" s="6" t="n">
        <v>-4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4</v>
      </c>
    </row>
    <row r="2" spans="1:3">
      <c r="A2" s="3" t="s">
        <v>805</v>
      </c>
    </row>
    <row r="3" spans="1:3">
      <c r="A3" s="4" t="s">
        <v>806</v>
      </c>
      <c r="B3" s="6" t="n">
        <v>13967000</v>
      </c>
      <c r="C3" s="6" t="n">
        <v>12503000</v>
      </c>
    </row>
    <row r="4" spans="1:3">
      <c r="A4" s="4" t="s">
        <v>807</v>
      </c>
      <c r="B4" s="5" t="n">
        <v>4902000</v>
      </c>
      <c r="C4" s="5" t="n">
        <v>3393000</v>
      </c>
    </row>
    <row r="5" spans="1:3">
      <c r="A5" s="4" t="s">
        <v>273</v>
      </c>
      <c r="B5" s="5" t="n">
        <v>4066000</v>
      </c>
      <c r="C5" s="5" t="n">
        <v>3993000</v>
      </c>
    </row>
    <row r="6" spans="1:3">
      <c r="A6" s="4" t="s">
        <v>808</v>
      </c>
      <c r="B6" s="5" t="n">
        <v>3143000</v>
      </c>
      <c r="C6" s="5" t="n">
        <v>2979000</v>
      </c>
    </row>
    <row r="7" spans="1:3">
      <c r="A7" s="4" t="s">
        <v>809</v>
      </c>
      <c r="B7" s="5" t="n">
        <v>1928000</v>
      </c>
      <c r="C7" s="5" t="n">
        <v>1768000</v>
      </c>
    </row>
    <row r="8" spans="1:3">
      <c r="A8" s="4" t="s">
        <v>810</v>
      </c>
      <c r="B8" s="5" t="n">
        <v>1576000</v>
      </c>
      <c r="C8" s="5" t="n">
        <v>1399000</v>
      </c>
    </row>
    <row r="9" spans="1:3">
      <c r="A9" s="4" t="s">
        <v>811</v>
      </c>
      <c r="B9" s="5" t="n">
        <v>340000</v>
      </c>
      <c r="C9" s="5" t="n">
        <v>340000</v>
      </c>
    </row>
    <row r="10" spans="1:3">
      <c r="A10" s="4" t="s">
        <v>52</v>
      </c>
      <c r="B10" s="5" t="n">
        <v>154000</v>
      </c>
      <c r="C10" s="5" t="n">
        <v>192000</v>
      </c>
    </row>
    <row r="11" spans="1:3">
      <c r="A11" s="4" t="s">
        <v>812</v>
      </c>
      <c r="B11" s="5" t="n">
        <v>136000</v>
      </c>
      <c r="C11" s="5" t="n">
        <v>149000</v>
      </c>
    </row>
    <row r="12" spans="1:3">
      <c r="A12" s="4" t="s">
        <v>813</v>
      </c>
      <c r="B12" s="5" t="n">
        <v>73000</v>
      </c>
      <c r="C12" s="5" t="n">
        <v>202000</v>
      </c>
    </row>
    <row r="13" spans="1:3">
      <c r="A13" s="4" t="s">
        <v>814</v>
      </c>
      <c r="B13" s="5" t="n">
        <v>52000</v>
      </c>
      <c r="C13" s="5" t="n">
        <v>58000</v>
      </c>
    </row>
    <row r="14" spans="1:3">
      <c r="A14" s="4" t="s">
        <v>174</v>
      </c>
      <c r="B14" s="5" t="n">
        <v>331000</v>
      </c>
      <c r="C14" s="5" t="n">
        <v>735000</v>
      </c>
    </row>
    <row r="15" spans="1:3">
      <c r="A15" s="4" t="s">
        <v>815</v>
      </c>
      <c r="B15" s="5" t="n">
        <v>30668000</v>
      </c>
      <c r="C15" s="5" t="n">
        <v>27711000</v>
      </c>
    </row>
    <row r="16" spans="1:3">
      <c r="A16" s="4" t="s">
        <v>816</v>
      </c>
      <c r="B16" s="5" t="n">
        <v>-29274000</v>
      </c>
      <c r="C16" s="5" t="n">
        <v>-25862000</v>
      </c>
    </row>
    <row r="17" spans="1:3">
      <c r="A17" s="4" t="s">
        <v>817</v>
      </c>
      <c r="B17" s="5" t="n">
        <v>1394000</v>
      </c>
      <c r="C17" s="5" t="n">
        <v>1849000</v>
      </c>
    </row>
    <row r="18" spans="1:3">
      <c r="A18" s="3" t="s">
        <v>818</v>
      </c>
    </row>
    <row r="19" spans="1:3">
      <c r="A19" s="4" t="s">
        <v>819</v>
      </c>
      <c r="B19" s="5" t="n">
        <v>-654000</v>
      </c>
      <c r="C19" s="5" t="n">
        <v>-713000</v>
      </c>
    </row>
    <row r="20" spans="1:3">
      <c r="A20" s="4" t="s">
        <v>820</v>
      </c>
      <c r="B20" s="5" t="n">
        <v>-406000</v>
      </c>
      <c r="C20" s="5" t="n">
        <v>-787000</v>
      </c>
    </row>
    <row r="21" spans="1:3">
      <c r="A21" s="4" t="s">
        <v>821</v>
      </c>
      <c r="B21" s="5" t="n">
        <v>-296000</v>
      </c>
      <c r="C21" s="5" t="n">
        <v>-334000</v>
      </c>
    </row>
    <row r="22" spans="1:3">
      <c r="A22" s="4" t="s">
        <v>822</v>
      </c>
      <c r="C22" s="5" t="n">
        <v>-55000</v>
      </c>
    </row>
    <row r="23" spans="1:3">
      <c r="A23" s="4" t="s">
        <v>823</v>
      </c>
      <c r="B23" s="5" t="n">
        <v>-1356000</v>
      </c>
      <c r="C23" s="5" t="n">
        <v>-1889000</v>
      </c>
    </row>
    <row r="24" spans="1:3">
      <c r="A24" s="4" t="s">
        <v>824</v>
      </c>
      <c r="B24" s="6" t="n">
        <v>38000</v>
      </c>
    </row>
    <row r="25" spans="1:3">
      <c r="A25" s="4" t="s">
        <v>824</v>
      </c>
      <c r="C25" s="6" t="n">
        <v>-4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4</v>
      </c>
      <c r="D2" s="2" t="s">
        <v>87</v>
      </c>
    </row>
    <row r="3" spans="1:4">
      <c r="A3" s="3" t="s">
        <v>226</v>
      </c>
    </row>
    <row r="4" spans="1:4">
      <c r="A4" s="4" t="s">
        <v>826</v>
      </c>
      <c r="B4" s="6" t="n">
        <v>830000</v>
      </c>
      <c r="C4" s="6" t="n">
        <v>1254000</v>
      </c>
      <c r="D4" s="6" t="n">
        <v>2072000</v>
      </c>
    </row>
    <row r="5" spans="1:4">
      <c r="A5" s="4" t="s">
        <v>827</v>
      </c>
      <c r="B5" s="5" t="n">
        <v>125000</v>
      </c>
      <c r="C5" s="5" t="n">
        <v>120000</v>
      </c>
      <c r="D5" s="5" t="n">
        <v>161000</v>
      </c>
    </row>
    <row r="6" spans="1:4">
      <c r="A6" s="4" t="s">
        <v>828</v>
      </c>
      <c r="D6" s="5" t="n">
        <v>-967000</v>
      </c>
    </row>
    <row r="7" spans="1:4">
      <c r="A7" s="4" t="s">
        <v>829</v>
      </c>
      <c r="C7" s="5" t="n">
        <v>-480000</v>
      </c>
    </row>
    <row r="8" spans="1:4">
      <c r="A8" s="4" t="s">
        <v>830</v>
      </c>
      <c r="B8" s="5" t="n">
        <v>-9000</v>
      </c>
      <c r="C8" s="5" t="n">
        <v>-64000</v>
      </c>
      <c r="D8" s="5" t="n">
        <v>-12000</v>
      </c>
    </row>
    <row r="9" spans="1:4">
      <c r="A9" s="4" t="s">
        <v>831</v>
      </c>
      <c r="B9" s="6" t="n">
        <v>946000</v>
      </c>
      <c r="C9" s="6" t="n">
        <v>830000</v>
      </c>
      <c r="D9" s="6" t="n">
        <v>1254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59"/>
    <col customWidth="1" max="2" min="2" width="11"/>
    <col customWidth="1" max="3" min="3" width="22"/>
    <col customWidth="1" max="4" min="4" width="36"/>
    <col customWidth="1" max="5" min="5" width="27"/>
    <col customWidth="1" max="6" min="6" width="55"/>
    <col customWidth="1" max="7" min="7" width="24"/>
    <col customWidth="1" max="8" min="8" width="54"/>
    <col customWidth="1" max="9" min="9" width="33"/>
    <col customWidth="1" max="10" min="10" width="30"/>
  </cols>
  <sheetData>
    <row r="1" spans="1:10">
      <c r="A1" s="1" t="s">
        <v>164</v>
      </c>
      <c r="B1" s="2" t="s">
        <v>165</v>
      </c>
      <c r="C1" s="2" t="s">
        <v>72</v>
      </c>
      <c r="D1" s="2" t="s">
        <v>166</v>
      </c>
      <c r="E1" s="2" t="s">
        <v>167</v>
      </c>
      <c r="F1" s="2" t="s">
        <v>168</v>
      </c>
      <c r="G1" s="2" t="s">
        <v>169</v>
      </c>
      <c r="H1" s="2" t="s">
        <v>170</v>
      </c>
      <c r="I1" s="2" t="s">
        <v>171</v>
      </c>
      <c r="J1" s="2" t="s">
        <v>32</v>
      </c>
    </row>
    <row r="2" spans="1:10">
      <c r="A2" s="4" t="s">
        <v>172</v>
      </c>
      <c r="B2" s="6" t="n">
        <v>142337</v>
      </c>
      <c r="C2" s="6" t="n">
        <v>392</v>
      </c>
      <c r="D2" s="6" t="n">
        <v>169474</v>
      </c>
      <c r="E2" s="6" t="n">
        <v>108645</v>
      </c>
      <c r="F2" s="6" t="n">
        <v>-526</v>
      </c>
      <c r="G2" s="6" t="n">
        <v>-138927</v>
      </c>
      <c r="H2" s="6" t="n">
        <v>139176</v>
      </c>
      <c r="I2" s="6" t="n">
        <v>3161</v>
      </c>
      <c r="J2" s="6" t="n">
        <v>118</v>
      </c>
    </row>
    <row r="3" spans="1:10">
      <c r="A3" s="4" t="s">
        <v>173</v>
      </c>
      <c r="B3" s="5" t="n">
        <v>788</v>
      </c>
      <c r="C3" s="5" t="n">
        <v>1</v>
      </c>
      <c r="D3" s="5" t="n">
        <v>787</v>
      </c>
      <c r="H3" s="5" t="n">
        <v>788</v>
      </c>
    </row>
    <row r="4" spans="1:10">
      <c r="A4" s="4" t="s">
        <v>153</v>
      </c>
      <c r="B4" s="5" t="n">
        <v>-162</v>
      </c>
      <c r="I4" s="5" t="n">
        <v>-162</v>
      </c>
    </row>
    <row r="5" spans="1:10">
      <c r="A5" s="4" t="s">
        <v>133</v>
      </c>
      <c r="B5" s="5" t="n">
        <v>1634</v>
      </c>
      <c r="D5" s="5" t="n">
        <v>1634</v>
      </c>
      <c r="H5" s="5" t="n">
        <v>1634</v>
      </c>
    </row>
    <row r="6" spans="1:10">
      <c r="A6" s="4" t="s">
        <v>174</v>
      </c>
      <c r="B6" s="5" t="n">
        <v>6</v>
      </c>
      <c r="D6" s="5" t="n">
        <v>6</v>
      </c>
      <c r="H6" s="5" t="n">
        <v>6</v>
      </c>
    </row>
    <row r="7" spans="1:10">
      <c r="A7" s="3" t="s">
        <v>175</v>
      </c>
    </row>
    <row r="8" spans="1:10">
      <c r="A8" s="4" t="s">
        <v>176</v>
      </c>
      <c r="B8" s="5" t="n">
        <v>-14070</v>
      </c>
      <c r="E8" s="5" t="n">
        <v>-13887</v>
      </c>
      <c r="H8" s="5" t="n">
        <v>-13887</v>
      </c>
      <c r="I8" s="5" t="n">
        <v>-183</v>
      </c>
    </row>
    <row r="9" spans="1:10">
      <c r="A9" s="4" t="s">
        <v>119</v>
      </c>
      <c r="B9" s="5" t="n">
        <v>19</v>
      </c>
      <c r="F9" s="5" t="n">
        <v>55</v>
      </c>
      <c r="H9" s="5" t="n">
        <v>55</v>
      </c>
      <c r="I9" s="5" t="n">
        <v>-36</v>
      </c>
    </row>
    <row r="10" spans="1:10">
      <c r="A10" s="4" t="s">
        <v>177</v>
      </c>
      <c r="B10" s="5" t="n">
        <v>-14051</v>
      </c>
      <c r="H10" s="5" t="n">
        <v>-13832</v>
      </c>
      <c r="I10" s="5" t="n">
        <v>-219</v>
      </c>
    </row>
    <row r="11" spans="1:10">
      <c r="A11" s="4" t="s">
        <v>178</v>
      </c>
      <c r="B11" s="5" t="n">
        <v>130552</v>
      </c>
      <c r="C11" s="5" t="n">
        <v>393</v>
      </c>
      <c r="D11" s="5" t="n">
        <v>171901</v>
      </c>
      <c r="E11" s="5" t="n">
        <v>94758</v>
      </c>
      <c r="F11" s="5" t="n">
        <v>-471</v>
      </c>
      <c r="G11" s="5" t="n">
        <v>-138927</v>
      </c>
      <c r="H11" s="5" t="n">
        <v>127772</v>
      </c>
      <c r="I11" s="5" t="n">
        <v>2780</v>
      </c>
      <c r="J11" s="5" t="n">
        <v>118</v>
      </c>
    </row>
    <row r="12" spans="1:10">
      <c r="A12" s="4" t="s">
        <v>173</v>
      </c>
      <c r="B12" s="5" t="n">
        <v>820</v>
      </c>
      <c r="C12" s="5" t="n">
        <v>2</v>
      </c>
      <c r="D12" s="5" t="n">
        <v>818</v>
      </c>
      <c r="H12" s="5" t="n">
        <v>820</v>
      </c>
    </row>
    <row r="13" spans="1:10">
      <c r="A13" s="4" t="s">
        <v>151</v>
      </c>
      <c r="B13" s="5" t="n">
        <v>-360</v>
      </c>
      <c r="D13" s="5" t="n">
        <v>-144</v>
      </c>
      <c r="H13" s="5" t="n">
        <v>-144</v>
      </c>
      <c r="I13" s="5" t="n">
        <v>-216</v>
      </c>
    </row>
    <row r="14" spans="1:10">
      <c r="A14" s="4" t="s">
        <v>179</v>
      </c>
      <c r="B14" s="5" t="n">
        <v>-1742</v>
      </c>
      <c r="D14" s="5" t="n">
        <v>-5</v>
      </c>
      <c r="H14" s="5" t="n">
        <v>-5</v>
      </c>
      <c r="I14" s="5" t="n">
        <v>-1737</v>
      </c>
    </row>
    <row r="15" spans="1:10">
      <c r="A15" s="4" t="s">
        <v>133</v>
      </c>
      <c r="B15" s="5" t="n">
        <v>1782</v>
      </c>
      <c r="D15" s="5" t="n">
        <v>1782</v>
      </c>
      <c r="H15" s="5" t="n">
        <v>1782</v>
      </c>
    </row>
    <row r="16" spans="1:10">
      <c r="A16" s="4" t="s">
        <v>180</v>
      </c>
      <c r="B16" s="5" t="n">
        <v>-22</v>
      </c>
      <c r="D16" s="5" t="n">
        <v>-22</v>
      </c>
      <c r="H16" s="5" t="n">
        <v>-22</v>
      </c>
    </row>
    <row r="17" spans="1:10">
      <c r="A17" s="4" t="s">
        <v>174</v>
      </c>
      <c r="B17" s="5" t="n">
        <v>7</v>
      </c>
      <c r="D17" s="5" t="n">
        <v>7</v>
      </c>
      <c r="H17" s="5" t="n">
        <v>7</v>
      </c>
    </row>
    <row r="18" spans="1:10">
      <c r="A18" s="3" t="s">
        <v>175</v>
      </c>
    </row>
    <row r="19" spans="1:10">
      <c r="A19" s="4" t="s">
        <v>176</v>
      </c>
      <c r="B19" s="5" t="n">
        <v>5159</v>
      </c>
      <c r="E19" s="5" t="n">
        <v>4927</v>
      </c>
      <c r="H19" s="5" t="n">
        <v>4927</v>
      </c>
      <c r="I19" s="5" t="n">
        <v>232</v>
      </c>
    </row>
    <row r="20" spans="1:10">
      <c r="A20" s="4" t="s">
        <v>119</v>
      </c>
      <c r="B20" s="5" t="n">
        <v>-111</v>
      </c>
      <c r="F20" s="5" t="n">
        <v>-106</v>
      </c>
      <c r="H20" s="5" t="n">
        <v>-106</v>
      </c>
      <c r="I20" s="5" t="n">
        <v>-5</v>
      </c>
    </row>
    <row r="21" spans="1:10">
      <c r="A21" s="4" t="s">
        <v>177</v>
      </c>
      <c r="B21" s="5" t="n">
        <v>5048</v>
      </c>
      <c r="H21" s="5" t="n">
        <v>4821</v>
      </c>
      <c r="I21" s="5" t="n">
        <v>227</v>
      </c>
    </row>
    <row r="22" spans="1:10">
      <c r="A22" s="4" t="s">
        <v>181</v>
      </c>
      <c r="B22" s="5" t="n">
        <v>136085</v>
      </c>
      <c r="C22" s="5" t="n">
        <v>395</v>
      </c>
      <c r="D22" s="5" t="n">
        <v>174337</v>
      </c>
      <c r="E22" s="5" t="n">
        <v>99685</v>
      </c>
      <c r="F22" s="5" t="n">
        <v>-577</v>
      </c>
      <c r="G22" s="5" t="n">
        <v>-138927</v>
      </c>
      <c r="H22" s="5" t="n">
        <v>135031</v>
      </c>
      <c r="I22" s="5" t="n">
        <v>1054</v>
      </c>
      <c r="J22" s="5" t="n">
        <v>118</v>
      </c>
    </row>
    <row r="23" spans="1:10">
      <c r="A23" s="4" t="s">
        <v>173</v>
      </c>
      <c r="B23" s="5" t="n">
        <v>1589</v>
      </c>
      <c r="C23" s="5" t="n">
        <v>2</v>
      </c>
      <c r="D23" s="5" t="n">
        <v>1587</v>
      </c>
      <c r="H23" s="5" t="n">
        <v>1589</v>
      </c>
    </row>
    <row r="24" spans="1:10">
      <c r="A24" s="4" t="s">
        <v>151</v>
      </c>
      <c r="B24" s="5" t="n">
        <v>-918</v>
      </c>
      <c r="D24" s="5" t="n">
        <v>-81</v>
      </c>
      <c r="H24" s="5" t="n">
        <v>-81</v>
      </c>
      <c r="I24" s="5" t="n">
        <v>-837</v>
      </c>
    </row>
    <row r="25" spans="1:10">
      <c r="A25" s="4" t="s">
        <v>133</v>
      </c>
      <c r="B25" s="5" t="n">
        <v>506</v>
      </c>
      <c r="D25" s="5" t="n">
        <v>506</v>
      </c>
      <c r="H25" s="5" t="n">
        <v>506</v>
      </c>
    </row>
    <row r="26" spans="1:10">
      <c r="A26" s="4" t="s">
        <v>180</v>
      </c>
      <c r="B26" s="5" t="n">
        <v>-5</v>
      </c>
      <c r="D26" s="5" t="n">
        <v>-5</v>
      </c>
      <c r="H26" s="5" t="n">
        <v>-5</v>
      </c>
    </row>
    <row r="27" spans="1:10">
      <c r="A27" s="3" t="s">
        <v>175</v>
      </c>
    </row>
    <row r="28" spans="1:10">
      <c r="A28" s="4" t="s">
        <v>176</v>
      </c>
      <c r="B28" s="5" t="n">
        <v>-6261</v>
      </c>
      <c r="E28" s="5" t="n">
        <v>-6247</v>
      </c>
      <c r="H28" s="5" t="n">
        <v>-6247</v>
      </c>
      <c r="I28" s="5" t="n">
        <v>-14</v>
      </c>
    </row>
    <row r="29" spans="1:10">
      <c r="A29" s="4" t="s">
        <v>119</v>
      </c>
      <c r="B29" s="5" t="n">
        <v>21</v>
      </c>
      <c r="F29" s="5" t="n">
        <v>16</v>
      </c>
      <c r="H29" s="5" t="n">
        <v>16</v>
      </c>
      <c r="I29" s="5" t="n">
        <v>5</v>
      </c>
    </row>
    <row r="30" spans="1:10">
      <c r="A30" s="4" t="s">
        <v>177</v>
      </c>
      <c r="B30" s="5" t="n">
        <v>-6240</v>
      </c>
      <c r="H30" s="5" t="n">
        <v>-6231</v>
      </c>
      <c r="I30" s="5" t="n">
        <v>-9</v>
      </c>
    </row>
    <row r="31" spans="1:10">
      <c r="A31" s="4" t="s">
        <v>182</v>
      </c>
      <c r="B31" s="6" t="n">
        <v>131017</v>
      </c>
      <c r="C31" s="6" t="n">
        <v>397</v>
      </c>
      <c r="D31" s="6" t="n">
        <v>176344</v>
      </c>
      <c r="E31" s="6" t="n">
        <v>93438</v>
      </c>
      <c r="F31" s="6" t="n">
        <v>-561</v>
      </c>
      <c r="G31" s="6" t="n">
        <v>-138927</v>
      </c>
      <c r="H31" s="6" t="n">
        <v>130809</v>
      </c>
      <c r="I31" s="6" t="n">
        <v>208</v>
      </c>
      <c r="J31" s="6" t="n">
        <v>11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572</v>
      </c>
    </row>
    <row r="2" spans="1:2">
      <c r="A2" s="3" t="s">
        <v>229</v>
      </c>
    </row>
    <row r="3" spans="1:2">
      <c r="A3" s="5" t="n">
        <v>2017</v>
      </c>
      <c r="B3" s="6" t="n">
        <v>1572</v>
      </c>
    </row>
    <row r="4" spans="1:2">
      <c r="A4" s="5" t="n">
        <v>2018</v>
      </c>
      <c r="B4" s="5" t="n">
        <v>1013</v>
      </c>
    </row>
    <row r="5" spans="1:2">
      <c r="A5" s="5" t="n">
        <v>2019</v>
      </c>
      <c r="B5" s="5" t="n">
        <v>556</v>
      </c>
    </row>
    <row r="6" spans="1:2">
      <c r="A6" s="5" t="n">
        <v>2020</v>
      </c>
      <c r="B6" s="5" t="n">
        <v>411</v>
      </c>
    </row>
    <row r="7" spans="1:2">
      <c r="A7" s="4" t="s">
        <v>833</v>
      </c>
      <c r="B7" s="6" t="n">
        <v>12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34</v>
      </c>
      <c r="B1" s="2" t="s">
        <v>1</v>
      </c>
    </row>
    <row r="2" spans="1:4">
      <c r="B2" s="2" t="s">
        <v>2</v>
      </c>
      <c r="C2" s="2" t="s">
        <v>34</v>
      </c>
      <c r="D2" s="2" t="s">
        <v>87</v>
      </c>
    </row>
    <row r="3" spans="1:4">
      <c r="A3" s="3" t="s">
        <v>229</v>
      </c>
    </row>
    <row r="4" spans="1:4">
      <c r="A4" s="4" t="s">
        <v>835</v>
      </c>
      <c r="B4" s="6" t="n">
        <v>1866000</v>
      </c>
      <c r="C4" s="6" t="n">
        <v>1902000</v>
      </c>
      <c r="D4" s="6" t="n">
        <v>1824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6</v>
      </c>
      <c r="B1" s="2" t="s">
        <v>398</v>
      </c>
      <c r="J1" s="2" t="s">
        <v>1</v>
      </c>
    </row>
    <row r="2" spans="1:12">
      <c r="B2" s="2" t="s">
        <v>2</v>
      </c>
      <c r="C2" s="2" t="s">
        <v>399</v>
      </c>
      <c r="D2" s="2" t="s">
        <v>4</v>
      </c>
      <c r="E2" s="2" t="s">
        <v>400</v>
      </c>
      <c r="F2" s="2" t="s">
        <v>34</v>
      </c>
      <c r="G2" s="2" t="s">
        <v>401</v>
      </c>
      <c r="H2" s="2" t="s">
        <v>402</v>
      </c>
      <c r="I2" s="2" t="s">
        <v>403</v>
      </c>
      <c r="J2" s="2" t="s">
        <v>2</v>
      </c>
      <c r="K2" s="2" t="s">
        <v>34</v>
      </c>
      <c r="L2" s="2" t="s">
        <v>87</v>
      </c>
    </row>
    <row r="3" spans="1:12">
      <c r="A3" s="3" t="s">
        <v>837</v>
      </c>
    </row>
    <row r="4" spans="1:12">
      <c r="A4" s="4" t="s">
        <v>89</v>
      </c>
      <c r="B4" s="6" t="n">
        <v>48085</v>
      </c>
      <c r="C4" s="6" t="n">
        <v>53227</v>
      </c>
      <c r="D4" s="6" t="n">
        <v>52941</v>
      </c>
      <c r="E4" s="6" t="n">
        <v>46027</v>
      </c>
      <c r="F4" s="6" t="n">
        <v>51394</v>
      </c>
      <c r="G4" s="6" t="n">
        <v>48664</v>
      </c>
      <c r="H4" s="6" t="n">
        <v>56119</v>
      </c>
      <c r="I4" s="6" t="n">
        <v>64017</v>
      </c>
      <c r="J4" s="6" t="n">
        <v>200280</v>
      </c>
      <c r="K4" s="6" t="n">
        <v>220194</v>
      </c>
      <c r="L4" s="6" t="n">
        <v>225731</v>
      </c>
    </row>
    <row r="5" spans="1:12">
      <c r="A5" s="4" t="s">
        <v>838</v>
      </c>
      <c r="J5" s="5" t="n">
        <v>-6314</v>
      </c>
      <c r="K5" s="5" t="n">
        <v>-267</v>
      </c>
      <c r="L5" s="5" t="n">
        <v>-14763</v>
      </c>
    </row>
    <row r="6" spans="1:12">
      <c r="A6" s="4" t="s">
        <v>45</v>
      </c>
      <c r="B6" s="5" t="n">
        <v>154067</v>
      </c>
      <c r="F6" s="5" t="n">
        <v>157545</v>
      </c>
      <c r="J6" s="5" t="n">
        <v>154067</v>
      </c>
      <c r="K6" s="5" t="n">
        <v>157545</v>
      </c>
      <c r="L6" s="5" t="n">
        <v>155542</v>
      </c>
    </row>
    <row r="7" spans="1:12">
      <c r="A7" s="4" t="s">
        <v>129</v>
      </c>
      <c r="J7" s="5" t="n">
        <v>8438</v>
      </c>
      <c r="K7" s="5" t="n">
        <v>9142</v>
      </c>
      <c r="L7" s="5" t="n">
        <v>9805</v>
      </c>
    </row>
    <row r="8" spans="1:12">
      <c r="A8" s="4" t="s">
        <v>839</v>
      </c>
    </row>
    <row r="9" spans="1:12">
      <c r="A9" s="3" t="s">
        <v>837</v>
      </c>
    </row>
    <row r="10" spans="1:12">
      <c r="A10" s="4" t="s">
        <v>89</v>
      </c>
      <c r="J10" s="5" t="n">
        <v>151428</v>
      </c>
      <c r="K10" s="5" t="n">
        <v>173064</v>
      </c>
      <c r="L10" s="5" t="n">
        <v>184224</v>
      </c>
    </row>
    <row r="11" spans="1:12">
      <c r="A11" s="4" t="s">
        <v>838</v>
      </c>
      <c r="J11" s="5" t="n">
        <v>11750</v>
      </c>
      <c r="K11" s="5" t="n">
        <v>21743</v>
      </c>
      <c r="L11" s="5" t="n">
        <v>15499</v>
      </c>
    </row>
    <row r="12" spans="1:12">
      <c r="A12" s="4" t="s">
        <v>45</v>
      </c>
      <c r="B12" s="5" t="n">
        <v>196987</v>
      </c>
      <c r="F12" s="5" t="n">
        <v>170939</v>
      </c>
      <c r="J12" s="5" t="n">
        <v>196987</v>
      </c>
      <c r="K12" s="5" t="n">
        <v>170939</v>
      </c>
      <c r="L12" s="5" t="n">
        <v>151923</v>
      </c>
    </row>
    <row r="13" spans="1:12">
      <c r="A13" s="4" t="s">
        <v>129</v>
      </c>
      <c r="J13" s="5" t="n">
        <v>4258</v>
      </c>
      <c r="K13" s="5" t="n">
        <v>4538</v>
      </c>
      <c r="L13" s="5" t="n">
        <v>4711</v>
      </c>
    </row>
    <row r="14" spans="1:12">
      <c r="A14" s="4" t="s">
        <v>840</v>
      </c>
    </row>
    <row r="15" spans="1:12">
      <c r="A15" s="3" t="s">
        <v>837</v>
      </c>
    </row>
    <row r="16" spans="1:12">
      <c r="A16" s="4" t="s">
        <v>89</v>
      </c>
      <c r="J16" s="5" t="n">
        <v>39947</v>
      </c>
      <c r="K16" s="5" t="n">
        <v>36688</v>
      </c>
      <c r="L16" s="5" t="n">
        <v>34701</v>
      </c>
    </row>
    <row r="17" spans="1:12">
      <c r="A17" s="4" t="s">
        <v>838</v>
      </c>
      <c r="J17" s="5" t="n">
        <v>-16494</v>
      </c>
      <c r="K17" s="5" t="n">
        <v>-21040</v>
      </c>
      <c r="L17" s="5" t="n">
        <v>-29015</v>
      </c>
    </row>
    <row r="18" spans="1:12">
      <c r="A18" s="4" t="s">
        <v>45</v>
      </c>
      <c r="B18" s="5" t="n">
        <v>21389</v>
      </c>
      <c r="F18" s="5" t="n">
        <v>15577</v>
      </c>
      <c r="J18" s="5" t="n">
        <v>21389</v>
      </c>
      <c r="K18" s="5" t="n">
        <v>15577</v>
      </c>
      <c r="L18" s="5" t="n">
        <v>17677</v>
      </c>
    </row>
    <row r="19" spans="1:12">
      <c r="A19" s="4" t="s">
        <v>129</v>
      </c>
      <c r="J19" s="5" t="n">
        <v>2235</v>
      </c>
      <c r="K19" s="5" t="n">
        <v>2740</v>
      </c>
      <c r="L19" s="5" t="n">
        <v>3265</v>
      </c>
    </row>
    <row r="20" spans="1:12">
      <c r="A20" s="4" t="s">
        <v>841</v>
      </c>
    </row>
    <row r="21" spans="1:12">
      <c r="A21" s="3" t="s">
        <v>837</v>
      </c>
    </row>
    <row r="22" spans="1:12">
      <c r="A22" s="4" t="s">
        <v>89</v>
      </c>
      <c r="J22" s="5" t="n">
        <v>16684</v>
      </c>
      <c r="K22" s="5" t="n">
        <v>17304</v>
      </c>
      <c r="L22" s="5" t="n">
        <v>15570</v>
      </c>
    </row>
    <row r="23" spans="1:12">
      <c r="A23" s="4" t="s">
        <v>838</v>
      </c>
      <c r="J23" s="5" t="n">
        <v>-637</v>
      </c>
      <c r="K23" s="5" t="n">
        <v>-290</v>
      </c>
      <c r="L23" s="5" t="n">
        <v>-407</v>
      </c>
    </row>
    <row r="24" spans="1:12">
      <c r="A24" s="4" t="s">
        <v>45</v>
      </c>
      <c r="B24" s="5" t="n">
        <v>8583</v>
      </c>
      <c r="F24" s="5" t="n">
        <v>5369</v>
      </c>
      <c r="J24" s="5" t="n">
        <v>8583</v>
      </c>
      <c r="K24" s="5" t="n">
        <v>5369</v>
      </c>
      <c r="L24" s="5" t="n">
        <v>5691</v>
      </c>
    </row>
    <row r="25" spans="1:12">
      <c r="A25" s="4" t="s">
        <v>129</v>
      </c>
      <c r="J25" s="5" t="n">
        <v>545</v>
      </c>
      <c r="K25" s="5" t="n">
        <v>442</v>
      </c>
      <c r="L25" s="5" t="n">
        <v>410</v>
      </c>
    </row>
    <row r="26" spans="1:12">
      <c r="A26" s="4" t="s">
        <v>842</v>
      </c>
    </row>
    <row r="27" spans="1:12">
      <c r="A27" s="3" t="s">
        <v>837</v>
      </c>
    </row>
    <row r="28" spans="1:12">
      <c r="A28" s="4" t="s">
        <v>838</v>
      </c>
      <c r="J28" s="5" t="n">
        <v>-933</v>
      </c>
      <c r="K28" s="5" t="n">
        <v>-680</v>
      </c>
      <c r="L28" s="5" t="n">
        <v>-840</v>
      </c>
    </row>
    <row r="29" spans="1:12">
      <c r="A29" s="4" t="s">
        <v>45</v>
      </c>
      <c r="B29" s="5" t="n">
        <v>73253</v>
      </c>
      <c r="F29" s="5" t="n">
        <v>81824</v>
      </c>
      <c r="J29" s="5" t="n">
        <v>73253</v>
      </c>
      <c r="K29" s="5" t="n">
        <v>81824</v>
      </c>
      <c r="L29" s="5" t="n">
        <v>75758</v>
      </c>
    </row>
    <row r="30" spans="1:12">
      <c r="A30" s="4" t="s">
        <v>129</v>
      </c>
      <c r="J30" s="5" t="n">
        <v>1400</v>
      </c>
      <c r="K30" s="5" t="n">
        <v>1422</v>
      </c>
      <c r="L30" s="5" t="n">
        <v>1419</v>
      </c>
    </row>
    <row r="31" spans="1:12">
      <c r="A31" s="4" t="s">
        <v>843</v>
      </c>
    </row>
    <row r="32" spans="1:12">
      <c r="A32" s="3" t="s">
        <v>837</v>
      </c>
    </row>
    <row r="33" spans="1:12">
      <c r="A33" s="4" t="s">
        <v>89</v>
      </c>
      <c r="J33" s="5" t="n">
        <v>-7779</v>
      </c>
      <c r="K33" s="5" t="n">
        <v>-6862</v>
      </c>
      <c r="L33" s="5" t="n">
        <v>-8764</v>
      </c>
    </row>
    <row r="34" spans="1:12">
      <c r="A34" s="4" t="s">
        <v>45</v>
      </c>
      <c r="B34" s="6" t="n">
        <v>-146145</v>
      </c>
      <c r="F34" s="6" t="n">
        <v>-116164</v>
      </c>
      <c r="J34" s="6" t="n">
        <v>-146145</v>
      </c>
      <c r="K34" s="6" t="n">
        <v>-116164</v>
      </c>
      <c r="L34" s="6" t="n">
        <v>-9550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398</v>
      </c>
      <c r="J1" s="2" t="s">
        <v>1</v>
      </c>
    </row>
    <row r="2" spans="1:12">
      <c r="B2" s="2" t="s">
        <v>2</v>
      </c>
      <c r="C2" s="2" t="s">
        <v>399</v>
      </c>
      <c r="D2" s="2" t="s">
        <v>4</v>
      </c>
      <c r="E2" s="2" t="s">
        <v>400</v>
      </c>
      <c r="F2" s="2" t="s">
        <v>34</v>
      </c>
      <c r="G2" s="2" t="s">
        <v>401</v>
      </c>
      <c r="H2" s="2" t="s">
        <v>402</v>
      </c>
      <c r="I2" s="2" t="s">
        <v>403</v>
      </c>
      <c r="J2" s="2" t="s">
        <v>2</v>
      </c>
      <c r="K2" s="2" t="s">
        <v>34</v>
      </c>
      <c r="L2" s="2" t="s">
        <v>87</v>
      </c>
    </row>
    <row r="3" spans="1:12">
      <c r="A3" s="3" t="s">
        <v>235</v>
      </c>
    </row>
    <row r="4" spans="1:12">
      <c r="A4" s="4" t="s">
        <v>89</v>
      </c>
      <c r="B4" s="6" t="n">
        <v>48085</v>
      </c>
      <c r="C4" s="6" t="n">
        <v>53227</v>
      </c>
      <c r="D4" s="6" t="n">
        <v>52941</v>
      </c>
      <c r="E4" s="6" t="n">
        <v>46027</v>
      </c>
      <c r="F4" s="6" t="n">
        <v>51394</v>
      </c>
      <c r="G4" s="6" t="n">
        <v>48664</v>
      </c>
      <c r="H4" s="6" t="n">
        <v>56119</v>
      </c>
      <c r="I4" s="6" t="n">
        <v>64017</v>
      </c>
      <c r="J4" s="6" t="n">
        <v>200280</v>
      </c>
      <c r="K4" s="6" t="n">
        <v>220194</v>
      </c>
      <c r="L4" s="6" t="n">
        <v>225731</v>
      </c>
    </row>
    <row r="5" spans="1:12">
      <c r="A5" s="4" t="s">
        <v>91</v>
      </c>
      <c r="B5" s="5" t="n">
        <v>21499</v>
      </c>
      <c r="C5" s="5" t="n">
        <v>25923</v>
      </c>
      <c r="D5" s="5" t="n">
        <v>24471</v>
      </c>
      <c r="E5" s="5" t="n">
        <v>19316</v>
      </c>
      <c r="F5" s="5" t="n">
        <v>22831</v>
      </c>
      <c r="G5" s="5" t="n">
        <v>21286</v>
      </c>
      <c r="H5" s="5" t="n">
        <v>26510</v>
      </c>
      <c r="I5" s="5" t="n">
        <v>28891</v>
      </c>
      <c r="J5" s="5" t="n">
        <v>91209</v>
      </c>
      <c r="K5" s="5" t="n">
        <v>99518</v>
      </c>
      <c r="L5" s="5" t="n">
        <v>97120</v>
      </c>
    </row>
    <row r="6" spans="1:12">
      <c r="A6" s="4" t="s">
        <v>107</v>
      </c>
      <c r="B6" s="5" t="n">
        <v>-2686</v>
      </c>
      <c r="C6" s="5" t="n">
        <v>2351</v>
      </c>
      <c r="D6" s="5" t="n">
        <v>-550</v>
      </c>
      <c r="E6" s="5" t="n">
        <v>-5376</v>
      </c>
      <c r="F6" s="5" t="n">
        <v>-1663</v>
      </c>
      <c r="G6" s="5" t="n">
        <v>2609</v>
      </c>
      <c r="H6" s="5" t="n">
        <v>771</v>
      </c>
      <c r="I6" s="5" t="n">
        <v>3442</v>
      </c>
      <c r="J6" s="5" t="n">
        <v>-6261</v>
      </c>
      <c r="K6" s="5" t="n">
        <v>5159</v>
      </c>
      <c r="L6" s="5" t="n">
        <v>-14070</v>
      </c>
    </row>
    <row r="7" spans="1:12">
      <c r="A7" s="4" t="s">
        <v>845</v>
      </c>
      <c r="B7" s="5" t="n">
        <v>2</v>
      </c>
      <c r="C7" s="5" t="n">
        <v>15</v>
      </c>
      <c r="D7" s="5" t="n">
        <v>-6</v>
      </c>
      <c r="E7" s="5" t="n">
        <v>-25</v>
      </c>
      <c r="F7" s="5" t="n">
        <v>89</v>
      </c>
      <c r="G7" s="5" t="n">
        <v>106</v>
      </c>
      <c r="H7" s="5" t="n">
        <v>-34</v>
      </c>
      <c r="I7" s="5" t="n">
        <v>71</v>
      </c>
      <c r="J7" s="5" t="n">
        <v>-14</v>
      </c>
      <c r="K7" s="5" t="n">
        <v>232</v>
      </c>
      <c r="L7" s="5" t="n">
        <v>-183</v>
      </c>
    </row>
    <row r="8" spans="1:12">
      <c r="A8" s="4" t="s">
        <v>109</v>
      </c>
      <c r="B8" s="6" t="n">
        <v>-2688</v>
      </c>
      <c r="C8" s="6" t="n">
        <v>2336</v>
      </c>
      <c r="D8" s="6" t="n">
        <v>-544</v>
      </c>
      <c r="E8" s="6" t="n">
        <v>-5351</v>
      </c>
      <c r="F8" s="6" t="n">
        <v>-1752</v>
      </c>
      <c r="G8" s="6" t="n">
        <v>2503</v>
      </c>
      <c r="H8" s="6" t="n">
        <v>805</v>
      </c>
      <c r="I8" s="6" t="n">
        <v>3371</v>
      </c>
      <c r="J8" s="6" t="n">
        <v>-6247</v>
      </c>
      <c r="K8" s="6" t="n">
        <v>4927</v>
      </c>
      <c r="L8" s="6" t="n">
        <v>-13887</v>
      </c>
    </row>
    <row r="9" spans="1:12">
      <c r="A9" s="3" t="s">
        <v>846</v>
      </c>
    </row>
    <row r="10" spans="1:12">
      <c r="A10" s="4" t="s">
        <v>847</v>
      </c>
      <c r="B10" s="7" t="n">
        <v>-0.07000000000000001</v>
      </c>
      <c r="C10" s="7" t="n">
        <v>0.06</v>
      </c>
      <c r="D10" s="7" t="n">
        <v>-0.01</v>
      </c>
      <c r="E10" s="7" t="n">
        <v>-0.14</v>
      </c>
      <c r="F10" s="7" t="n">
        <v>-0.05</v>
      </c>
      <c r="G10" s="7" t="n">
        <v>0.06</v>
      </c>
      <c r="H10" s="7" t="n">
        <v>0.02</v>
      </c>
      <c r="I10" s="7" t="n">
        <v>0.09</v>
      </c>
      <c r="J10" s="7" t="n">
        <v>-0.16</v>
      </c>
      <c r="K10" s="7" t="n">
        <v>0.1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4</v>
      </c>
      <c r="D2" s="2" t="s">
        <v>87</v>
      </c>
    </row>
    <row r="3" spans="1:4">
      <c r="A3" s="3" t="s">
        <v>849</v>
      </c>
    </row>
    <row r="4" spans="1:4">
      <c r="A4" s="4" t="s">
        <v>850</v>
      </c>
      <c r="B4" s="6" t="n">
        <v>171000</v>
      </c>
      <c r="C4" s="6" t="n">
        <v>183000</v>
      </c>
      <c r="D4" s="6" t="n">
        <v>198000</v>
      </c>
    </row>
    <row r="5" spans="1:4">
      <c r="A5" s="4" t="s">
        <v>851</v>
      </c>
      <c r="B5" s="5" t="n">
        <v>-22000</v>
      </c>
      <c r="C5" s="5" t="n">
        <v>18000</v>
      </c>
      <c r="D5" s="5" t="n">
        <v>66000</v>
      </c>
    </row>
    <row r="6" spans="1:4">
      <c r="A6" s="4" t="s">
        <v>852</v>
      </c>
      <c r="B6" s="5" t="n">
        <v>4000</v>
      </c>
      <c r="C6" s="5" t="n">
        <v>-30000</v>
      </c>
      <c r="D6" s="5" t="n">
        <v>-81000</v>
      </c>
    </row>
    <row r="7" spans="1:4">
      <c r="A7" s="4" t="s">
        <v>853</v>
      </c>
      <c r="B7" s="6" t="n">
        <v>153000</v>
      </c>
      <c r="C7" s="6" t="n">
        <v>171000</v>
      </c>
      <c r="D7" s="6" t="n">
        <v>183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6:03:09Z</dcterms:created>
  <dcterms:modified xmlns:dcterms="http://purl.org/dc/terms/" xmlns:xsi="http://www.w3.org/2001/XMLSchema-instance" xsi:type="dcterms:W3CDTF">2017-03-07T16:03:09Z</dcterms:modified>
</cp:coreProperties>
</file>